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Description of the Business" sheetId="6" state="visible" r:id="rId6"/>
    <sheet xmlns:r="http://schemas.openxmlformats.org/officeDocument/2006/relationships" name="Basis of Preparation" sheetId="7" state="visible" r:id="rId7"/>
    <sheet xmlns:r="http://schemas.openxmlformats.org/officeDocument/2006/relationships" name="Statement of Compliance" sheetId="8" state="visible" r:id="rId8"/>
    <sheet xmlns:r="http://schemas.openxmlformats.org/officeDocument/2006/relationships" name="Significant Accounting Policies" sheetId="9" state="visible" r:id="rId9"/>
    <sheet xmlns:r="http://schemas.openxmlformats.org/officeDocument/2006/relationships" name="Notes Related to the Consolidat" sheetId="10" state="visible" r:id="rId10"/>
    <sheet xmlns:r="http://schemas.openxmlformats.org/officeDocument/2006/relationships" name="Notes Related to the Consolid11" sheetId="11" state="visible" r:id="rId11"/>
    <sheet xmlns:r="http://schemas.openxmlformats.org/officeDocument/2006/relationships" name="Management of Financial Risks" sheetId="12" state="visible" r:id="rId12"/>
    <sheet xmlns:r="http://schemas.openxmlformats.org/officeDocument/2006/relationships" name="Off-Balance Sheet Commitm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Notes Related to the Consolid16" sheetId="16" state="visible" r:id="rId16"/>
    <sheet xmlns:r="http://schemas.openxmlformats.org/officeDocument/2006/relationships" name="Notes Related to the Consolid17" sheetId="17" state="visible" r:id="rId17"/>
    <sheet xmlns:r="http://schemas.openxmlformats.org/officeDocument/2006/relationships" name="Management of Financial Risks (" sheetId="18" state="visible" r:id="rId18"/>
    <sheet xmlns:r="http://schemas.openxmlformats.org/officeDocument/2006/relationships" name="Description of the Business - A"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Note Related to the Consolidate" sheetId="23" state="visible" r:id="rId23"/>
    <sheet xmlns:r="http://schemas.openxmlformats.org/officeDocument/2006/relationships" name="Notes Related to the Consolid24" sheetId="24" state="visible" r:id="rId24"/>
    <sheet xmlns:r="http://schemas.openxmlformats.org/officeDocument/2006/relationships" name="Notes Related to the Consolid25" sheetId="25" state="visible" r:id="rId25"/>
    <sheet xmlns:r="http://schemas.openxmlformats.org/officeDocument/2006/relationships" name="Notes Related to the Consolid26" sheetId="26" state="visible" r:id="rId26"/>
    <sheet xmlns:r="http://schemas.openxmlformats.org/officeDocument/2006/relationships" name="Notes Related to the Consolid27" sheetId="27" state="visible" r:id="rId27"/>
    <sheet xmlns:r="http://schemas.openxmlformats.org/officeDocument/2006/relationships" name="Notes Analysis of Income and Ex" sheetId="28" state="visible" r:id="rId28"/>
    <sheet xmlns:r="http://schemas.openxmlformats.org/officeDocument/2006/relationships" name="Notes Related to the Consolid29" sheetId="29" state="visible" r:id="rId29"/>
    <sheet xmlns:r="http://schemas.openxmlformats.org/officeDocument/2006/relationships" name="Notes Related to the Consolid30" sheetId="30" state="visible" r:id="rId30"/>
    <sheet xmlns:r="http://schemas.openxmlformats.org/officeDocument/2006/relationships" name="Notes Related to the Consolid31" sheetId="31" state="visible" r:id="rId31"/>
    <sheet xmlns:r="http://schemas.openxmlformats.org/officeDocument/2006/relationships" name="Notes Related to the Consolid32" sheetId="32" state="visible" r:id="rId32"/>
    <sheet xmlns:r="http://schemas.openxmlformats.org/officeDocument/2006/relationships" name="Notes Related to the Consolid33" sheetId="33" state="visible" r:id="rId33"/>
    <sheet xmlns:r="http://schemas.openxmlformats.org/officeDocument/2006/relationships" name="Notes Related to the Consolid34" sheetId="34" state="visible" r:id="rId34"/>
    <sheet xmlns:r="http://schemas.openxmlformats.org/officeDocument/2006/relationships" name="Notes Related to the Consolid35" sheetId="35" state="visible" r:id="rId35"/>
    <sheet xmlns:r="http://schemas.openxmlformats.org/officeDocument/2006/relationships" name="Notes Related to the Consolid36" sheetId="36" state="visible" r:id="rId36"/>
    <sheet xmlns:r="http://schemas.openxmlformats.org/officeDocument/2006/relationships" name="Notes Related to the Consolid37" sheetId="37" state="visible" r:id="rId37"/>
    <sheet xmlns:r="http://schemas.openxmlformats.org/officeDocument/2006/relationships" name="Notes Related to the Consolid38" sheetId="38" state="visible" r:id="rId38"/>
    <sheet xmlns:r="http://schemas.openxmlformats.org/officeDocument/2006/relationships" name="Notes Related to the Consolid39" sheetId="39" state="visible" r:id="rId39"/>
    <sheet xmlns:r="http://schemas.openxmlformats.org/officeDocument/2006/relationships" name="Notes Related to the Consolid40" sheetId="40" state="visible" r:id="rId40"/>
    <sheet xmlns:r="http://schemas.openxmlformats.org/officeDocument/2006/relationships" name="Notes Related to the Consolid41" sheetId="41" state="visible" r:id="rId41"/>
    <sheet xmlns:r="http://schemas.openxmlformats.org/officeDocument/2006/relationships" name="Notes Related to the Consolid42" sheetId="42" state="visible" r:id="rId42"/>
    <sheet xmlns:r="http://schemas.openxmlformats.org/officeDocument/2006/relationships" name="Notes Related to the Consolid43" sheetId="43" state="visible" r:id="rId43"/>
    <sheet xmlns:r="http://schemas.openxmlformats.org/officeDocument/2006/relationships" name="Notes Related to the Consolid44" sheetId="44" state="visible" r:id="rId44"/>
    <sheet xmlns:r="http://schemas.openxmlformats.org/officeDocument/2006/relationships" name="Notes Related to the Consolid45" sheetId="45" state="visible" r:id="rId45"/>
    <sheet xmlns:r="http://schemas.openxmlformats.org/officeDocument/2006/relationships" name="Notes Related to the Consolid46" sheetId="46" state="visible" r:id="rId46"/>
    <sheet xmlns:r="http://schemas.openxmlformats.org/officeDocument/2006/relationships" name="Notes Related to the Consolid47" sheetId="47" state="visible" r:id="rId47"/>
    <sheet xmlns:r="http://schemas.openxmlformats.org/officeDocument/2006/relationships" name="Notes Related to the Consolid48" sheetId="48" state="visible" r:id="rId48"/>
    <sheet xmlns:r="http://schemas.openxmlformats.org/officeDocument/2006/relationships" name="Notes Related to the Consolid49" sheetId="49" state="visible" r:id="rId49"/>
    <sheet xmlns:r="http://schemas.openxmlformats.org/officeDocument/2006/relationships" name="Notes Related to the Consolid50" sheetId="50" state="visible" r:id="rId50"/>
    <sheet xmlns:r="http://schemas.openxmlformats.org/officeDocument/2006/relationships" name="Management of Financial Risks -" sheetId="51" state="visible" r:id="rId51"/>
    <sheet xmlns:r="http://schemas.openxmlformats.org/officeDocument/2006/relationships" name="Management of Financial Risks52" sheetId="52" state="visible" r:id="rId52"/>
    <sheet xmlns:r="http://schemas.openxmlformats.org/officeDocument/2006/relationships" name="Off-Balance Sheet Commitments -" sheetId="53" state="visible" r:id="rId53"/>
  </sheets>
  <definedNames/>
  <calcPr calcId="124519" fullCalcOnLoad="1"/>
</workbook>
</file>

<file path=xl/sharedStrings.xml><?xml version="1.0" encoding="utf-8"?>
<sst xmlns="http://schemas.openxmlformats.org/spreadsheetml/2006/main" uniqueCount="867">
  <si>
    <t>Document and Entity Information</t>
  </si>
  <si>
    <t>12 Months Ended</t>
  </si>
  <si>
    <t>Dec. 31, 2017shares</t>
  </si>
  <si>
    <t>Document Information [Line Items]</t>
  </si>
  <si>
    <t>Document Type</t>
  </si>
  <si>
    <t>20-F/A</t>
  </si>
  <si>
    <t>Amendment Flag</t>
  </si>
  <si>
    <t>false</t>
  </si>
  <si>
    <t>Document Period End Date</t>
  </si>
  <si>
    <t>Dec. 31,
		2017</t>
  </si>
  <si>
    <t>Document Fiscal Year Focus</t>
  </si>
  <si>
    <t>Document Fiscal Period Focus</t>
  </si>
  <si>
    <t>FY</t>
  </si>
  <si>
    <t>Trading Symbol</t>
  </si>
  <si>
    <t>ERYP</t>
  </si>
  <si>
    <t>Entity Registrant Name</t>
  </si>
  <si>
    <t>ERYTECH PHARMA S.A.</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Income (Loss) - EUR (€) € in Thousands</t>
  </si>
  <si>
    <t>Dec. 31, 2017</t>
  </si>
  <si>
    <t>Dec. 31, 2016</t>
  </si>
  <si>
    <t>Dec. 31, 2015</t>
  </si>
  <si>
    <t>Operating income</t>
  </si>
  <si>
    <t>Revenues</t>
  </si>
  <si>
    <t>Other income</t>
  </si>
  <si>
    <t>Total operating income</t>
  </si>
  <si>
    <t>Operating expenses</t>
  </si>
  <si>
    <t>Research and development expenses</t>
  </si>
  <si>
    <t>General and administrative expenses</t>
  </si>
  <si>
    <t>Total operating expenses</t>
  </si>
  <si>
    <t>Operating loss</t>
  </si>
  <si>
    <t>Financial income</t>
  </si>
  <si>
    <t>Financial expenses</t>
  </si>
  <si>
    <t>Income tax</t>
  </si>
  <si>
    <t>Net loss</t>
  </si>
  <si>
    <t>Basic / Diluted loss per share (€/share)</t>
  </si>
  <si>
    <t>Consolidated Statements of Comprehensive Income (Loss) - EUR (€) € in Thousands</t>
  </si>
  <si>
    <t>Elements that may be reclassified subsequently to income (loss)</t>
  </si>
  <si>
    <t>Foreign subsidiary - Currency translation adjustment</t>
  </si>
  <si>
    <t>Elements that may not be reclassified subsequently to income (loss)</t>
  </si>
  <si>
    <t>Actuarial gains on defined benefits liability</t>
  </si>
  <si>
    <t>Tax effect</t>
  </si>
  <si>
    <t>Other comprehensive income (loss)</t>
  </si>
  <si>
    <t>Total comprehensive loss</t>
  </si>
  <si>
    <t>Consolidated Statements of Financial Position - EUR (€) € in Thousands</t>
  </si>
  <si>
    <t>Non-current assets</t>
  </si>
  <si>
    <t>Intangible assets</t>
  </si>
  <si>
    <t>Property, plant and equipment, net</t>
  </si>
  <si>
    <t>Other non-current financial assets</t>
  </si>
  <si>
    <t>Total non-current assets</t>
  </si>
  <si>
    <t>Current assets</t>
  </si>
  <si>
    <t>Inventories</t>
  </si>
  <si>
    <t>Trade and other receivables</t>
  </si>
  <si>
    <t>Other current assets</t>
  </si>
  <si>
    <t>Cash and cash equivalents</t>
  </si>
  <si>
    <t>Total current assets</t>
  </si>
  <si>
    <t>TOTAL ASSETS</t>
  </si>
  <si>
    <t>Shareholders' equity</t>
  </si>
  <si>
    <t>Share capital</t>
  </si>
  <si>
    <t>Premiums related to share capital</t>
  </si>
  <si>
    <t>Reserves</t>
  </si>
  <si>
    <t>Translation reserve</t>
  </si>
  <si>
    <t>Net loss for the period</t>
  </si>
  <si>
    <t>Total shareholders' equity</t>
  </si>
  <si>
    <t>Non-current liabilities</t>
  </si>
  <si>
    <t>Long-term provisions</t>
  </si>
  <si>
    <t>Financial liabilities - Non-current portion</t>
  </si>
  <si>
    <t>Deferred tax</t>
  </si>
  <si>
    <t>Total Non-current liabilities</t>
  </si>
  <si>
    <t>Current liabilities</t>
  </si>
  <si>
    <t>Provisions - current portion</t>
  </si>
  <si>
    <t>Financial liabilities - current portion</t>
  </si>
  <si>
    <t>Trade and other payables</t>
  </si>
  <si>
    <t>Other current liabilities</t>
  </si>
  <si>
    <t>Total current liabilities</t>
  </si>
  <si>
    <t>TOTAL LIABILITIES AND SHAREHOLDERS' EQUITY</t>
  </si>
  <si>
    <t>Consolidated Statements of Cash Flow - EUR (€) € in Thousands</t>
  </si>
  <si>
    <t>Cash flows from operating activities</t>
  </si>
  <si>
    <t>Reconciliation of net loss and the cash used for operating activities</t>
  </si>
  <si>
    <t>Loss on exchange</t>
  </si>
  <si>
    <t>Amortization and depreciation</t>
  </si>
  <si>
    <t>Provision - non-current portion</t>
  </si>
  <si>
    <t>Expense related to share-based payments</t>
  </si>
  <si>
    <t>Interest expense</t>
  </si>
  <si>
    <t>Income tax expense</t>
  </si>
  <si>
    <t>Change in trade and payables in foreign currency</t>
  </si>
  <si>
    <t>Operating cash flow before change in working capital</t>
  </si>
  <si>
    <t>Increase in inventories</t>
  </si>
  <si>
    <t>Increase in trade and other receivables</t>
  </si>
  <si>
    <t>Increase in other current assets</t>
  </si>
  <si>
    <t>Increase in trade and other payables</t>
  </si>
  <si>
    <t>Increase in other current liabilities</t>
  </si>
  <si>
    <t>Increase in provision - current portion</t>
  </si>
  <si>
    <t>Change in working capital</t>
  </si>
  <si>
    <t>Net cash flow used in operating activities</t>
  </si>
  <si>
    <t>Cash flows from investing activities</t>
  </si>
  <si>
    <t>Acquisition of property, plant and equipment</t>
  </si>
  <si>
    <t>Acquisitions of intangible assets</t>
  </si>
  <si>
    <t>Acquisition of other non-current financial assets</t>
  </si>
  <si>
    <t>Disposal of property, plant and equipment</t>
  </si>
  <si>
    <t>Disposal of non-current financial assets</t>
  </si>
  <si>
    <t>Net cash flow used in investing activities</t>
  </si>
  <si>
    <t>Cash flows from financing activities</t>
  </si>
  <si>
    <t>Capital increases, net of transaction costs</t>
  </si>
  <si>
    <t>Proceeds from borrowings</t>
  </si>
  <si>
    <t>Repayment of borrowings</t>
  </si>
  <si>
    <t>Treasury shares</t>
  </si>
  <si>
    <t>Net cash flow from financing activities</t>
  </si>
  <si>
    <t>Change rate effect on cash in foreign currency</t>
  </si>
  <si>
    <t>Increase / Decrease in cash and cash equivalents</t>
  </si>
  <si>
    <t>Net Cash and cash equivalents at the beginning of the period</t>
  </si>
  <si>
    <t>Bank overdraft</t>
  </si>
  <si>
    <t>Net Cash and cash equivalents at the closing of the period</t>
  </si>
  <si>
    <t>Supplemental disclosure of cash flows information</t>
  </si>
  <si>
    <t>Cash paid for interest</t>
  </si>
  <si>
    <t>Cash paid for income tax</t>
  </si>
  <si>
    <t>Description of the Business</t>
  </si>
  <si>
    <t>1.
D ESCRIPTION OF THE BUSINESS
ERYTECH Pharma S.A. (“ ERYTECH Company
The Company completed its initial public offering on Euronext Paris
in May 2013, raising €17.7 million and
a follow-on follow-on
The Company has incurred losses and negative cash flows from
operations since its inception and had shareholders’ equity
of €181,419 thousand as at December 31, 2017
as a result of several financing rounds, including an initial
public offering.
The Company anticipates incurring additional losses until such
time, if ever, that it can generate significant revenue from its
product candidates in development. Substantial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he accompanying consolidated financial statements and related
notes (the “ Consolidated Financial Statements
Major events of 2017
Eryaspase
The Company announced positive topline results from its Phase 2b
clinical study evaluating its product candidate, eryaspase
(GRASPA ®
The multicenter, randomized Phase 2b study met its
prespecified co-primary
The Phase 2b study evaluated
eryaspase, L-asparaginase 2-to-1
The Company has resubmitted to the European Medicine Agency (EMA)
its Marketing Authorization Application (MAA) for eryaspase
(GRASPA ® 2009-06
An investigator-initiated clinical trial has been launched to
evaluate eryaspase, also known by the trade name GRASPA ® co-financed
The open-label, randomized, multi-center clinical study, evaluated
eryaspase in newly diagnosed AML patients over the age of 65 and
unfit for intensive chemotherapy. The study enrolled a total of 123
patients at 30 European sites. The median age of the patients was
78 years. Patients were randomized two-to-one low-dose proof-of ®
The recommended pivotal Phase 3 dosing from its U.S. Phase 1 dose
escalation study with eryaspase (GRASPA ®
Erymethionase
The Company pursues the development of its second product-candidate
erymethionase also based on the ERYCAPS technology and with
methioninase as the active drug substance.
The Company presented preclinical data on its erymethionase product
candidate at the American Society of Clinical Oncology’s
Gastrointestinal Cancers Symposium in January 2017 and at the
American Association for Cancer Research’s Annual Meeting in
April 2017. Based on these preclinical studies, we believe that
erymethionase represents a promising new treatment approach against
a broad range of cancers that rely on methionine metabolism. We
expect to commence a Phase 1 clinical trial in Europe by the end of
2018.
The development of this product-candidate is part of the TEDAC
research program and reached the milestone n°4 in 2016 which
allowed the payment of subsidies and conditional advances.
The Company has initiated a project of change in manufacturing
process. The project has reached the milestone n°3 of the
development and capitalized €766 thousand which amounted
to a cumulated total asset of €1,596 thousand as of
December 31, 2017.
Funds raised and Global Offering
In April 2017, the Company issued an aggregate of 3,000,000
ordinary shares in an offering to institutional investors in the
United States and in Europe, at an issue price of €23.50 per
share, including share premium, for a total amount subscribed of
€70.5 million (gross amount before deducting offering
expenses), representing approximately 25.55% of the share capital
of the Company. The issue price of the new shares represented a
discount of 5.62% from the closing price on April 12, 2017 and
6.37% from the weighted average share price of the Company’s
shares on the regulated market of Euronext Paris during the 20
trading days preceding the determination of the issue price on
April 12, 2017.
The Company completed an offering in November 2017 on the Nasdaq
Global Select Market and Euronext Paris for an aggregate gross
proceeds of 144 million (€124 million), in the context
of an initial public and a follow-on 30-day
The offering price per ADS in the U.S. offering corresponds to the
offering price of €20 per ordinary share (based on the
November 9, 2017 exchange rate of €1.00 = $1.163). The
offering price represented a discount of 9.79% from the
volume-weighted average price of the Company’s ordinary
shares on the regulated market of Euronext Paris during the three
trading days preceding the date of determination of the offering
price on November 9, 2017 (i.e. November 7, 8 and 9,
2017).
Following the additional closing, aggregate net proceeds to
ERYTECH, after deducting underwriting commissions and estimated
offering expenses payable by ERYTECH, were $130 million
(€112 million).
Management
The Board of Directors held on January 8, 2017 and the Chief
Executive Officer granted share-based payments as follows:
• 15,000 AGA 2016
• 15,000 BSA 2016
• 3,000 SO 2016
The Board of Directors held on June 27, 2017 and the Chief
Executive Officer granted share-based payments as follows:
• 8,652 AGA 2016
• 18,000 SO 2016
By virtue of the delegation of authority granted by the
Company’s annual general meeting of June 27, 2017, the
Board at a meeting held on June 27, 2017 approved the
following share-based payments:
• 55,000 BSA 2017
• 74,475 AGA 2017
• 22,200 SO 2017
By virtue of the delegation of authority granted by the
Company’s annual general meeting of June 27, 2017, the
Chief Executive Officer on October 3, 2017 approved the
following share-based payments:
• 16,650 AGA 2016
• 30,000 SO 2016</t>
  </si>
  <si>
    <t>Basis of Preparation</t>
  </si>
  <si>
    <t>2.
B ASIS OF PREPARATION
The Consolidated Financial Statements as of
December 31, 2015, 2016 and 2017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All amounts are expressed in thousands of euros, unless stated
otherwise.</t>
  </si>
  <si>
    <t>Statement of Compliance</t>
  </si>
  <si>
    <t>3. S TATEMENT OF COMPLIANCE
The Consolidated Financial Statements have been prepared in
accordance with International Financial Reporting Standards
(“ IFRS IASB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17, all IFRS that the IASB had published
and that are mandatory are the same as those endorsed by the EU and
mandatory in the EU, with the exception of
IAS 39 Financial Instruments: Recognition
and Measurement
IFRS include International Financial Reporting Standards (IFRS),
International Accounting Standards (“ IAS SIC IFRIC
The Group adopted the following standards, amendments and
interpretations that are applicable as at January 1, 2017:
• Amendments to IAS 7 –
Disclosure initiative;
• Amendments to IAS 12 – Income
taxes; and
• Amendments to IFRSs 2014-2016 Cycle,
for amendments effective for annual periods beginning on or after
January 1, 2017.
These new texts did not have any significant impact on the
Group’s results or financial position.
The standards and interpretations that are optionally applicable as
at December 31, 2017 were not applied in advance.
Recently issued accounting pronouncements that may be relevant to
the Company’s operations but have not yet been adopted are as
follows:
• IFRS 2 Classification and measurement
of share-based payment transactions et Amendments to IFRSs
2014-2016 Cycle, effective for annual periods beginning on or after
January 1, 2018 (IAS 28).
• IFRS 9 Financial Instruments will be
effective for the Group on January 1, 2018, with early
adoption permitted. The Group does not expect its adoption to have
a material impact on its consolidated financial statements.
• IFRS 15—Revenue from Contracts
with Customers will be effective for the Group on January 1,
2018 with early adoption permitted. The Group does not expect its
adoption to have a material impact on its consolidated financial
statements. Revenue is generated mainly by the Research Tax
Credit.
• IFRS 16—Leases will be
effective for the Group on January 1, 2019, with early
adoption permitted if applied at the same time as IFRS 15. The
Group does not plan to early adopt this standard and does not
expect its adoption to have a material impact on its consolidated
financial statements.
• IAS 40 – Transfers of
investment property.
• IFRIC 22 – Foreign currency
transactions and advance consideration.
• IFRIC 23 – Uncertainty over
income tax treatments.
• Amendments to IFRSs 2014-2016 Cycle,
for amendments effective for annual periods beginning on or after
January 1, 2018.
These new texts are not expected to have any significant impact on
the Group’s results or financial position.</t>
  </si>
  <si>
    <t>Significant Accounting Policies</t>
  </si>
  <si>
    <t>4. S IGNIFICANT ACCOUNTING
POLICIES
4.1 Basis of consolidation
In accordance with IFRS 10 Consolidated
Financial Statements non-controlling
Details of the Company’s subsidiary as of December 31,
2017 are as follows:
Date of Percent of Accounting Method
ERYTECH Pharma, Inc. April 2014 100 % Fully consolidated
4.2 Intercompany transactions
Transactions involving reciprocal assets and liabilities, as well
as income and expense, between ERYTECH and ERYTECH Pharma, Inc. are
eliminated in the Consolidated Financial Statements.
4.3 Foreign currencies
Functional Currency and Translation of Financial Statements
in Presentation Currency
The Consolidated Financial Statements are presented in euros, which
is also the functional currency of the parent company, ERYTECH
Pharma S.A. (the “ Parent Company
Conversion of Foreign Currency Transactions
Foreign currency transactions are converted to functional currency
(euros) at the rate of exchange applicable on the transaction date.
At period-end,
The loan in U.S. dollars from ERYTECH Pharma S.A. to ERYTECH
Pharma, Inc. is considered as part of the net investment in a
foreign operation. Exchange differences on this loan are recognized
in other comprehensive income.
4.4 Consolidated statements of cash flows
The consolidated statements of cash flows are prepared using the
indirect method and separately present the cash flows associated
with operating, investment, and financing activities.
Operating activities correspond to the Company primary
income-generating activities and all the other activities that do
not meet the investment or financing criteria. The Company has
decided to classify grants received such as the Research Tax Credit
( Credit d’Impôt Recherche
Cash flows associated with investment activities correspond to cash
flows associated with the purchase of property, plant and
equipment, net of asset supplier payables, and with the disposal of
assets and other investments.
Financing activities are operations that result in changes in the
amount and composition of the share capital and borrowings of the
entity. Capital increases and the obtaining or repayment of loans
are classified under this category. The Company has chosen to
classify the conditional advances under this category.
The increases in assets and liabilities
with non-cash
4.5 Use of estimates and judgments
Preparation of the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4.15 and Note 5.3) and accruals of
hospital costs. Hospital costs are estimated using revised budgets
of clinical studies currently being completed, and also using
information collected from hospital centers included in the
clinical study.
4.6 Intangible asset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The costs related to the acquisition of software licenses are
recognized as assets on the basis of the costs incurred to acquire
and to implement the software.
They are amortized using the straight-line method over a period of
one to five years depending on the anticipated period of use.
An impairment is recorded when the asset’s carrying amount is
greater than its recoverable value (see Note 4.8).
4.7 Property, plant and equipment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 estimated useful life of the
property. The fixtures of property rented are depreciated over the
term of their own lifetime or of the term of the rental agreement,
whichever is shorter.
The depreciation periods used are the following:
P ROPERTY LANT AND QUIPMENT TEM
D EPRECIATION PERIOD
Industrial equipment
Fixtures and improvements in structures
1 to 5 years
3 to 10 years
Office equipment 3 years
Furniture 3 to 5 years
The useful lives of property, plant and equipment as well as any
residual values are reviewed at each year end and, in the event of
a significant change, result in a prospective revision of the
depreciation pattern.
4.8 Impairment tests
According to IAS 36 Impairment of
Assets IAS 36
The property, plant, and equipment and intangible assets that have
a finite life are subject to an impairment test when the
recoverability of their carrying value is called into question by
the existence of indications of impairment. An impairment is
recognized in the Consolidated Financial Statements up to the
amount of the excess of the value over the recoverable value of the
asset. The recoverable value of an asset corresponds to its fair
value less costs to sell or its value in use, whichever is
higher.
4.9 Financial assets and liabilities – Measurement and
Presentation
The valuation and the accounting treatment of the financial assets
and liabilities are defined by IAS
39 Financial Instruments: Recognition and
Measurement IAS 39
Loans and receivables
These instruments are initially recognized in the Consolidated
Financial Statements at their fair value and then at the amortized
cost calculated with the effective interest rate
(“ EIR
The loans and receivables are monitored for any objective
indication of impairment. A financial asset is impaired if its
carrying value is greater than its recoverable amount. The
impairment is recognized in the statement of income (loss).
Financial liabilities at the amortized cost
Loans and other financial liabilities are initially measured at
their fair value less transaction costs directly attributable, and
then at the amortized cost, calculated using the EIR method.
Presentation of financial assets and financial liabilities
measured at fair value
In accordance with IFRS 13 Fair Value
Measurement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4.10 Inventories
In compliance with the IAS 2 Inventories First-In First-Out
4.11 Cash and cash equivalents
The item “cash and cash equivalents” in the
consolidated statement of financial position includes bank accounts
and highly liquid securities. They are readily convertible into a
known amount of cash and are subject to a negligible risk of change
in value.
They are recorded as assets in Cash equivalents, measured at their
fair value, and the changes in value are recognized through
financial income or loss.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4.12 Provisions
A provision is recognized where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Provisions recognized in the consolidated statement of financial
position mainly include obligations pertaining to retirement
indemnities and provisions for risks.
Disclosure is made in the detailed notes on any contingent assets
and liabilities where the impact is expected to be material, except
where the probability of occurrence is low.
Provisions for retirement indemnities—defined benefit
plans
The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Company appoints external actuaries to conduct an annual review
of the valuation of these plan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Provisions for risks
The provisions for risks correspond to the commitments resulting
from litigations and various risks whose due dates and amounts are
uncertain.
The amount recognized in the Consolidated Financial Statements as a
provision is the best estimate of the expenses necessary to
extinguish the obligation.
4.13 Lease agreements
The leases involving property, plant, and equipment are classified
as finance lease agreements when the Company bears substantially
all the benefits and risks inherent in the ownership of the
property. The assets that are covered under finance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to determine a constant interest
rate on the principal that remains due. The corresponding rental
obligations, net of the financial expenses, are classified as
financial liabilities. The property, plant, or equipment acquired
within the framework of a finance lease agreement is amortized over
the useful life or the term of the lease agreement, whichever is
shorter.
The rental agreements for which a significant portion of the risks
and advantages is preserved by the lessor are classified as
operating leases. The payments made for these operating leases, net
of any incentive measures, are recognized as expenses on the
consolidated statement of income (loss) on a straight-line basis
over the term of the agreement.
4.14 Share capital
Common shares are classified under shareholders’ equity. The
costs of share capital transactions that are directly attributable
to the issue of new shares or options are recognized in
shareholders’ equity as a deduction from the proceeds from
the issue, net of tax.
4.15 Share-based payment
The Company has applied IFRS 2 Share-based
payment IFRS 2
Fair value is estimated using the Black &amp; Scholes
valuation model (for BSA, SO and BSPCE valuation), Monte-Carlo
valuation model (for AGAP valuation)
and Cox-Ross-Rubinstein
4.16 Other income
Research tax credit
The research tax credit ( Crédit d’Impôt
Recherche CIR Research Tax Credit
The Company has received the Research Tax Credit since its
inception.
The receivable in the consolidated statement of financial position
as at December 31, 2017 includes the CIR for 2017 (see Note
6.6).
The CIR is presented under other income in the consolidated
statement of income (loss) as it meets the definition of government
grant as defined in IAS 20 Accounting for
Government Grants and Disclosure of Government Assistance
Subsidies and conditional advances
Due to the innovative nature of its product candidate development
programs, the Company has benefited from certain sources of
financial assistance from Banque Publique
d’Investissement BPI
France
The funds received by the Company are intended to finance its
research and development efforts and the recruitment of specific
personnel. The Company has received such funding in the form
of non-refundable
Subsidies
Subsidies received are grants that are not repayable by the Company
and are recognized in the financial statements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in the Consolidated Financial Statements as other income
when there exists reasonable assurance that the subsidies will be
received.
Conditional advanc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Each award of an advance is made to
help fund a specific development milestone. The details concerning
the conditional advances are provided in Note 6.10.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as described in Note 6.10 is used to determine
the amount recognized annually as a finance cost.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The conditional advances that can be subject to this type of
modification are the advances received from BPI France, presented
in Note 6.10.
Partnership with Orphan Europe AML clinical trial
As a result of its partnership agreement with Orphan Europe related
to the development of Acute Myeloid Leukemia
(“ AML re-invoices,
In application of IAS 18 Revenue
• The Company does not have primary
responsibility for provision of the goods or service, the majority
of services being provided by third parties, the most significant
of which, the Contract Research Organization
(“ CRO
• The Company bears no inventory
risk,
• The Company has no capacity to
determine prices, all of the external costs being reinvoiced for
the exact amount of the initial invoice, with no margin, and it is
not affected by any price changes applied by the suppliers.
• The Company bears a credit risk
considered to be not significant.
Within the context of this same agreement, the Company also
invoiced certain internal clinical costs, such as personnel costs
associated with the management of clinical trials, or personnel
involved in the production of batches necessary for the AML
clinical trial together with internal costs related to the AML
clinical trial.
Consequently, the re-invoicing re-invoicing
Partnership with Orphan Europe NOPHO clinical
trial
These invoiced external costs are classified by the Company as
“other income” in the consolidated statement of income
(loss) and within the context of this agreement, amounted to
€177.5 thousand for the year ended December 31,
2017.
4.17 Financial income and expense
Financial results relate to loans, gains and losses on exchange
rate variations and other financial debts (notably overdrafts and
finance leases) and includes interest expenses incurred on
financial liabilities and the related amortization of debt issuance
costs, and income received from cash and cash equivalents. For the
year ended December 31, 2017 financial expenses are mainly
composed of currency exchange losses.
4.18 Income taxes
Current taxes
Considering the level of tax loss carryforwards not recognized, no
current tax expense is recognized.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and are
classified in the consolidated statement of financial position
under non-current
In addition, the Parent Company, as an entity incorporated in
France, is subject to the territorial economic contribution
( Contribution Economique Territoriale—CET cotisation
foncière des entreprises—CFE cotisation sur la valeur ajoutée
des entreprises—CVAE
• the corporate real estate
contribution, the amount of which depends on property rental values
and which can, where applicable, have a ceiling at a percentage of
the value added, presents significant similarities to the former
business tax and is recognized under operating expenses;
• the corporate value-added
contribution meets, based on the Company’s analysis, the
definition of an income tax as established under IAS
12 Income
Taxes IAS 12
In conformity with the provisions of IAS 12, qualification of the
corporate value-added contribution as an income tax leads to the
recognition of deferred taxes relative to temporary differences
existing at year end, with a contra-entry of a net expense in that
year’s statement of net income (loss). Where applicable, this
deferred tax expense is presented on the line income tax. For the
moment, the Company does not pay the CVAE.
4.19 Earnings per share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5.3 and 6.8.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representing 865,760 potential
additional ordinary shares, have been considered anti-dilutive.
4.20 Segment reporting
In accordance with IFRS 8 Operating
Segments
The Company operates in a single operating segment: the conducting
of research and development in the area of treatment of acute
leukemia and other orphan diseases in order to market them in the
future. The assets, liabilities, and operating loss realized are
primarily located in France.
4.21 Off-balance
The Company has defined and implemented monitoring for
its off-balance Off-balance
• future costs relate to clinical
trials for which recruitment has begun,
• operating leases, purchase and
investment commitments.
4.22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Modifications can
be made until the date the Consolidated Financial Statements are
approved and authorized for issuance by the Board of Directors.
By virtue of the delegation of authority granted by the
Company’s annual general meeting of June 27, 2017, the
Board at a meeting held on January 7, 2018 approved the
following share-based payments:
• 40,500 AGA 2016
• 40,500 BSA 2017
• 27,000 AGA 2017
• 40,500 SO 2017
By virtue of the delegation of authority granted by Board of
Directors held on June 27, 2017, the Chief Executive Officer
at a meeting held on January 7, 2018 approved the following
share-based payments:
• 86,940 AGA 2017
• 56,703 SO 2017
This event after the close of the reporting period did not lead to
an adjustment of the consolidated financial statements.
ERYTECH conducted a comprehensive evaluation to determine other
potential solid-tumor indications for developing eryaspase.
Metastatic Triple-Negative Breast Cancer (TNBC) has now been
selected as the next indication to expand the potential use of
eryaspase in solid tumors. TNBC is an aggressive and metabolically
active form of breast cancer with high rates of symptomatic
metastases. This event after the close of the reporting period did
not lead to an adjustment of the consolidated financial
statements.
The Company evaluated subsequent events that occurred after
December 31, 2017 through the date of approval and
authorization of issuance of the Consolidated Financial Statements
and determined that there are no significant events that require
adjustments in such Consolidated Financial Statements.</t>
  </si>
  <si>
    <t>Notes Related to the Consolidated Statement of Income (Loss)</t>
  </si>
  <si>
    <t>5 N OTES RELATED
TO THE CONSOLIDATED STATEMENT OF INCOME LOSS
5.1 Operating income
Operating income consists of the following:
For the year ended
2015 2016 2017
(in thousands of euros)
Research Tax Credit 2,219 3,347 3,187
Subsidies 368 463
—
Other income 341 327 178
Total 2,929 4,138 3,364
The operating income was primarily generated by the CIR (research
tax credit), and the subsidies associated with
the pre-clinical
Other income totaled €341 thousand,
€327 thousand and €178 thousand in 2015, 2016
and 2017, respectively, representing
the re-invoicing
The Research Tax Credit and the subsidies decreased in 2017 as
compared to 2016. Clinical study expenses increased in 2017, but
this increase is mainly related to vendors that are not eligible
for the research tax credit, and therefore the increase in clinical
study expenses does not result in an increase in the research tax
credit in 2017.
The increase in the research tax credit between 2015 and 2016 is
related to the increase in clinical study expenses.
The Company receives subsidies through the TEDAC project financed
by BPI France; the decrease in subsidies is related to the
technical milestone of the TEDAC program which is not reached as at
December 31, 2017 and therefore the Company is not eligible to
receive the subsidy for the 5 th
5.2 Operating expenses by nature
For the year ended
December 31, 2015
(amounts
in thousands of euros) Research and of which other of which of which General and Total
Consumables 1,040 244 796
— 36 1,076
Rental and maintenance 462 204 259
— 304 767
Services, subcontracting and fees 4,475 1,539 2,570 366 3,022 7,497
Personnel expenses 3,977 1,506 2,384 87 1,627 5,603
Other 572 56 513 3 2,627 3,200
Depreciation and amortization 250 26 224
— 120 369
Total général 10,776 3,575 6,745 456 7,736 18,512
For the year ended
December 31, 2016
(amounts
in thousands of euros) Research of which of which of which General and Total
Consumables 2,071 917 1,153
— 66 2,136
Rental and maintenance 645 161 484
— 511 1,156
Services, subcontracting and fees 11,409 2,547 8,410 453 2,793 14,203
Personnel expenses 5,282 1,173 4,070 39 2,713 7,995
Other 35 8 27
— 577 613
Depreciation and amortization 277 25 252
— 148 425
Total 19,720 4,831 14,397 491 6,808 26,528
For the year ended
December 31, 2017
(amounts
in thousands of euros) Research of which of which of which General and Total
Consumables 2,391 1,859 532
— 148 2,539
Rental and maintenance 636 140 496
— 894 1,531
Services, subcontracting and fees 14,175 1,423 12,407 345 2,867 17,042
Personnel expenses 7,916 2,023 5,828 66 3,688 11,604
Other 81 20 44 17 927 1,008
Depreciation and amortization 263 94 169
— 266 530
Total 25,463 5,559 19,476 428 8,791 34,254
The increase in research and development expenses in 2017 for
€5,743 thousand is primarily related to:
• the increase of external services by
€2,766 thousand related to the
MAA re-submission,
• the increase of personnel expenses
for €2,634 thousand (see below note 5.3)
The increase in general and administrative expenses by
€1,983 thousand is due to:
• The increase in personnel expenses
for an amount of €975 thousand, +36% following the staff
hiring plan (see below note 5.3)
• The increase of rental and
maintenance costs for €383 thousand, +75%, the Company
has a new building lease related to its development; the
Company’s development required new office space in Lyon and
IT service costs as well.
• The increase of “Other”
costs including an increase of €325 thousand related to
warrants allocated to Directors and Board fees.
The increase in research and development expenses from 2015 to 2016
of €8,944 thousand is primarily related to
• The increase in external services
amounting to €6,934 thousand for the development of the
TEDAC program and costs incurred in relation with the MAA
submission; and
• The increase of personnel expenses by
€1,305 thousand.
The decrease in General and Administrative expenses for an amount
of €928 thousand between 2015 and 2016 is mainly due to
a decrease in “Other” of €2,050 thousand,
which is mainly related to warrants (BSA 2014
5.3 Personnel expenses
The personnel expenses are detailed as follows:
For the year ended
December 31, 2015
(amounts in thousands of euros) Research of which of which of which General and Total
Wages and salaries 2,235 953 1,238 43 896 3,131
Share-based payments 822 126 678 19 302 1,124
Social security expenses 920 427 468 25 429 1,348
Total personnel expenses 3,977 1,506 2,384 87 1,627 5,604
For the year ended
December 31, 2016
(amounts in thousands of euros) Research and of which of which of which General and ve expenses Total
Wages and salaries 3,371 688 2,670 13 1,486 4,857
Share-based payments 688 136 532 6 490 1,178
Social security expenses 1,224 350 868 19 736 1,960
Total personnel expenses 5,282 1,173 4,070 39 2,713 7,995
For the year ended
December 31, 2017
(amounts in thousands of euros) Research and of which of which of which General and Total
Wages and salaries 5,229 1,166 4,028 34 1,990 7,218
Share-based payments 833 279 541 13 642 1,475
Social security expenses 1,854 578 1,259 18 1,057 2,911
Total personnel expenses 7,916 2,023 5,828 66 3,688 11,604
The increase in personnel expenses of €3,609 thousand
between 2016 and 2017 is mainly due to:
• the increase in share-based
compensation expenses for an amount of
€297 thousand
• the increase in personnel expenses
(wages and salaries) of research and development for
€2,488 thousand following the staffing for the launching
of the new phase 2 and 3 clinical trials
• the increase in wages and salaries of
general and administrative for an amount of
€824 thousand to support the increase in operating
research and development activities
The increase in personnel expenses of €2,392 thousand
between 2015 and 2016 is mainly due to the increase in wages and
salaries of the subsidiary ERYTECH Pharma Inc. in the amount of
€1,194 thousand and the Parent Company in the amount of
€1,198 thousand following the increase in headcount (73
employees in 2016 and 49 employees in 2015).
The employee staff increased from 44 (weighted average full-time
employees for the year) in 2015 to 66 into 2016 and to 98 into
2017.
Share-based payments (IFRS 2)
Share-based awards have been granted to the directors, to certain
employees, as well as to members of the Board of Directors in the
form of share subscription warrants (“ BSA SO AGAP BSPCE
“2012 Plan”
Within the scope of the BSA 2012 2012
Allocation of 2,150 BSA on April 29, 2015
The main assumptions used to determine the fair value are:
• Price of the underlying share:
€31.19 (based on the quoted market price of the ordinary
shares of the Company as of the date of the Board of Directors that
granted the BSA)
• Risk-free rate: between (0.07) % (in
line with the zero-coupon
• Expected dividends: 0%;
• Volatility: 20.5% based on the
historical volatility observed on the NextBiotech index;
• Expected maturity: 2.5 years.
The fair value of warrants allocated in April 2015 in relation to
the 2012 plan was valued at €512 thousand and was fully
recognized in the consolidated statement of income (loss) for 2015
(G&amp;A expenses) in the absence of vesting conditions.
Allocation of 3,585 BSA on August 31, 2015.
The main assumptions used to determine the fair value are:
• Price of the underlying share:
€37.52 (based on the quoted market price of the ordinary
shares of the Company as of the date of the Board of Directors that
granted the BSA)
• Risk-free rate: between (0.08) % (in
line with the zero-coupon
• Expected dividends: 0%;
• Volatility: 22.5% based on the
historical volatility observed on the NextBiotech index;
• Expected maturity: 2.36 years.
The fair value of warrants allocated in April 2015 in relation to
the 2012 plan was valued at €1,081 thousand and was
fully recognized in the consolidated statement of income (loss) for
2015 (G&amp;A expenses) in the absence of vesting conditions.
At the end of 2015, the subscription warrants for the 2012 plan are
as follows:
Types of securities BSPCE 2012 BSA 2012
Number of warrants that the company is authorized to issue, for
all types of warrants 45,500
Number of warrants granted 33,788 10,760
Number of warrants exercised 16,352 5,525
Date of General Meeting May 21,
2012
Exercise price per new share subscribed (in €) €7,362
Final date for exercising warrants May 20,
2020
Parity
1 warrant for 10 shares
1 warrant for 10 shares
General conditions of exercise The warrants are
exercisable as of their acquisition date
Maximum number of new shares that can be issued 231,730
“2014 Plan”
On January 22, 2014, the Board of Directors used the
delegation granted by the mixed general shareholders meeting of
April 2, 2013, to grant a free allocation of 22,500 founder
share subscription warrants (hereinafter entitled BSPCE 2014 2014 2014
Within the scope of the BSPCE 2014 2014 2014
At the end of 2017, the subscription warrants for the 2014 plan are
as follows:
Types of securities BSPCE 2014 BSA 2014
Number of warrants that the company is authorized to issue, for
all types of warrants 22,500
Number of warrants granted 19,500 3,000
Number of warrants exercised 1,500 100
Number of obsolete warrants 1,090 0
Date of General Meeting January 22,
2014
Exercise price per new share subscribed (in €) €12,250
Final date for exercising warrants January 22,
2024
Parity
1 warrant for 10 shares
1 warrant for 10 shares
General conditions of exercise The warrants are
exercisable as of their acquisition date
Maximum number of new shares that can be issued 198,100
In the event of a beneficiary departure from the Company for any
reason whatsoever, this beneficiary shall retain the
BSPCE 2014 2014 2014 2014 re-allocated
Following the resignation of Yann Godfrin in January 2016, 1,000
BSPCE of the 3,000 BSPCE initially allocated have been forfeited
and will not be granted.
The main assumptions used to determine the fair value of the 5,000
BSPCE 2014
• Price of the underlying share:
€24.75 (based on the quoted market price of the ordinary
shares of the Company as of the date of the Board of Directors that
granted the BSPCE)
• Risk-free rate:
between -0.18% -0.11% zero-coupon
• Expected dividends: 0%;
• Volatility: 21.25% to 22.27% based on
the historical volatility observed on the NextBiotech index;
• Expected maturity: between 5 and 5.51
years in function of the tranches allocated.
The residual fair value of the plan was estimated at
€636 thousand. This expense will be recorded gradually
over the duration of the 2-year
“2016 Plan”
On October 3, 2016, the Board of Directors used the delegation
granted by the mixed general shareholders meeting of June 24,
2016, to grant a free allocation including on a service condition
of 111,261 free shares (hereinafter entitled AGAP 2016 2016 2016
At the end of 2017, the subscription warrants for the 2016 plan are
as follows:
Types of securities AGAP 2016 SO 2016 BSA 2016
Number of shares that the company is authorized to issue 350 000
Number of free shares / stock options / warrants granted 151,563 95,499 60,000
Date of General Meeting 03-oct-16 8-jan-17 27-jun-17 03-oct-17 03-oct-16 8-jan-17 27-jun-17 03-oct-17 03-oct-16 8-jan-17 27-jun-17 03-oct-17
Number of tranches 3 2 2
Vesting period
Tranche 1: 1 year Tranche 2: 2 years Tranche 3: 3 years
Tranche 1: 2 years Tranche 2: 3 years
Tranche 1: 1 year Tranche 2: 2 years
General conditions of exercise Tranche 1 : 1 year Tranche 2 and 3 : NA NA NA
Maximum number of new shares that can be issued 142,972 95,499 60,000
Allocation of 111,261 free shares (AGAP 2016
The assumptions used to determine the fair value of these
instruments are:
• Price of the underlying share:
€18.52 (based on the quoted market price of the ordinary
shares of the Company as of the date of the Board of Directors that
granted the AGAP)
• Attrition rate: 0%;
• Expected dividends: 0%;
• Volatility: 45% based on the
historical volatility observed on the ERYP index;
• Repo margin: 5%
• Maturity: 3 years
• Performance criteria: progression of
the quoted market share price between the allocation date and the
tranche acquisition date
• ERYP2017: average price of
the 40-quoted
• ERYPi : average price of
the 40-quoted
• Tri: ERYPi
/ (ERYP2017-1)
• If TRi &lt;=0 % no shares
granted are acquired If Tri&gt;100% all the shares granted are
acquired
• If 0%&lt;TRi&lt;100% shares granted
are acquired following the TRi percentage
The fair value of the plan was estimated at
€974 thousand. This expense will be recorded gradually
over the duration of the 1-year, 2-year 3-year
Allocation of 44,499 stock options (SO 2016
The assumptions used to determine the fair value of these
instruments are:
• Exercise price: €18.52
• Price of the underlying share:
€18.52 (based on the quoted market price of the ordinary
shares of the Company as of the date of the Board of Directors that
granted the SO)
• Attrition rate: 0%;
• Expected dividends: 0%;
• Volatility: 45% based on the
historical volatility observed on the ERYP index;
• Repo margin: 5%
• Maturity: 3 years
The fair value of the plan was estimated at
€202 thousand. This expense will be recorded gradually
over the duration of the 2-year 3-year
Allocation of 45,000 share subscription warrants
(BSA 2016 ) on
October 3, 2016
The assumptions used to determine the fair value of these
instruments are:
• Exercise price: €18.52
• Price of the underlying share:
€18.52 (based on the quoted market price of the ordinary
shares of the Company as of the date of the Board of Directors that
granted the BSA)
• Attrition rate: 0%;
• Expected dividends: 0%;
• Volatility: 45% based on the
historical volatility observed on the ERYP index;
• Repo margin: 5%
• Maturity: 3 years
The fair value of the plan was estimated at
€198 thousand. This expense will be recorded gradually
over the duration of the 2-year
Allocation of 16,650 free shares (AGAP 2016
The assumptions used to determine the fair value of these
instruments are:
• Price of the underlying share:
€24.48 (based on the quoted market price of the ordinary
shares of the Company as of the date of the Board of Directors that
granted the AGAP)
• Attrition rate: 0%;
• Expected dividends: 0%;
• Volatility: 48% based on the
historical volatility observed on the ERYP index;
• Repo margin: 5%
• Maturity: 3 years
The fair value of the plan was estimated at
€180 thousand. This expense will be recorded gradually
over the duration of the 1-year, 2-year 3-year
Allocation of 30,000 stock options (SO 2016
The assumptions used to determine the fair value of these
instruments are:
• Exercise price: €23.59
• Price of the underlying share:
€24.70 (based on the quoted market price of the ordinary
shares of the Company as of the date of the Board of Directors that
granted the SO)
• Attrition rate: 0%;
• Expected dividends: 0%;
• Volatility: 48% based on the
historical volatility observed on the ERYP index;
• Repo margin: 5%
• Maturity: 3 years
The fair value of the plan was estimated at
€208 thousand. This expense will be recorded gradually
over the duration of the 2-year 3-year
Allocation of 16,650 free shares (AGA 2016
The assumptions used to determine the fair value of these
instruments are:
• Price of the underlying share:
€24.48 (based on the quoted market price of the ordinary
shares of the Company as of the date of the Board of Directors that
granted the AGA)
• Attrition rate: 0%;
• Expected dividends: 0%;
• Volatility: 48% based on the
historical volatility observed on the ERYP index;
• Repo margin: 5%
• Maturity: 3 years
The fair value of the plan was estimated at
€180 thousand. This expense will be recorded gradually
over the duration of the 1-year, 2-year 3-year
Allocation of 30,000 stock options (SO 2016
The assumptions used to determine the fair value of these
instruments are:
• Exercise price: €23.59
• Price of the underlying share:
€23.59 (based on the quoted market price of the ordinary
shares of the Company as of the date of the Board of Directors that
granted the AGAP)
• Attrition rate: 0%;
• Expected dividends: 0%;
• Volatility: 48% based on the
historical volatility observed on the ERYP index;
• Repo margin: 5%
• Maturity: 3 years
The fair value of the plan was estimated at
€208 thousand. This expense will be recorded gradually
over the duration of the 2-year 3-year
“2017 Plan”
On June 27, 2017 and on October 3, 2017, the Board of
Directors used the delegation granted by the mixed general
shareholders meeting of June 27, 2017, to grant a free
allocation including a service condition of 83,127 free shares
(hereinafter entitled AGAP 2017 2017 2017
At the end of 2017, the subscription warrants for the 2017 plan are
as follows:
Types of securities AGAP 2017 SO 2017 BSA 2017
Number of shares that the company is authorized to issue 420,000
Number of free shares / stock options / warrants granted 74,475 22,200 55,000
Date of General Meeting 27-June-17 27-June-17 27-June-17
Number of tranches 3 2 3
Vesting period
Tranche 1: 1 year Tranche 2: 2 years Tranche 3: 3 years
Tranche 1: 2 years Tranche 2: 3 years
Tranche 1: 1 year Tranche 2: 2 years Tranche 3: 3 years
General conditions of exercise NA NA NA
Maximum number of new shares that can be issued 74,475 22,200 55,000
Allocation of 74,475 free shares (AGA 2017
The assumptions used to determine the fair value of these
instruments are:
• Price of the underlying share:
€26.47 (based on the quoted market price of the ordinary
shares of the Company as of the date of the Board of Directors that
granted the AGAP)
• Attrition rate: 0%;
• Expected dividends: 0%;
• Volatility: 48% based on the
historical volatility observed on the ERYP index;
• Repo margin: 5%
• Maturity: 3 years
• Performance criteria: progression of
the quoted market share price between the allocation date and the
tranche acquisition date
• ERYP2017: average price of
the 40-quoted
• ERYPi: average price of
the 40-quoted
• Tri: ERYPi
/ (ERYP2017-1)
• If TRi &lt;=0 % no shares
granted are acquired
• If Tri&gt;100% all the shares granted
are acquired
• If 0%&lt;TRi&lt;100% shares granted
are acquired following the TRi percentage
The fair value of the plan was estimated at
€1,081 thousand. This expense will be recorded gradually
over the duration of the 1-year, 2-year 3-year
Allocation of 22,200 stock options (SO 2017
The assumptions used to determine the fair value of these
instruments are:
• Exercise price: €26.47
• Price of the underlying share:
€26.47 (based on the quoted market price of the ordinary
shares of the Company as of the date of the Board of Directors that
granted the SO)
• Attrition rate: 0%;
• Expected dividends: 0%;
• Volatility: 48% based on the
historical volatility observed on the ERYP index;
• Repo margin: 5%
• Maturity: 3 years
The fair value of the plan was estimated at
€308 thousand. This expense will be recorded gradually
over the duration of the 3-year
Allocation of 55,000 share subscription warrants
(BSA 2017 ) on
June 27, 2017
The assumptions used to determine the fair value of these
instruments are:
• Exercise price: €26.47
• Price of the underlying share:
€26.47 (based on the quoted market price of the ordinary
shares of the Company as of the date of the Board of Directors that
granted the AGA)
• Attrition rate: 0%;
• Expected dividends: 0%;
• Volatility: 48% based on the
historical volatility observed on the ERYP index;
• Repo margin: 5%
• Maturity: 3 years
The fair value of the plan was estimated at
€394 thousand. This expense will be recorded gradually
over the duration of the 2-year
Breakdown of allocations plan
Plan name Amount in of which of which of which
Allocation of AGAP on 3 October 2016 533 250 283
—
Allocation of SO on 3 October 2016 90 45 44
—
Allocation of BSA on 3 October 2016 126
—
— 126
Allocation of AGAP on 7 January 2017 92
— 92
—
Allocation of SO on 7 January 2017 46 46
—
—
Allocation of BSA on 7 January 2017 10
—
— 10
Total allocation October, 2016 896 341 419 135
Allocation of BSPCE on 6 May 2016 138 94 44
—
Allocation of BSPCE on 22 January 2014 7
— 7
—
Allocation of BSPCE on 1 September 2015 51
— 51
—
Allocation of BSA on 23 June 2015 50
— 50
—
Total allocation 2014 245 94 152
—
Allocation of AGAP on 26 June 2017 348 156 192
—
Allocation of SO on 26 June 2017 65 44 21
—
Allocation of BSA on 26 June 2017 165
—
— 165
Total allocation June, 2017 578 200 213 165
Allocation of AGAP on 3 October 2017 27 27
—
—
Allocation of SO on 3 October 2017 23 23
—
—
Total allocation October, 2017 49 49
—
—
TOTAL IFRS 2 EXPENSES 1,769 685 784 300
Plan name Amount in of which of which of which
Allocation of AGAP on 3 October 2016 151 71 80
—
Allocation of SO on 3 October 2016 22 11 11
—
Allocation of BSA on 3 October 2016 37
—
— 37
Allocation of AGAP on 7 January 2017
—
—
—
—
Allocation of SO on 7 January 2017
—
—
—
—
Allocation of BSA on 7 January 2017
—
—
—
—
Total allocation 10.2016 210 82 91 37
Allocation of BSPCE on 6 May 2016 498 339 159
Allocation of BSPCE on 22 January 2014 21
— 21
—
Allocation of BSPCE on 1 September 2015 261
— 261
—
Allocation of BSA on 23 June 2015 187
— 187
—
Total allocation 2014 968 339 629
—
Allocation of AGAP on 26 June 2017
—
—
—
—
Allocation of SO on 26 June 2017
—
—
—
—
Allocation of BSA on 26 June 2017
—
—
—
—
Total allocation 06.2017
—
—
—
—
Allocation of AGAP on 3 October 2017
—
—
—
—
Allocation of SO on 3 October 2017
—
—
—
—
Total allocation 10.2017
—
—
—
—
TOTAL IFRS 2 EXPENSES 1,178 421 720 37
Plan name Amount in of which of which of which
Allocation of BSPCE on 22 January 2014 12
— 12
—
Allocation of BSPCE on 23 June 2015 517 517
—
—
Allocation of BSPCE on 1 September 2015 209
— 209
—
Allocation of BSA on 23 June 2015 385
— 385
—
Total plan 2014 1,124 517 607
—
Allocation of BSA on 29 April 2015 512
—
— 512
Allocation of BSA on 31 August 2015 1,081
—
— 1,081
Total plan 2012 1,593
—
— 1,593
TOTAL IFRS 2 EXPENSES 2,716 517 607 1,593
5.4 Depreciation and amortization expense
For the year ended December 31,
2015 2016 2017
(in thousands of euros)
Clinical studies 224 252 169
Other research and development expenses 26 26 94
Research and development expenses 250 277 263
General and administrative expenses 39 148 266
Total 288 425 530
5.5 Financial income and expense
For the year ended
2015 2016 2017
(in thousands of euros)
Interest expense on finance leases (5 ) (4 ) (8 )
Interest expense related to borrowings
—
— (7 )
Interest expense on repayable loan (25 )
—
—
Other finance expenses (34 ) (66 ) (3,168 )
Total finance expense (64 ) (70 ) (3,183 )
Income from short term deposits 523 545 405
Other finance income 108 13 134
Total finance income 631 558 539
567 488 (2,644 )
Other finance expenses are related to foreign currency exchange
losses related to the bank account in U.S. dollars and purchases of
services in U.S. dollars.
Finance income consists of interest accrued on short term deposits
as well as foreign exchange gains related to purchases of services
in U.S. dollars.
Financial expenses increased significantly by
€3,113 thousand as at December 31, 2017. These
financial expenses are related mainly to the conversion into euros
of the USD bank account as at December 31, 2017. The impact in
the financial result is the difference of the exchange rate between
the date of the global offering in the United States and a listing
on Nasdaq (1€=1.1630$ on November 9, 2017) and the
closing of the period (1€=1.1993$ on December 31,
2017).
5.6 Deferred tax balances
Reconciliation of effective tax rate
For the year ended December 31,
2015 2016 2017
(in thousands of euros)
Loss before tax (15,016 ) (21,902 ) (33,533 )
Theoretical tax expense or income 5,170 7,541 11,545
Current year loss not capitalized (5,001 ) (8,303 ) (12,071 )
CICE (employment and competitiveness tax credit) not included in
taxable income 18 24 34
Research tax credits 764 1,144 1,097
Tax rate differences (7 ) (51 ) 0
Share-based compensation expense (935 ) (398 ) (592 )
Permanent differences (10 )
Other differences (6 ) 33 0
Effective tax (loss)/income 3 (10 ) 3
As of December 31, 2015, 2016 and 2017, the amount of
accumulated tax loss carryforwards since inception was
€59,682 thousand, €80,281 thousand and
€128,802 thousand respectively with no expiration date.
The tax proof has been calculated based on the French tax rate
which is 34.43%.</t>
  </si>
  <si>
    <t>Notes Related to the Consolidated Statements of Financial Position</t>
  </si>
  <si>
    <t>6
N OTES RELATED TO THE CONSOLIDATED STATEMENTS OF FINANCIAL POSITION
6.1 Intangible assets
As of December 31,
(in thousands of euros) 2015 2016 2017
Other intangible assets 184 209 234
Total historical cost 184 209 234
Accumulated amortization of other intangible assets (122 ) (152 ) (180 )
Total accumulated amortization and depreciation (122 ) (152 ) (180 )
Total, net 61 57 53
6.2 Property, plant and equipment
At December 31, 2017, property, plant and equipment are
composed as follows:
(in thousands of euros) As of January 1, Increase Decrease As of December 31,
Laboratory equipment 974 974
Assets under construction 862 868 1,730
Plant, equipment, and tooling 850 270
— 1,121
General equipment, fixtures and fittings 1,466 389
— 1,855
Office equipment and computers 531 137
— 668
Total gross value 4,684 1,664
— 6,349
Accumulated depreciation of laboratory equipment (882 ) (48 )
— (930 )
Accumulated depreciation of plant, equipment and tooling (523 ) (118 )
— (641 )
Accumulated depreciation of general equipment, fixtures and
fittings (909 ) (207 )
— (1,116 )
Accumulated depreciation of office equipment and computers (125 ) (129 )
— (255 )
Total accumulated depreciation (2,439 ) (503 )
— (2,439 )
Total net value 2,245 1,161
— 3,407
Property, plant and equipment held under finance leases amounts to
€203 thousand and €116 thousand as of
December 31, 2016 and 2017, respectively.
At December 31, 2016, property, plant and equipment are
composed as follows:
(in thousands of euros) As of Increase Decrease As of December 31,
Laboratory equipment 974 974
Assets under construction 44 862 (44 ) 862
Plant, equipment, and tooling 727 123
— 850
General equipment, fixtures and fittings 1,079 387
— 1,466
Office equipment and computers 134 397
— 531
Total gross value 2,958 1,770 (44 ) 4,684
Accumulated depreciation of laboratory equipment (831 ) (51 )
— (882 )
Accumulated depreciation of plant, equipment and tooling (426 ) (98 )
— (523 )
Accumulated depreciation of general equipment, fixtures and
fittings (733 ) (175 )
— (909 )
Accumulated depreciation of office equipment and computers (51 ) (74 )
— (125 )
Total accumulated depreciation (2,041 ) (398 ) (2,439 )
Total net value 918 1,372 (44 ) 2,245
Property, plant and equipment held under finance leases amounts to
€143 thousand and €203 thousand as of
December 31, 2015 and 2016, respectively.
At December 31, 2015, property, plant and equipment are
composed as follows:
(in thousands of euros) As of January 1, Increase Decrease As of December 31,
Laboratory equipment 974
—
— 974
Assets under construction 112 29 (98 ) 44
Plant, equipment, and tooling 617 110
— 727
General equipment, fixtures and fittings 959 120
— 1,079
Office equipment and computers 76 59
— 134
Total gross value 2,738 318 (98 ) 2,958
Accumulated depreciation of laboratory equipment (753 ) (78 )
— (831 )
Accumulated depreciation of plant, equipment and tooling (346 ) (79 )
— (426 )
Accumulated depreciation of general equipment, fixtures and
fittings (636 ) (98 )
— (733 )
Accumulated depreciation of office equipment and computers (36 ) (15 )
— (51 )
Total accumulated depreciation (1,771 ) (270 )
— (2,041 )
Total net value 967 48 (98 ) 918
6.3 Other non-current
The other non-current
6.4 Inventories
As of
December 31,
2015 2016 2017
(in thousands of euros)
Production inventory 79 71 104
Laboratory inventory 87 74 72
Total inventory 166 145 176
6.5 Trade and other receivables
The receivables relate mainly to the receivables on Orphan Europe
as regards the re-invoicing 2012-10
6.6 Other current assets
As of
December 31,
2015 2016 2017
(in thousands of euros)
Research Tax Credit 3,743 3,321 3,326
Tax receivables (e.g. VAT) and other receivables 1,190 863 1,114
Cash to be received from bank related to exercise of warrants 553
— 23
Prepayments 220 339 1,327
Total 5,705 4,524 5,791
Research Tax Credit
The Company benefits from the provisions in Articles
244 quater septies
The amount as of December 31, 2017 is mainly the CIR
receivable for the 2017 period.
Prepayments as at December 31, 2017 relate to the building
leases for 2018 first quarter, the D&amp;O insurance
for one-year
6.7 Cash and cash equivalents
As of
December 31,
(in thousands of euros) 2015 2016 2017
Cash and cash equivalents 45,634 37,646 185,525
Total cash and cash equivalents as reported in statement of
financial position 45,634 37,646 185,525
Bank overdrafts
—
— 10
Total cash and cash equivalents as reported in statement of cash
flow 45,634 37,646 185,515
At December 31, 2015, the cash position is composed of the
following items: (i) €20.2 million in current accounts
and (ii) €25.4 million in term deposits, with maturities
of 1 month to 3 years, but readily available without penalty
subject to a 32-day
At December 31, 2016, the cash position is composed of the
following items: (i) €10.6 million in current accounts
and (ii) €27.0 million in term deposits, with maturities
of 1 month to 3 years, but readily available without penalty
subject to a 32-day
At December 31, 2017, the cash position is composed of the
following items: (i) €174.5 million in current accounts
and (ii) €11.0 million in term deposits, with a maturity
as of January 1, 2019, but readily available without penalty
subject to a 32-day
6.8 Shareholders’ equity
We manage our capital to ensure that the Company will be able to
continue as a going concern while maximizing the return to
shareholders through the optimization of the debt and equity
balance. Our capital structure consists of financial liabilities as
detailed in Notes 6.10 offset by cash and bank balances and equity
(comprising issued capital, reserves and retained earnings). We are
not subject to any externally imposed capital requirements.
As of December 31, 2016, the capital of the Parent Company
consisted of 8,732,648 shares, fully paid up, with a nominal value
of 0.10 euro. Following the private placement completed in April
2017 and the IPO in November 2017, as well as the exercise of
subscription warrants, the capital was increased to 17,937,559
shares with a nominal value of 0.10 euro as at December 31,
2017.
Nature of transactions Number of
Balance as of January 1, 2015 6,882,761
Exercise of share warrants 101,850
Private placement with institutional investors 940,000
Balance as of January 1, 2016 7,924,611
Follow-on 793,877
Exercise of share warrants 14,160
Balance as of January 1, 2017 8,732,648
Exercise of share warrants 17,200
Free shares / Stock options / Share warrants 7,574
Private placement with institutional investors in April 3,000,000
Initial Public Offering (including 5,389,021 ordinary shares in the
form of ADSs) 6,180,137
Total as of December 31, 2017 17,937,559
The costs of issuing ordinary shares amounted to
€16,722 thousand and were deducted from the share
premium increase. These costs were related to bank fees, legal
counsels, advisors and auditors’ fees.
Basic earnings per share and diluted earnings (loss) per
share
For the year ended December 31,
(in thousands of euros) 2015 2016 2017
Net loss (in thousands of euros) (15,013 ) (21,913 ) (33,530 )
Weighted number of shares for the period 6,957,654 7,983,642 11,370,557
Basic loss per share (€/share) (2,16 ) (2.74 ) (2.95 )
Diluted loss per share (€/share) (2.16 ) (2.74 ) (2.95 )
At December 31, 2015, 2016 and 2017, the potential shares that
could be issued within the context of exercising warrants issued
(455,330, 626,000 and 858,186 as at December 31, 2015, 2016
and 2017, respectively) were not taken into consideration in the
calculation of the diluted earnings, as their effect would be
anti-dilutive.
2,500 shares are held by the Company as treasury shares (and
recognized as a deduction of shareholders’ equity) and will
be cancelled.
6.9 Provisions
The provisions can be detailed as follows:
As of December 31,
(in thousands of euros) 2015 2016 2017
Provision for retirement indemnities 100 163 214
Provisions for disputes 81
—
—
Total 181 163 214
The regime for retirement indemnities applicable at the Parent
Company, is defined by the collective agreement for the
pharmaceutical industry in France.
The Company recognizes actuarial differences in other comprehensive
income. The pension commitments are not covered by plan assets. The
portion of the provision for which the maturity is less than one
year is not significant.
As part of the estimate of the retirement commitments, the
following assumptions were used for all categories of
employees:
2015 2016 2017
Discount rate 2.03 % 1.36 % 1.30 %
Wage increase 2 % 2 % 2 %
Social welfare contribution rate Non-executive 44 % Non-executive 44 % Non-executive 44 %
Executive 54 % Executive 54 % Executive 54 %
Expected staff turnover 0-10 % 0-10 % 0-10 %
Age of retirement: 65-67 65-67 65-67
Mortality table INSEE 2014 INSEE 2014 INSEE 2014
The Company has settled the dispute with BPI France related to
the GR-SIL
The breakdown of provisions is as follows:
In thousands of euros Opening
Other (1) Provisions Reversals Closing
Period from January 1 to December 31, 2015
Retirement indemnity provision 89 (8 ) 20
— 100
Provision for disputes
—
— 81
— 81
Net closing balance 89 (8 ) 101
— 181
Period from January 1 to December 31, 2016
Retirement indemnity provision 100 30 33
— 163
Provision for disputes 81
—
— 81
—
Net closing balance 181 30 33 81 163
Period from January 1 to December 31, 2017
Retirement indemnity provision 163 (8 ) 59
— 214
Provision for disputes
—
—
—
—
—
Net closing balance 163 (8 ) 59
— 214
(1) The “Other” differences
relate to actuarial gains and losses
6.10 Financial liabilities
Financial liabilities by type
As of
December 31,
(in thousands of euros) 2015 2016 2017
Financial liabilities related to finance leases 144 204 117
Bank overdrafts
—
— 11
Conditional advances 563 1,182 1,182
Bank loans
— 1,480 1,534
Total financial liabilities 707 2,865 2,843
Financial liabilities by maturity
Maturity dates of financial liabilities as of December 31,
2015 are as follows:
(in thousands of euros) Less than One to Three to More than Total
Financial liabilities
Bank loans
—
—
—
—
—
Conditional advances 501
—
— 63 563
Liabilities related to leases 56 88
—
— 144
Total financial liabilities 556 88
— 63 707
Maturity dates of financial liabilities as of December 31,
2016 are as follows:
(in thousands of euros) Less than One to Three to More than Total
Financial liabilities
Bank loans
— 1,480
—
— 1,480
Conditional advances
—
—
— 1,182 1,182
Liabilities related to leases 50 154
—
— 204
Total financial liabilities 50 1,634
— 1,182 2,865
Maturity dates of financial liabilities as of December 31,
2017 are as follows:
(in thousands of euros) Less than One to Three to More than Total
Financial liabilities
Bank loans 735 799
—
— 1,534
Conditional advances
—
—
— 1,182 1,182
Liabilities related to leases 79 39
—
— 117
Bank overdrafts 11
—
—
— 11
Total financial liabilities 824 838
— 1,182 2,843
The company has received a bank loan amounting to
€1.900 thousand with Société
Générale with a 0.4% interest rate and 36 monthly
repayment terms to finance its investments.
The conditional advances from public authorities relate to
contracts with BPI France. The Company has three contracts related
to conditional advances with BPI France. These advances are not
interest-bearing and are 100% repayable (nominal value) in the
event of technical and/or commercial success.
Under IFRS, the fact that a conditional advance does not require an
annual interest payment is akin to obtaining
a zero-interest
The portion of the conditional advances due in more than one year
is recorded under financial debts—non-current
Since its creation, the Company has received 3 conditional advances
from BPI France, repayable under certain conditions. The main terms
of the agreements as well as the balances as of December 31,
2016 and 2017 respectively are presented below:
Conditional advances (amounts received/paid) € ‘000
Conditional advance granted by BPI France / Pancreas project 735
Conditional advance granted by BPI France
/ GR-SIL 81
Conditional advance granted by BPI France / Tedac project 63
Total conditional advances granted by BPI France as of
31 December 2012 (nominal value) 879
Effect of the discount (122 )
Total conditional advances granted by BPI France as of
31 December 2012 (present value) 757
Repayment in 2013 (115 )
Of which BPI France / Pancreas project (100 )
Of which GR-SIL (15 )
Interest capitalized in 2013 52
Financial liabilities as of December 31, 2013 694
Repayment in 2014 (184 )
Of which BPI France / Pancreas project (150 )
Of which GR-SIL (34 )
Interest capitalized in 2014 39
Financial liabilities as of December 31, 2014 549
Repayment in 2015 (9 )
Interest capitalized in 2015 23
Financial liabilities as of December 31, 2015 563
Repayment in 2016 (508 )
Of which BPI France / Pancreas project (485 )
Of which GR-SIL (23 )
Conditional advance granted by BPI France / Tedac project 1,118
Interest capitalized in 2016 7
Financial liabilities as of December 31, 2016 1,181
Repayment in 2017
—
Interest capitalized in 2017
—
Financial liabilities as of December 31, 2017 1,181
• BPI FRANCE / PANCREAS
The first conditional advance, granted by BPI France for a total
amount of €735,000, related to the development of a new
treatment against pancreatic cancer through the administration of
allogenic red blood cells
incorporating L-asparaginase
The repayment of this conditional advance was according to a fixed
payment schedule that ended on June 30, 2016 following the
last payment of €260,000.
As at December 31, 2017, all the payment due had been
reimbursed (see below).
• BPI FRANCE
/ GR-SIL
The second conditional advance, granted by BPI France, which
provided for a total amount of €135,000, concerns a program
for the preclinical validation of the encapsulation of interfering
RNA for therapeutic use in red blood cells, notably to limit
inflammation of the cirrhotic liver and/or prevent the development
of hepatocellular carcinomas.
The Company has reimbursed the entire amount of the conditional
advance in January 2016 for €23 thousand (representing
the balance) and also reimbursed the related subsidy of
€81 thousand to settle the dispute with BPI France.
• BPI FRANCE / TEDAC:
The third conditional advance, granted by BPI France within the
scope of the TEDAC project, is for a total amount of
€4,895,052. This conditional advance is paid upon completion
of the following key milestones:
• €62,607 upon signature of the
agreement (paid in 2012)
• €1,118,735 upon the milestones
n°4
• the remainder upon calls for funds
when key milestones are reached (not yet received)
• as at December 31, 2017, the
Company has reached milestone n°4; the Company has received
€1,181 thousand of reimbursable advances and
€1,455 thousand of cumulated subsidies.
The Company undertakes to repay BPI France initially:
a) an amount of €5,281,000 upon
achieving cumulative sales (excluding VAT) equal to or greater than
€10 million, according to the following payment
schedule:
• €500,000 at the latest on
June 30 of the first year in which the cumulative sales
condition is achieved,
• €750,000 at the latest on
June 30 of the second year,
• €1,500,000 at the latest on
June 30 of the third year,
• €2,531,000 at the latest on
June 30 of the fourth year,
b) and, where applicable, an annuity
equal to 50% of the income generated through the sale of
intellectual property rights resulting from the project, within the
limit of a total repayment of €5.3 million.
In a second phase, when the cumulative sales reach
€60,000,000, the Company undertakes to pay BPI France 2.5% of
sales generated by the products developed within the project,
limited to a total amount of €15 million over 15 years
once sales begin.
6.11 Trade and other payables
As of
December 31,
(in thousands of euros) 2015 2016 2017
Domestic vendors 1,904 2,802 2,335
Foreign vendors 1,371 745 2,631
Vendors—Accruals 498 1,292 3,211
Other (101 ) (7 ) (101 )
Total trade and other payables 3,672 4,832 8,076
Trades and other payables have increased by
€3,244 thousand as of December 31, 2017 of which
€1,919 thousand relate to accruals. This trade and other
payables increase is related to the increase in research and
development activities in 2017.
The increase between 2015 and 2016 of €1,160 thousand is
due to the same reason.
6.12 Other current liabilities
As of December 31,
(in thousands of euros) 2015 2016 2017
Social liabilities, taxation and social security 1,241 1,465 2,706
Deferred revenue
—
—
Other payables 71
—
—
Total other current liabilities 1,311 1,465 2,706
The increase in other current liabilities between 2016 and 2017 is
mainly due to the increase of accruals for bonuses and social tax
on bonuses. The increase is related to the increase of wages and
headcounts over the two periods.
6.13 Related parties
Related parties include the Chief Executive Officer of the Company
Gil Beyen, members of the Board of Directors (6 Board members) and
members of the executive committee (5 members).
The remuneration of directors and other members of the executive
committee during the year amounted to €2,402 thousand
for wages and €1,120 thousand for share based-payments
(see Note 5.3).
2017 2016 2015
In thousand of euros Salary Retirement Share Salary Retirement Share Salary Retirement Share
Executive officers / VP and Qualified person 654 19 306 498 15 226 825 6 241
Executive committee 1,519 25 478 818 10 495 279 1 554
Board of directors 229
— 336 184
— 37 172
— 1,593
Total 2,402 44 1,120 1,500 25 758 1,276 7 2,387
The Company has no other related parties.
6. 14 Financial instruments recognized in the consolidated
statement of financial position and effect on net income
(loss)
As of December 31, 2015 (in thousands of euros) Carrying (1) Fair value Loans and Debt at Fair
Non-current 97
— 97
— 97
Trade and other receivables 424
— 424
— 424
Other current assets 5,705
— 5,705
— 5,705
Cash and cash equivalents (2) 45,634 45,634
—
— 45,634
Total financial assets 51,860 45,634 6,226
— 51,860
Financial liabilities – Non-current (3) 151
—
— 151 151
Financial liabilities – Current
portion (3) 557
—
— 557 557
Trade payables and related accounts 3,672
—
— 3,672 3,672
Total financial liabilities 4,380
—
— 4,380 4,380
As of December 31, 2016 (in thousands of euros) Carrying (1) Fair value Loans and Debt at Fair
Non-current 132
— 132
— 132
Trade and other receivables 218
— 218
— 218
Other current assets 4,524
— 4,524
— 4,524
Cash and cash equivalents (2) 37,646 37,646
—
— 37,646
Total financial assets 42,520 37,646 4,874
— 42,520
Financial liabilities – Non-current (3) 2,816
—
— 2,816 2,816
Financial liabilities – Current
portion (3) 50
—
— 50 50
Trade payables and related accounts 4,832
—
— 4,832 4,832
Total financial liabilities 7,697
—
— 7,697 7,697
As of December 31, 2017 (in thousands of euros) Carrying (1) Fair value Loans and Debt at Fair value
Non-current 234
— 234
— 234
Trade and other receivables 76
— 76
— 76
Other current assets 5,790
— 5,790
— 5,790
Cash and cash equivalents (2) 185,525 185,525
—
— 185,525
Total financial assets 191,626 185,525 6,100
— 191,626
Financial liabilities – Non-current 2,019
—
— 2,019 2,019
Financial liabilities – Current
portion (3) 824
—
— 824 824
Trade payables and related accounts (3) 8,076
—
— 8,076 8,076
Total financial liabilities 10,919
—
— 10,919 10,919
(1) The carrying amount of these assets
and liabilities is a reasonable approximation of their fair
value.
(2) Cash and cash equivalents are
comprised of money market funds and time deposit accounts, which
are measured using level 1 and level 2 measurements,
respectively.
(3) The fair value of financial
liabilities is determined using level 2 measurements.</t>
  </si>
  <si>
    <t>Management of Financial Risks</t>
  </si>
  <si>
    <t>7 MANAGEMENT OF FINANCIAL RISKS
The principal financial instruments held by the Company are
securities that are classified as cash and cash equivalents. The
purpose of holding these instruments is to finance the ongoing
business activities of the Company. It is not the Company’s
policy to invest in financial instruments for speculative purposes.
The Company does not utilize derivatives.
The principal risks to which the Company is exposed are liquidity
risk, foreign currency exchange risk, interest rate risk and credit
risk.
Liquidity risk
The Company has been structurally loss-generating since its
creation. The net cash flows used by the Company’s operating
activities were respectively €14.6 million,
€17.6 million and €24.7 million for the years
ended December 31, 2015, 2016 and 2017, respectively.
The Company does not believe that it is exposed to short-term
liquidity risk, considering the cash and cash equivalents that it
had available as of December 31, 2017, amounting to
€185.5 million which was primarily cash at hand and term
deposits that are convertible into cash immediately without
penalty. Management believes that the amount of cash and cash
equivalents available is sufficient to fund the Company’s
planned operations through the next twenty-four months.
Historically, the Company has financed its growth by strengthening
its shareholders’ equity in the form of capital increases and
the issue of convertible bonds. The Company believes that the
capital increase associated with its initial public offering
completed in May 2013, as well as the capital increases completed
in 2014, 2015, 2016 and a private placement and an initial public
offering in 2017, enable the Company to continue as a going concern
for at least the twenty-four-month period starting in
January 1, 2018.
The contractual cash flows of the financial liabilities as at
December 31, 2015, 2016 and 2017 are as follows:
(in thousands of euros) Contractual cash
flows
As of December 31, 2015 Book value Total Less than One to
Financial liabilities
Bank loans
—
—
—
—
Conditional advances 563 (570 ) (507 ) (63 )
Liabilities related to finance leases 144 (149 ) (59 ) (91 )
Trade payables and related accounts 3,672 (3,672 ) (3,672 )
—
Total financial liabilities 4,380 (4,392 ) (4,238 ) (153 )
(in thousands of euros) Contractual cash
flows
As of December 31, 2016 Book value Total Less than One to
Financial liabilities
Bank loans 1,480 (1,480 ) (1,480 )
Conditional advances 1,182 (1,182 ) (1,182 )
Liabilities related to finance leases 204 (149 ) (59 ) (91 )
Trade payables and related accounts 4,832 (4,832 ) (4,832 )
—
Total financial liabilities 7,697 (7,644 ) (4,891 ) (2,753 )
(in thousands of euros) Contractual cash
flows
As of December 31, 2017 Book value Total Less than One to
Financial liabilities
Bank loans 1,534 (1,534 ) (735 ) (799 )
Conditional advances 1,182 (1,182 ) (1,182 )
Liabilities related to finance leases 117 (117 ) (79 ) (39 )
Bank overdrafts 11 (11 ) (11 )
Trade payables and related accounts 8,076 (8,076 ) (8,076 )
—
Total financial liabilities 10,919 (10,919 ) (8,900 ) (2,020 )
Foreign currency exchange risk
The Company’s functional currency is the Euro. However, a
significant portion of about 30% of its operating expenses is
denominated in U.S. dollars (agency office in Cambridge, MA,
cooperation relating to the production of clinical batches with the
American Red Cross, business development consultants, consultants
for the development of clinical trials in the United States, and
various collaborations relating to tests and clinical projects in
the United States). As a result, the Company is exposed to foreign
exchange risk inherent in operating expenses incurred. The Company
does not currently have revenues in euros, dollars nor in any other
currency. Due to the relatively low level of these expenditures,
the exposure to foreign exchange risk is unlikely to have a
material adverse impact on the results of operations or financial
position of the Company. However, this dependency is expected to
increase, as the Company expects to perform clinical trials in the
United States and, in the longer term, sell on this market. The
Company will opt to use exchange rate hedging techniques. Expenses
in U.S. Dollars totaled $11,620 thousand during 2017. However,
the EUR/USD rate rose considerably at the period end, reaching
$1.1993 per €1.00 at December 29, 2017, the last
business day of 2017. As noted in Note 4.9, the Company does not
use derivative financial instruments to hedge the foreign currency
exchange risk.
Change in exchange rate (decrease) from 1% would have an impact as
of December 31, 2017 of €102 thousand.
Change in exchange rate (decrease) from 5% would have an impact as
of December 31, 2017 of €490 thousand.
Change in exchange rate (decrease) from 10% would have an impact as
of December 31, 2017 of €935 thousand.
The bank account position held in USD amounted to
$113,385 thousand.
Change in exchange rate (decrease) from 1% would have an impact as
of December 31, 2017 of €936 thousand.
Change in exchange rate (decrease) from 5% would have an impact as
of December 31, 2017 of €4,502 thousand.
Change in exchange rate (decrease) from 10% would have an impact as
of December 31, 2017 of €8,595 thousand.
As the Company further increases its business, particularly in the
United States, the Company expects to face greater exposure to
exchange rate risk.
Interest rate risk
The Company has very low exposure to interest rate risk. Such
exposure primarily involves money market funds and time deposit
accounts. Changes in interest rates have a direct impact on the
rate of return on these investments and the cash flows
generated.
The Company’s currently outstanding bank loan bears interest
at a fixed rate, and therefore the company is not subject to
interest rate risk with respect to this loan.
The repayment flows of the conditional advances from BPI France are
not subject to interest rate risk.
Credit risk
The credit risk related to the Company’s cash and cash
equivalents is not significant in light of the quality of
the co-contracting
Inflation Risk
We do not believe that inflation has had a material effect on our
business, financial condition or results of operations. If our
costs were to become subject to significant inflationary pressures,
we may not be able to fully offset such higher costs through price
increases. Our inability or failure to do so could harm our
business, financial condition and results of operations.</t>
  </si>
  <si>
    <t>Off-Balance Sheet Commitments</t>
  </si>
  <si>
    <t>8 O FF - BALANCE SHEET COMMITMENTS
Operating leases
The off-balance
Less than 1 year: €484 thousand
Between 1 year and 5 years: €242 thousand
More than 5 years: €0
Collaborative arrangements
Agreement with Orphan Europe
In November 2012, the Company entered into a marketing agreement
with Orphan Europe, a subsidiary of Recordati Group, to market and
distribute GRASPA ® ® ®
Agreement with the Teva Group
In March 2011, the Company entered into a partnership agreement
with the Teva Group (through Abic Marketing Limited), or Teva, to
distribute GRASPA ® ® ®</t>
  </si>
  <si>
    <t>Significant Accounting Policies (Policies)</t>
  </si>
  <si>
    <t>Basis of consolidation</t>
  </si>
  <si>
    <t>4.1 Basis of consolidation
In accordance with IFRS 10 Consolidated Financial
Statements non-controlling
Details of the Company’s subsidiary as of December 31,
2017 are as follows:
Date of Percent of Accounting Method
ERYTECH Pharma, Inc. April 2014 100 % Fully consolidated</t>
  </si>
  <si>
    <t>Intercompany transactions</t>
  </si>
  <si>
    <t>4.2 Intercompany transactions
Transactions involving reciprocal assets and liabilities, as well
as income and expense, between ERYTECH and ERYTECH Pharma, Inc. are
eliminated in the Consolidated Financial Statements.</t>
  </si>
  <si>
    <t>Foreign currencies</t>
  </si>
  <si>
    <t>4.3 Foreign currencies
Functional Currency and Translation of Financial Statements
in Presentation Currency
The Consolidated Financial Statements are presented in euros, which
is also the functional currency of the parent company, ERYTECH
Pharma S.A. (the “ Parent Company
Conversion of Foreign Currency Transactions
Foreign currency transactions are converted to functional currency
(euros) at the rate of exchange applicable on the transaction date.
At period-end,
The loan in U.S. dollars from ERYTECH Pharma S.A. to ERYTECH
Pharma, Inc. is considered as part of the net investment in a
foreign operation. Exchange differences on this loan are recognized
in other comprehensive income.</t>
  </si>
  <si>
    <t>Consolidated statements of cash flows</t>
  </si>
  <si>
    <t>4.4 Consolidated statements of cash flows
The consolidated statements of cash flows are prepared using the
indirect method and separately present the cash flows associated
with operating, investment, and financing activities.
Operating activities correspond to the Company primary
income-generating activities and all the other activities that do
not meet the investment or financing criteria. The Company has
decided to classify grants received such as the Research Tax Credit
( Credit d’Impôt Recherche
Cash flows associated with investment activities correspond to cash
flows associated with the purchase of property, plant and
equipment, net of asset supplier payables, and with the disposal of
assets and other investments.
Financing activities are operations that result in changes in the
amount and composition of the share capital and borrowings of the
entity. Capital increases and the obtaining or repayment of loans
are classified under this category. The Company has chosen to
classify the conditional advances under this category.
The increases in assets and liabilities
with non-cash</t>
  </si>
  <si>
    <t>Use of estimates and judgments</t>
  </si>
  <si>
    <t>4.5 Use of estimates and judgments
Preparation of the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4.15 and Note 5.3) and accruals of
hospital costs. Hospital costs are estimated using revised budgets
of clinical studies currently being completed, and also using
information collected from hospital centers included in the
clinical study.</t>
  </si>
  <si>
    <t>4.6 Intangible asset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The costs related to the acquisition of software licenses are
recognized as assets on the basis of the costs incurred to acquire
and to implement the software.
They are amortized using the straight-line method over a period of
one to five years depending on the anticipated period of use.
An impairment is recorded when the asset’s carrying amount is
greater than its recoverable value (see Note 4.8).</t>
  </si>
  <si>
    <t>Property, plant and equipment</t>
  </si>
  <si>
    <t>4.7 Property, plant and equipment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 estimated useful life of the
property. The fixtures of property rented are depreciated over the
term of their own lifetime or of the term of the rental agreement,
whichever is shorter.
The depreciation periods used are the following:
P ROPERTY LANT AND QUIPMENT TEM
D EPRECIATION PERIOD
Industrial equipment
Fixtures and improvements in structures
1 to 5 years
3 to 10 years
Office equipment 3 years
Furniture 3 to 5 years
The useful lives of property, plant and equipment as well as any
residual values are reviewed at each year end and, in the event of
a significant change, result in a prospective revision of the
depreciation pattern.</t>
  </si>
  <si>
    <t>Impairment tests</t>
  </si>
  <si>
    <t>4.8 Impairment tests
According to IAS 36 Impairment of
Assets IAS 36
The property, plant, and equipment and intangible assets that have
a finite life are subject to an impairment test when the
recoverability of their carrying value is called into question by
the existence of indications of impairment. An impairment is
recognized in the Consolidated Financial Statements up to the
amount of the excess of the value over the recoverable value of the
asset. The recoverable value of an asset corresponds to its fair
value less costs to sell or its value in use, whichever is
higher.</t>
  </si>
  <si>
    <t>Financial assets and liabilities - Measurement and Presentation</t>
  </si>
  <si>
    <t>4.9 Financial assets and liabilities – Measurement and
Presentation
The valuation and the accounting treatment of the financial assets
and liabilities are defined by IAS
39 Financial Instruments: Recognition and
Measurement IAS 39
Loans and receivables
These instruments are initially recognized in the Consolidated
Financial Statements at their fair value and then at the amortized
cost calculated with the effective interest rate
(“ EIR
The loans and receivables are monitored for any objective
indication of impairment. A financial asset is impaired if its
carrying value is greater than its recoverable amount. The
impairment is recognized in the statement of income (loss).
Financial liabilities at the amortized cost
Loans and other financial liabilities are initially measured at
their fair value less transaction costs directly attributable, and
then at the amortized cost, calculated using the EIR method.
Presentation of financial assets and financial liabilities
measured at fair value
In accordance with IFRS 13 Fair Value
Measurement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t>
  </si>
  <si>
    <t>4.10 Inventories
In compliance with the IAS 2 Inventories First-In First-Out</t>
  </si>
  <si>
    <t>4.11 Cash and cash equivalents
The item “cash and cash equivalents” in the
consolidated statement of financial position includes bank accounts
and highly liquid securities. They are readily convertible into a
known amount of cash and are subject to a negligible risk of change
in value.
They are recorded as assets in Cash equivalents, measured at their
fair value, and the changes in value are recognized through
financial income or loss.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t>
  </si>
  <si>
    <t>Provisions</t>
  </si>
  <si>
    <t>4.12 Provisions
A provision is recognized where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Provisions recognized in the consolidated statement of financial
position mainly include obligations pertaining to retirement
indemnities and provisions for risks.
Disclosure is made in the detailed notes on any contingent assets
and liabilities where the impact is expected to be material, except
where the probability of occurrence is low.
Provisions for retirement indemnities—defined benefit
plans
The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Company appoints external actuaries to conduct an annual review
of the valuation of these plan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Provisions for risks
The provisions for risks correspond to the commitments resulting
from litigations and various risks whose due dates and amounts are
uncertain.
The amount recognized in the Consolidated Financial Statements as a
provision is the best estimate of the expenses necessary to
extinguish the obligation.</t>
  </si>
  <si>
    <t>Lease agreements</t>
  </si>
  <si>
    <t>4.13 Lease agreements
The leases involving property, plant, and equipment are classified
as finance lease agreements when the Company bears substantially
all the benefits and risks inherent in the ownership of the
property. The assets that are covered under finance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to determine a constant interest
rate on the principal that remains due. The corresponding rental
obligations, net of the financial expenses, are classified as
financial liabilities. The property, plant, or equipment acquired
within the framework of a finance lease agreement is amortized over
the useful life or the term of the lease agreement, whichever is
shorter.
The rental agreements for which a significant portion of the risks
and advantages is preserved by the lessor are classified as
operating leases. The payments made for these operating leases, net
of any incentive measures, are recognized as expenses on the
consolidated statement of income (loss) on a straight-line basis
over the term of the agreement.</t>
  </si>
  <si>
    <t>4.14 Share capital
Common shares are classified under shareholders’ equity. The
costs of share capital transactions that are directly attributable
to the issue of new shares or options are recognized in
shareholders’ equity as a deduction from the proceeds from
the issue, net of tax.</t>
  </si>
  <si>
    <t>Share-based payment</t>
  </si>
  <si>
    <t>4.15 Share-based payment
The Company has applied IFRS 2 Share-based
payment IFRS 2
Fair value is estimated using the Black &amp; Scholes
valuation model (for BSA, SO and BSPCE valuation), Monte-Carlo
valuation model (for AGAP valuation)
and Cox-Ross-Rubinstein</t>
  </si>
  <si>
    <t>4.16 Other income
Research tax credit
The research tax credit ( Crédit d’Impôt
Recherche CIR Research Tax Credit
The Company has received the Research Tax Credit since its
inception.
The receivable in the consolidated statement of financial position
as at December 31, 2017 includes the CIR for 2017 (see Note
6.6).
The CIR is presented under other income in the consolidated
statement of income (loss) as it meets the definition of government
grant as defined in IAS 20 Accounting for
Government Grants and Disclosure of Government Assistance
Subsidies and conditional advances
Due to the innovative nature of its product candidate development
programs, the Company has benefited from certain sources of
financial assistance from Banque Publique
d’Investissement BPI
France
The funds received by the Company are intended to finance its
research and development efforts and the recruitment of specific
personnel. The Company has received such funding in the form
of non-refundable
Subsidies
Subsidies received are grants that are not repayable by the Company
and are recognized in the financial statements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in the Consolidated Financial Statements as other income
when there exists reasonable assurance that the subsidies will be
received.
Conditional advanc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Each award of an advance is made to
help fund a specific development milestone. The details concerning
the conditional advances are provided in Note 6.10.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as described in Note 6.10 is used to determine
the amount recognized annually as a finance cost.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The conditional advances that can be subject to this type of
modification are the advances received from BPI France, presented
in Note 6.10.
Partnership with Orphan Europe AML clinical trial
As a result of its partnership agreement with Orphan Europe related
to the development of Acute Myeloid Leukemia
(“ AML re-invoices,
In application of IAS 18 Revenue
• The Company does not have primary
responsibility for provision of the goods or service, the majority
of services being provided by third parties, the most significant
of which, the Contract Research Organization
(“ CRO
• The Company bears no inventory
risk,
• The Company has no capacity to
determine prices, all of the external costs being reinvoiced for
the exact amount of the initial invoice, with no margin, and it is
not affected by any price changes applied by the suppliers.
• The Company bears a credit risk
considered to be not significant.
Within the context of this same agreement, the Company also
invoiced certain internal clinical costs, such as personnel costs
associated with the management of clinical trials, or personnel
involved in the production of batches necessary for the AML
clinical trial together with internal costs related to the AML
clinical trial.
Consequently, the re-invoicing re-invoicing
Partnership with Orphan Europe NOPHO clinical
trial
These invoiced external costs are classified by the Company as
“other income” in the consolidated statement of income
(loss) and within the context of this agreement, amounted to
€177.5 thousand for the year ended December 31,
2017.</t>
  </si>
  <si>
    <t>Financial income and expense</t>
  </si>
  <si>
    <t>4.17 Financial income and expense
Financial results relate to loans, gains and losses on exchange
rate variations and other financial debts (notably overdrafts and
finance leases) and includes interest expenses incurred on
financial liabilities and the related amortization of debt issuance
costs, and income received from cash and cash equivalents. For the
year ended December 31, 2017 financial expenses are mainly
composed of currency exchange losses.</t>
  </si>
  <si>
    <t>Income taxes</t>
  </si>
  <si>
    <t>4.18 Income taxes
Current taxes
Considering the level of tax loss carryforwards not recognized, no
current tax expense is recognized.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and are
classified in the consolidated statement of financial position
under non-current
In addition, the Parent Company, as an entity incorporated in
France, is subject to the territorial economic contribution
( Contribution Economique Territoriale—CET cotisation
foncière des entreprises—CFE cotisation sur la valeur ajoutée
des entreprises—CVAE
• the corporate real estate
contribution, the amount of which depends on property rental values
and which can, where applicable, have a ceiling at a percentage of
the value added, presents significant similarities to the former
business tax and is recognized under operating expenses;
• the corporate value-added
contribution meets, based on the Company’s analysis, the
definition of an income tax as established under IAS
12 Income
Taxes IAS 12
In conformity with the provisions of IAS 12, qualification of the
corporate value-added contribution as an income tax leads to the
recognition of deferred taxes relative to temporary differences
existing at year end, with a contra-entry of a net expense in that
year’s statement of net income (loss). Where applicable, this
deferred tax expense is presented on the line income tax. For the
moment, the Company does not pay the CVAE.</t>
  </si>
  <si>
    <t>Earnings per share</t>
  </si>
  <si>
    <t>4.19 Earnings per share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5.3 and 6.8.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representing 865,760 potential
additional ordinary shares, have been considered anti-dilutive.</t>
  </si>
  <si>
    <t>Segment reporting</t>
  </si>
  <si>
    <t>4.20 Segment reporting
In accordance with IFRS 8 Operating
Segments
The Company operates in a single operating segment: the conducting
of research and development in the area of treatment of acute
leukemia and other orphan diseases in order to market them in the
future. The assets, liabilities, and operating loss realized are
primarily located in France.</t>
  </si>
  <si>
    <t>Off-balance sheet commitments</t>
  </si>
  <si>
    <t>4.21 Off-balance
The Company has defined and implemented monitoring for
its off-balance Off-balance
• future costs relate to clinical
trials for which recruitment has begun,
• operating leases, purchase and
investment commitments.</t>
  </si>
  <si>
    <t>Events After the Close of the Reporting Period</t>
  </si>
  <si>
    <t>4.22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Modifications can
be made until the date the Consolidated Financial Statements are
approved and authorized for issuance by the Board of Directors.
By virtue of the delegation of authority granted by the
Company’s annual general meeting of June 27, 2017, the
Board at a meeting held on January 7, 2018 approved the
following share-based payments:
• 40,500 AGA 2016
• 40,500 BSA 2017
• 27,000 AGA 2017
• 40,500 SO 2017
By virtue of the delegation of authority granted by Board of
Directors held on June 27, 2017, the Chief Executive Officer
at a meeting held on January 7, 2018 approved the following
share-based payments:
• 86,940 AGA 2017
• 56,703 SO 2017
This event after the close of the reporting period did not lead to
an adjustment of the consolidated financial statements.
ERYTECH conducted a comprehensive evaluation to determine other
potential solid-tumor indications for developing eryaspase.
Metastatic Triple-Negative Breast Cancer (TNBC) has now been
selected as the next indication to expand the potential use of
eryaspase in solid tumors. TNBC is an aggressive and metabolically
active form of breast cancer with high rates of symptomatic
metastases. This event after the close of the reporting period did
not lead to an adjustment of the consolidated financial
statements.
The Company evaluated subsequent events that occurred after
December 31, 2017 through the date of approval and
authorization of issuance of the Consolidated Financial Statements
and determined that there are no significant events that require
adjustments in such Consolidated Financial Statements.</t>
  </si>
  <si>
    <t>Significant Accounting Policies (Tables)</t>
  </si>
  <si>
    <t>Summary of Details of the Company's Subsidiary</t>
  </si>
  <si>
    <t>Details of the Company’s subsidiary as of December 31,
2017 are as follows:
Date of Percent of Accounting Method
ERYTECH Pharma, Inc. April 2014 100 % Fully consolidated</t>
  </si>
  <si>
    <t>Summary of Depreciation Periods of Property, Plant, and Equipment Item</t>
  </si>
  <si>
    <t>The depreciation periods used are the following:
P ROPERTY LANT AND QUIPMENT TEM
D EPRECIATION PERIOD
Industrial equipment
Fixtures and improvements in structures
1 to 5 years
3 to 10 years
Office equipment 3 years
Furniture 3 to 5 years</t>
  </si>
  <si>
    <t>Notes Related to the Consolidated Statement of Income (Loss) (Tables)</t>
  </si>
  <si>
    <t>Summary of Detailed Information of Operating Income</t>
  </si>
  <si>
    <t>Operating income consists of the following:
For the year ended
2015 2016 2017
(in thousands of euros)
Research Tax Credit 2,219 3,347 3,187
Subsidies 368 463
—
Other income 341 327 178
Total 2,929 4,138 3,364</t>
  </si>
  <si>
    <t>Summary of Operating Expense by Nature</t>
  </si>
  <si>
    <t>Operating expenses by nature
For the year ended
December 31, 2015
(amounts
in thousands of euros) Research and of which other of which of which General and Total
Consumables 1,040 244 796
— 36 1,076
Rental and maintenance 462 204 259
— 304 767
Services, subcontracting and fees 4,475 1,539 2,570 366 3,022 7,497
Personnel expenses 3,977 1,506 2,384 87 1,627 5,603
Other 572 56 513 3 2,627 3,200
Depreciation and amortization 250 26 224
— 120 369
Total général 10,776 3,575 6,745 456 7,736 18,512
For the year ended
December 31, 2016
(amounts
in thousands of euros) Research of which of which of which General and Total
Consumables 2,071 917 1,153
— 66 2,136
Rental and maintenance 645 161 484
— 511 1,156
Services, subcontracting and fees 11,409 2,547 8,410 453 2,793 14,203
Personnel expenses 5,282 1,173 4,070 39 2,713 7,995
Other 35 8 27
— 577 613
Depreciation and amortization 277 25 252
— 148 425
Total 19,720 4,831 14,397 491 6,808 26,528
For the year ended
December 31, 2017
(amounts
in thousands of euros) Research of which of which of which General and Total
Consumables 2,391 1,859 532
— 148 2,539
Rental and maintenance 636 140 496
— 894 1,531
Services, subcontracting and fees 14,175 1,423 12,407 345 2,867 17,042
Personnel expenses 7,916 2,023 5,828 66 3,688 11,604
Other 81 20 44 17 927 1,008
Depreciation and amortization 263 94 169
— 266 530
Total 25,463 5,559 19,476 428 8,791 34,254</t>
  </si>
  <si>
    <t>Summary of Personal Expenses</t>
  </si>
  <si>
    <t>The personnel expenses are detailed as follows:
For the year ended
December 31, 2015
(amounts in thousands of euros) Research of which of which of which General and Total
Wages and salaries 2,235 953 1,238 43 896 3,131
Share-based payments 822 126 678 19 302 1,124
Social security expenses 920 427 468 25 429 1,348
Total personnel expenses 3,977 1,506 2,384 87 1,627 5,604
For the year ended
December 31, 2016
(amounts in thousands of euros) Research and of which of which of which General and ve expenses Total
Wages and salaries 3,371 688 2,670 13 1,486 4,857
Share-based payments 688 136 532 6 490 1,178
Social security expenses 1,224 350 868 19 736 1,960
Total personnel expenses 5,282 1,173 4,070 39 2,713 7,995
For the year ended
December 31, 2017
(amounts in thousands of euros) Research and of which of which of which General and Total
Wages and salaries 5,229 1,166 4,028 34 1,990 7,218
Share-based payments 833 279 541 13 642 1,475
Social security expenses 1,854 578 1,259 18 1,057 2,911
Total personnel expenses 7,916 2,023 5,828 66 3,688 11,604</t>
  </si>
  <si>
    <t>Summary of Breakdown of Plan Allocations</t>
  </si>
  <si>
    <t>Breakdown of allocations plan
Plan name Amount in of which of which of which
Allocation of AGAP on 3 October 2016 533 250 283
—
Allocation of SO on 3 October 2016 90 45 44
—
Allocation of BSA on 3 October 2016 126
—
— 126
Allocation of AGAP on 7 January 2017 92
— 92
—
Allocation of SO on 7 January 2017 46 46
—
—
Allocation of BSA on 7 January 2017 10
—
— 10
Total allocation October, 2016 896 341 419 135
Allocation of BSPCE on 6 May 2016 138 94 44
—
Allocation of BSPCE on 22 January 2014 7
— 7
—
Allocation of BSPCE on 1 September 2015 51
— 51
—
Allocation of BSA on 23 June 2015 50
— 50
—
Total allocation 2014 245 94 152
—
Allocation of AGAP on 26 June 2017 348 156 192
—
Allocation of SO on 26 June 2017 65 44 21
—
Allocation of BSA on 26 June 2017 165
—
— 165
Total allocation June, 2017 578 200 213 165
Allocation of AGAP on 3 October 2017 27 27
—
—
Allocation of SO on 3 October 2017 23 23
—
—
Total allocation October, 2017 49 49
—
—
TOTAL IFRS 2 EXPENSES 1,769 685 784 300
Plan name Amount in of which of which of which
Allocation of AGAP on 3 October 2016 151 71 80
—
Allocation of SO on 3 October 2016 22 11 11
—
Allocation of BSA on 3 October 2016 37
—
— 37
Allocation of AGAP on 7 January 2017
—
—
—
—
Allocation of SO on 7 January 2017
—
—
—
—
Allocation of BSA on 7 January 2017
—
—
—
—
Total allocation 10.2016 210 82 91 37
Allocation of BSPCE on 6 May 2016 498 339 159
Allocation of BSPCE on 22 January 2014 21
— 21
—
Allocation of BSPCE on 1 September 2015 261
— 261
—
Allocation of BSA on 23 June 2015 187
— 187
—
Total allocation 2014 968 339 629
—
Allocation of AGAP on 26 June 2017
—
—
—
—
Allocation of SO on 26 June 2017
—
—
—
—
Allocation of BSA on 26 June 2017
—
—
—
—
Total allocation 06.2017
—
—
—
—
Allocation of AGAP on 3 October 2017
—
—
—
—
Allocation of SO on 3 October 2017
—
—
—
—
Total allocation 10.2017
—
—
—
—
TOTAL IFRS 2 EXPENSES 1,178 421 720 37
Plan name Amount in of which of which of which
Allocation of BSPCE on 22 January 2014 12
— 12
—
Allocation of BSPCE on 23 June 2015 517 517
—
—
Allocation of BSPCE on 1 September 2015 209
— 209
—
Allocation of BSA on 23 June 2015 385
— 385
—
Total plan 2014 1,124 517 607
—
Allocation of BSA on 29 April 2015 512
—
— 512
Allocation of BSA on 31 August 2015 1,081
—
— 1,081
Total plan 2012 1,593
—
— 1,593
TOTAL IFRS 2 EXPENSES 2,716 517 607 1,593</t>
  </si>
  <si>
    <t>Summary of Depreciation and Amortization Expense</t>
  </si>
  <si>
    <t>5.4 Depreciation and amortization expense
For the year ended December 31,
2015 2016 2017
(in thousands of euros)
Clinical studies 224 252 169
Other research and development expenses 26 26 94
Research and development expenses 250 277 263
General and administrative expenses 39 148 266
Total 288 425 530</t>
  </si>
  <si>
    <t>Summary of Financial Income and Expense</t>
  </si>
  <si>
    <t xml:space="preserve">5.5 Financial income and expense
For the year ended
2015 2016 2017
(in thousands of euros)
Interest expense on finance leases (5 ) (4 ) (8 )
Interest expense related to borrowings
—
— (7 )
Interest expense on repayable loan (25 )
—
—
Other finance expenses (34 ) (66 ) (3,168 )
Total finance expense (64 ) (70 ) (3,183 )
Income from short term deposits 523 545 405
Other finance income 108 13 134
Total finance income 631 558 539
567 488 (2,644 ) </t>
  </si>
  <si>
    <t>Reconciliation of effective tax rate
For the year ended December 31,
2015 2016 2017
(in thousands of euros)
Loss before tax (15,016 ) (21,902 ) (33,533 )
Theoretical tax expense or income 5,170 7,541 11,545
Current year loss not capitalized (5,001 ) (8,303 ) (12,071 )
CICE (employment and competitiveness tax credit) not included in
taxable income 18 24 34
Research tax credits 764 1,144 1,097
Tax rate differences (7 ) (51 ) 0
Share-based compensation expense (935 ) (398 ) (592 )
Permanent differences (10 )
Other differences (6 ) 33 0
Effective tax (loss)/income 3 (10 ) 3</t>
  </si>
  <si>
    <t>2014 plan [member]</t>
  </si>
  <si>
    <t>Summary of Subscription Warrants</t>
  </si>
  <si>
    <t>At the end of 2017, the subscription warrants for the 2014 plan are
as follows:
Types of securities BSPCE 2014 BSA 2014
Number of warrants that the company is authorized to issue, for
all types of warrants 22,500
Number of warrants granted 19,500 3,000
Number of warrants exercised 1,500 100
Number of obsolete warrants 1,090 0
Date of General Meeting January 22,
2014
Exercise price per new share subscribed (in €) €12,250
Final date for exercising warrants January 22,
2024
Parity
1 warrant for 10 shares
1 warrant for 10 shares
General conditions of exercise The warrants are
exercisable as of their acquisition date
Maximum number of new shares that can be issued 198,100</t>
  </si>
  <si>
    <t>2016 plan [member]</t>
  </si>
  <si>
    <t>At the end of 2017, the subscription warrants for the 2016 plan are
as follows:
Types of securities AGAP 2016 SO 2016 BSA 2016
Number of shares that the company is authorized to issue 350 000
Number of free shares / stock options / warrants granted 151,563 95,499 60,000
Date of General Meeting 03-oct-16 8-jan-17 27-jun-17 03-oct-17 03-oct-16 8-jan-17 27-jun-17 03-oct-17 03-oct-16 8-jan-17 27-jun-17 03-oct-17
Number of tranches 3 2 2
Vesting period
Tranche 1: 1 year Tranche 2: 2 years Tranche 3: 3 years
Tranche 1: 2 years Tranche 2: 3 years
Tranche 1: 1 year Tranche 2: 2 years
General conditions of exercise Tranche 1 : 1 year Tranche 2 and 3 : NA NA NA
Maximum number of new shares that can be issued 142,972 95,499 60,000</t>
  </si>
  <si>
    <t>2017 plan [member]</t>
  </si>
  <si>
    <t>At the end of 2017, the subscription warrants for the 2017 plan are
as follows:
Types of securities AGAP 2017 SO 2017 BSA 2017
Number of shares that the company is authorized to issue 420,000
Number of free shares / stock options / warrants granted 74,475 22,200 55,000
Date of General Meeting 27-June-17 27-June-17 27-June-17
Number of tranches 3 2 3
Vesting period
Tranche 1: 1 year Tranche 2: 2 years Tranche 3: 3 years
Tranche 1: 2 years Tranche 2: 3 years
Tranche 1: 1 year Tranche 2: 2 years Tranche 3: 3 years
General conditions of exercise NA NA NA
Maximum number of new shares that can be issued 74,475 22,200 55,000</t>
  </si>
  <si>
    <t>2012 Plan [member]</t>
  </si>
  <si>
    <t>At the end of 2015, the subscription warrants for the 2012 plan are
as follows:
Types of securities BSPCE 2012 BSA 2012
Number of warrants that the company is authorized to issue, for
all types of warrants 45,500
Number of warrants granted 33,788 10,760
Number of warrants exercised 16,352 5,525
Date of General Meeting May 21,
2012
Exercise price per new share subscribed (in €) €7,362
Final date for exercising warrants May 20,
2020
Parity
1 warrant for 10 shares
1 warrant for 10 shares
General conditions of exercise The warrants are
exercisable as of their acquisition date
Maximum number of new shares that can be issued 231,730</t>
  </si>
  <si>
    <t>Notes Related to the Consolidated Statements of Financial Position (Tables)</t>
  </si>
  <si>
    <t>Schedule of Intangible Assets</t>
  </si>
  <si>
    <t>As of December 31,
(in thousands of euros) 2015 2016 2017
Other intangible assets 184 209 234
Total historical cost 184 209 234
Accumulated amortization of other intangible assets (122 ) (152 ) (180 )
Total accumulated amortization and depreciation (122 ) (152 ) (180 )
Total, net 61 57 53</t>
  </si>
  <si>
    <t>Schedule of Property, Plant and Equipment</t>
  </si>
  <si>
    <t>At December 31, 2017, property, plant and equipment are
composed as follows:
(in thousands of euros) As of January 1, Increase Decrease As of December 31,
Laboratory equipment 974 974
Assets under construction 862 868 1,730
Plant, equipment, and tooling 850 270
— 1,121
General equipment, fixtures and fittings 1,466 389
— 1,855
Office equipment and computers 531 137
— 668
Total gross value 4,684 1,664
— 6,349
Accumulated depreciation of laboratory equipment (882 ) (48 )
— (930 )
Accumulated depreciation of plant, equipment and tooling (523 ) (118 )
— (641 )
Accumulated depreciation of general equipment, fixtures and
fittings (909 ) (207 )
— (1,116 )
Accumulated depreciation of office equipment and computers (125 ) (129 )
— (255 )
Total accumulated depreciation (2,439 ) (503 )
— (2,439 )
Total net value 2,245 1,161
— 3,407
Property, plant and equipment held under finance leases amounts to
€203 thousand and €116 thousand as of
December 31, 2016 and 2017, respectively.
At December 31, 2016, property, plant and equipment are
composed as follows:
(in thousands of euros) As of Increase Decrease As of December 31,
Laboratory equipment 974 974
Assets under construction 44 862 (44 ) 862
Plant, equipment, and tooling 727 123
— 850
General equipment, fixtures and fittings 1,079 387
— 1,466
Office equipment and computers 134 397
— 531
Total gross value 2,958 1,770 (44 ) 4,684
Accumulated depreciation of laboratory equipment (831 ) (51 )
— (882 )
Accumulated depreciation of plant, equipment and tooling (426 ) (98 )
— (523 )
Accumulated depreciation of general equipment, fixtures and
fittings (733 ) (175 )
— (909 )
Accumulated depreciation of office equipment and computers (51 ) (74 )
— (125 )
Total accumulated depreciation (2,041 ) (398 ) (2,439 )
Total net value 918 1,372 (44 ) 2,245
Property, plant and equipment held under finance leases amounts to
€143 thousand and €203 thousand as of
December 31, 2015 and 2016, respectively.
At December 31, 2015, property, plant and equipment are
composed as follows:
(in thousands of euros) As of January 1, Increase Decrease As of December 31,
Laboratory equipment 974
—
— 974
Assets under construction 112 29 (98 ) 44
Plant, equipment, and tooling 617 110
— 727
General equipment, fixtures and fittings 959 120
— 1,079
Office equipment and computers 76 59
— 134
Total gross value 2,738 318 (98 ) 2,958
Accumulated depreciation of laboratory equipment (753 ) (78 )
— (831 )
Accumulated depreciation of plant, equipment and tooling (346 ) (79 )
— (426 )
Accumulated depreciation of general equipment, fixtures and
fittings (636 ) (98 )
— (733 )
Accumulated depreciation of office equipment and computers (36 ) (15 )
— (51 )
Total accumulated depreciation (1,771 ) (270 )
— (2,041 )
Total net value 967 48 (98 ) 918</t>
  </si>
  <si>
    <t>Schedule of Inventories</t>
  </si>
  <si>
    <t>6.4 Inventories
As of
December 31,
2015 2016 2017
(in thousands of euros)
Production inventory 79 71 104
Laboratory inventory 87 74 72
Total inventory 166 145 176</t>
  </si>
  <si>
    <t>Schedule of Other Current Assets</t>
  </si>
  <si>
    <t>6.6 Other current assets
As of
December 31,
2015 2016 2017
(in thousands of euros)
Research Tax Credit 3,743 3,321 3,326
Tax receivables (e.g. VAT) and other receivables 1,190 863 1,114
Cash to be received from bank related to exercise of warrants 553
— 23
Prepayments 220 339 1,327
Total 5,705 4,524 5,791</t>
  </si>
  <si>
    <t>Summary of Cash and Cash Equivalents</t>
  </si>
  <si>
    <t>Cash and cash equivalents
As of
December 31,
(in thousands of euros) 2015 2016 2017
Cash and cash equivalents 45,634 37,646 185,525
Total cash and cash equivalents as reported in statement of
financial position 45,634 37,646 185,525
Bank overdrafts
—
— 10
Total cash and cash equivalents as reported in statement of cash
flow 45,634 37,646 185,515</t>
  </si>
  <si>
    <t>Summary of Shareholders' Equity</t>
  </si>
  <si>
    <t xml:space="preserve">Following the private placement completed in April 2017 and the IPO
in November 2017, as well as the exercise of subscription warrants,
the capital was increased to 17,937,559 shares with a nominal value
of 0.10 euro as at December 31, 2017.
Nature of transactions Number of
Balance as of January 1, 2015 6,882,761
Exercise of share warrants 101,850
Private placement with institutional investors 940,000
Balance as of January 1, 2016 7,924,611
Follow-on 793,877
Exercise of share warrants 14,160
Balance as of January 1, 2017 8,732,648
Exercise of share warrants 17,200
Free shares / Stock options / Share warrants 7,574
Private placement with institutional investors in April 3,000,000
Initial Public Offering (including 5,389,021 ordinary shares in the
form of ADSs) 6,180,137
Total as of December 31, 2017 17,937,559 </t>
  </si>
  <si>
    <t>Basic Earnings per Share and Diluted Earnings (Loss) per Share</t>
  </si>
  <si>
    <t>Basic earnings per share and diluted earnings (loss) per
share
For the year ended December 31,
(in thousands of euros) 2015 2016 2017
Net loss (in thousands of euros) (15,013 ) (21,913 ) (33,530 )
Weighted number of shares for the period 6,957,654 7,983,642 11,370,557
Basic loss per share (€/share) (2,16 ) (2.74 ) (2.95 )
Diluted loss per share (€/share) (2.16 ) (2.74 ) (2.95 )</t>
  </si>
  <si>
    <t>Summary of Details of Provisions</t>
  </si>
  <si>
    <t>The provisions can be detailed as follows:
As of December 31,
(in thousands of euros) 2015 2016 2017
Provision for retirement indemnities 100 163 214
Provisions for disputes 81
—
—
Total 181 163 214</t>
  </si>
  <si>
    <t>Estimate of the Retirement Commitments</t>
  </si>
  <si>
    <t>As part of the estimate of the retirement commitments, the
following assumptions were used for all categories of
employees:
2015 2016 2017
Discount rate 2.03 % 1.36 % 1.30 %
Wage increase 2 % 2 % 2 %
Social welfare contribution rate Non-executive 44 % Non-executive 44 % Non-executive 44 %
Executive 54 % Executive 54 % Executive 54 %
Expected staff turnover 0-10 % 0-10 % 0-10 %
Age of retirement: 65-67 65-67 65-67
Mortality table INSEE 2014 INSEE 2014 INSEE 2014</t>
  </si>
  <si>
    <t>Summary of breakdown of provisions</t>
  </si>
  <si>
    <t>The breakdown of provisions is as follows:
In thousands of euros Opening
Other (1) Provisions Reversals Closing
Period from January 1 to December 31, 2015
Retirement indemnity provision 89 (8 ) 20
— 100
Provision for disputes
—
— 81
— 81
Net closing balance 89 (8 ) 101
— 181
Period from January 1 to December 31, 2016
Retirement indemnity provision 100 30 33
— 163
Provision for disputes 81
—
— 81
—
Net closing balance 181 30 33 81 163
Period from January 1 to December 31, 2017
Retirement indemnity provision 163 (8 ) 59
— 214
Provision for disputes
—
—
—
—
—
Net closing balance 163 (8 ) 59
— 214
(1) The “Other” differences
relate to actuarial gains and losses</t>
  </si>
  <si>
    <t>Summary of Financial Liabilities by Type</t>
  </si>
  <si>
    <t>Financial liabilities by type
As of
December 31,
(in thousands of euros) 2015 2016 2017
Financial liabilities related to finance leases 144 204 117
Bank overdrafts
—
— 11
Conditional advances 563 1,182 1,182
Bank loans
— 1,480 1,534
Total financial liabilities 707 2,865 2,843</t>
  </si>
  <si>
    <t>Summary of Financial Liabilities by Maturity</t>
  </si>
  <si>
    <t>Maturity dates of financial liabilities as of December 31,
2015 are as follows:
(in thousands of euros) Less than One to Three to More than Total
Financial liabilities
Bank loans
—
—
—
—
—
Conditional advances 501
—
— 63 563
Liabilities related to leases 56 88
—
— 144
Total financial liabilities 556 88
— 63 707
Maturity dates of financial liabilities as of December 31,
2016 are as follows:
(in thousands of euros) Less than One to Three to More than Total
Financial liabilities
Bank loans
— 1,480
—
— 1,480
Conditional advances
—
—
— 1,182 1,182
Liabilities related to leases 50 154
—
— 204
Total financial liabilities 50 1,634
— 1,182 2,865
Maturity dates of financial liabilities as of December 31,
2017 are as follows:
(in thousands of euros) Less than One to Three to More than Total
Financial liabilities
Bank loans 735 799
—
— 1,534
Conditional advances
—
—
— 1,182 1,182
Liabilities related to leases 79 39
—
— 117
Bank overdrafts 11
—
—
— 11
Total financial liabilities 824 838
— 1,182 2,843</t>
  </si>
  <si>
    <t>Summary of Main Terms of Agreements</t>
  </si>
  <si>
    <t>The main terms of the agreements as well as the balances as of
December 31, 2016 and 2017 respectively are presented
below:
Conditional advances (amounts received/paid) € ‘000
Conditional advance granted by BPI France / Pancreas project 735
Conditional advance granted by BPI France
/ GR-SIL 81
Conditional advance granted by BPI France / Tedac project 63
Total conditional advances granted by BPI France as of
31 December 2012 (nominal value) 879
Effect of the discount (122 )
Total conditional advances granted by BPI France as of
31 December 2012 (present value) 757
Repayment in 2013 (115 )
Of which BPI France / Pancreas project (100 )
Of which GR-SIL (15 )
Interest capitalized in 2013 52
Financial liabilities as of December 31, 2013 694
Repayment in 2014 (184 )
Of which BPI France / Pancreas project (150 )
Of which GR-SIL (34 )
Interest capitalized in 2014 39
Financial liabilities as of December 31, 2014 549
Repayment in 2015 (9 )
Interest capitalized in 2015 23
Financial liabilities as of December 31, 2015 563
Repayment in 2016 (508 )
Of which BPI France / Pancreas project (485 )
Of which GR-SIL (23 )
Conditional advance granted by BPI France / Tedac project 1,118
Interest capitalized in 2016 7
Financial liabilities as of December 31, 2016 1,181
Repayment in 2017
—
Interest capitalized in 2017
—
Financial liabilities as of December 31, 2017 1,181</t>
  </si>
  <si>
    <t>Summary of Trade and Other Payables</t>
  </si>
  <si>
    <t>As of
December 31,
(in thousands of euros) 2015 2016 2017
Domestic vendors 1,904 2,802 2,335
Foreign vendors 1,371 745 2,631
Vendors—Accruals 498 1,292 3,211
Other (101 ) (7 ) (101 )
Total trade and other payables 3,672 4,832 8,076</t>
  </si>
  <si>
    <t>Disclosure of Other Current Liabilities</t>
  </si>
  <si>
    <t>Other current liabilities
As of December 31,
(in thousands of euros) 2015 2016 2017
Social liabilities, taxation and social security 1,241 1,465 2,706
Deferred revenue
—
—
Other payables 71
—
—
Total other current liabilities 1,311 1,465 2,706</t>
  </si>
  <si>
    <t>Summary of Transactions Between Related Parties</t>
  </si>
  <si>
    <t>2017 2016 2015
In thousand of euros Salary Retirement Share Salary Retirement Share Salary Retirement Share
Executive officers / VP and Qualified person 654 19 306 498 15 226 825 6 241
Executive committee 1,519 25 478 818 10 495 279 1 554
Board of directors 229
— 336 184
— 37 172
— 1,593
Total 2,402 44 1,120 1,500 25 758 1,276 7 2,387</t>
  </si>
  <si>
    <t>Summary of Financial Instruments Recognized in the Consolidated Statement of Financial Position and Effect on Net Income (Loss)</t>
  </si>
  <si>
    <t>As of December 31, 2015 (in thousands of euros) Carrying (1) Fair value Loans and Debt at Fair
Non-current 97
— 97
— 97
Trade and other receivables 424
— 424
— 424
Other current assets 5,705
— 5,705
— 5,705
Cash and cash equivalents (2) 45,634 45,634
—
— 45,634
Total financial assets 51,860 45,634 6,226
— 51,860
Financial liabilities – Non-current (3) 151
—
— 151 151
Financial liabilities – Current
portion (3) 557
—
— 557 557
Trade payables and related accounts 3,672
—
— 3,672 3,672
Total financial liabilities 4,380
—
— 4,380 4,380
As of December 31, 2016 (in thousands of euros) Carrying (1) Fair value Loans and Debt at Fair
Non-current 132
— 132
— 132
Trade and other receivables 218
— 218
— 218
Other current assets 4,524
— 4,524
— 4,524
Cash and cash equivalents (2) 37,646 37,646
—
— 37,646
Total financial assets 42,520 37,646 4,874
— 42,520
Financial liabilities – Non-current (3) 2,816
—
— 2,816 2,816
Financial liabilities – Current
portion (3) 50
—
— 50 50
Trade payables and related accounts 4,832
—
— 4,832 4,832
Total financial liabilities 7,697
—
— 7,697 7,697
As of December 31, 2017 (in thousands of euros) Carrying (1) Fair value Loans and Debt at Fair value
Non-current 234
— 234
— 234
Trade and other receivables 76
— 76
— 76
Other current assets 5,790
— 5,790
— 5,790
Cash and cash equivalents (2) 185,525 185,525
—
— 185,525
Total financial assets 191,626 185,525 6,100
— 191,626
Financial liabilities – Non-current 2,019
—
— 2,019 2,019
Financial liabilities – Current
portion (3) 824
—
— 824 824
Trade payables and related accounts (3) 8,076
—
— 8,076 8,076
Total financial liabilities 10,919
—
— 10,919 10,919
(1) The carrying amount of these assets
and liabilities is a reasonable approximation of their fair
value.
(2) Cash and cash equivalents are
comprised of money market funds and time deposit accounts, which
are measured using level 1 and level 2 measurements,
respectively.
(3) The fair value of financial
liabilities is determined using level 2 measurements.</t>
  </si>
  <si>
    <t>Management of Financial Risks (Tables)</t>
  </si>
  <si>
    <t>Summary of Contractual Cash Flows of the Financial Liabilities</t>
  </si>
  <si>
    <t>The contractual cash flows of the financial liabilities as at
December 31, 2015, 2016 and 2017 are as follows:
(in thousands of euros) Contractual cash
flows
As of December 31, 2015 Book value Total Less than One to
Financial liabilities
Bank loans
—
—
—
—
Conditional advances 563 (570 ) (507 ) (63 )
Liabilities related to finance leases 144 (149 ) (59 ) (91 )
Trade payables and related accounts 3,672 (3,672 ) (3,672 )
—
Total financial liabilities 4,380 (4,392 ) (4,238 ) (153 )
(in thousands of euros) Contractual cash
flows
As of December 31, 2016 Book value Total Less than One to
Financial liabilities
Bank loans 1,480 (1,480 ) (1,480 )
Conditional advances 1,182 (1,182 ) (1,182 )
Liabilities related to finance leases 204 (149 ) (59 ) (91 )
Trade payables and related accounts 4,832 (4,832 ) (4,832 )
—
Total financial liabilities 7,697 (7,644 ) (4,891 ) (2,753 )
(in thousands of euros) Contractual cash
flows
As of December 31, 2017 Book value Total Less than One to
Financial liabilities
Bank loans 1,534 (1,534 ) (735 ) (799 )
Conditional advances 1,182 (1,182 ) (1,182 )
Liabilities related to finance leases 117 (117 ) (79 ) (39 )
Bank overdrafts 11 (11 ) (11 )
Trade payables and related accounts 8,076 (8,076 ) (8,076 )
—
Total financial liabilities 10,919 (10,919 ) (8,900 ) (2,020 )</t>
  </si>
  <si>
    <t>Description of the Business - Additional Information (Detail)</t>
  </si>
  <si>
    <t>Nov. 09, 2017</t>
  </si>
  <si>
    <t>Nov. 07, 2017€ / shares</t>
  </si>
  <si>
    <t>Oct. 03, 2017shares</t>
  </si>
  <si>
    <t>Jun. 27, 2017shares</t>
  </si>
  <si>
    <t>Apr. 30, 2017EUR (€)shares</t>
  </si>
  <si>
    <t>Apr. 30, 2017USD ($)shares</t>
  </si>
  <si>
    <t>Apr. 12, 2017</t>
  </si>
  <si>
    <t>Jan. 08, 2017shares</t>
  </si>
  <si>
    <t>Dec. 31, 2016EUR (€)</t>
  </si>
  <si>
    <t>Dec. 31, 2015EUR (€)</t>
  </si>
  <si>
    <t>Oct. 31, 2014EUR (€)</t>
  </si>
  <si>
    <t>Nov. 30, 2017EUR (€)€ / sharesshares</t>
  </si>
  <si>
    <t>Nov. 30, 2017USD ($)$ / sharesshares</t>
  </si>
  <si>
    <t>Apr. 30, 2017EUR (€)€ / sharesshares</t>
  </si>
  <si>
    <t>Dec. 31, 2017EUR (€)</t>
  </si>
  <si>
    <t>Dec. 31, 2017USD ($)</t>
  </si>
  <si>
    <t>Nov. 08, 2017</t>
  </si>
  <si>
    <t>Disclosure of description of business [line items]</t>
  </si>
  <si>
    <t>Initial public offering completion date</t>
  </si>
  <si>
    <t>May 30,
		2017</t>
  </si>
  <si>
    <t>Initial public offering amount | €</t>
  </si>
  <si>
    <t>Follow on offering amount before deducting offering expenses</t>
  </si>
  <si>
    <t>Ordinary shares issued | $</t>
  </si>
  <si>
    <t>Shareholders' equity | €</t>
  </si>
  <si>
    <t>Assets | €</t>
  </si>
  <si>
    <t>Number of shares issued</t>
  </si>
  <si>
    <t>Share placement price per share | € / shares</t>
  </si>
  <si>
    <t>Share subscription | €</t>
  </si>
  <si>
    <t>Percentage of share capital</t>
  </si>
  <si>
    <t>25.55%</t>
  </si>
  <si>
    <t>Percentage of discount on share price</t>
  </si>
  <si>
    <t>5.62%</t>
  </si>
  <si>
    <t>Weighted average share price percentage</t>
  </si>
  <si>
    <t>9.79%</t>
  </si>
  <si>
    <t>6.37%</t>
  </si>
  <si>
    <t>Trading period</t>
  </si>
  <si>
    <t>Offering price per ordinary share | (per share)</t>
  </si>
  <si>
    <t>Gross proceeds from offering</t>
  </si>
  <si>
    <t>Option purchase period</t>
  </si>
  <si>
    <t>30 days</t>
  </si>
  <si>
    <t>Exchange rate</t>
  </si>
  <si>
    <t>AGA 2016 [member] | Alexander Scheer [member]</t>
  </si>
  <si>
    <t>Key management shares granted in share based compensation</t>
  </si>
  <si>
    <t>AGA 2016 [member] | ERYTECH Pharma S.A employees [member]</t>
  </si>
  <si>
    <t>BSA [member] | Allene Diaz [member]</t>
  </si>
  <si>
    <t>BSA [member] | Board of directors [member]</t>
  </si>
  <si>
    <t>SO2016 [member] | ERYTECH Pharma Inc employees [member]</t>
  </si>
  <si>
    <t>SO2016 [member] | ERYTECH Pharma S.A employees [member]</t>
  </si>
  <si>
    <t>SO2017 [member] | ERYTECH Pharma Inc employees [member]</t>
  </si>
  <si>
    <t>AGA 2017 [member] | ERYTECH Pharma S.A employees [member]</t>
  </si>
  <si>
    <t>Erymethionase [member]</t>
  </si>
  <si>
    <t>Capitalized development cost | €</t>
  </si>
  <si>
    <t>Ordinary shares [member] | Written put options [member]</t>
  </si>
  <si>
    <t>Offering expenses payable</t>
  </si>
  <si>
    <t>American depository scheme [member]</t>
  </si>
  <si>
    <t>Ordinary shares offered</t>
  </si>
  <si>
    <t>Percentage of ordinary shares issued</t>
  </si>
  <si>
    <t>15.00%</t>
  </si>
  <si>
    <t>Gross proceeds from additional offering</t>
  </si>
  <si>
    <t>American depository scheme [member] | Ordinary shares [member]</t>
  </si>
  <si>
    <t>Additional shares issued</t>
  </si>
  <si>
    <t>Private placements [member]</t>
  </si>
  <si>
    <t>Ordinary shares issued</t>
  </si>
  <si>
    <t>Shares issued | €</t>
  </si>
  <si>
    <t>Significant Accounting Policies - Additional Information (Detail)</t>
  </si>
  <si>
    <t>Jan. 07, 2018shares</t>
  </si>
  <si>
    <t>Dec. 31, 2017EUR (€)shares</t>
  </si>
  <si>
    <t>Dec. 31, 2016shares</t>
  </si>
  <si>
    <t>Dec. 31, 2015shares</t>
  </si>
  <si>
    <t>Disclosure of subsidiaries [line items]</t>
  </si>
  <si>
    <t>Number of subsidiary</t>
  </si>
  <si>
    <t>Potential additional ordinary shares</t>
  </si>
  <si>
    <t>Orphan Europe [member]</t>
  </si>
  <si>
    <t>Re-invoicing of external costs | €</t>
  </si>
  <si>
    <t>Other income [member]</t>
  </si>
  <si>
    <t>Invoiced internal costs | €</t>
  </si>
  <si>
    <t>AGA 2016 [member] | Announcing or commencing implementation of major restructuring [member] | ERYTECH pharma SA executive officers [member]</t>
  </si>
  <si>
    <t>BSA [member] | Announcing or commencing implementation of major restructuring [member] | Board of directors [member]</t>
  </si>
  <si>
    <t>AGA 2017 [member] | Announcing or commencing implementation of major restructuring [member] | ERYTECH pharma SA executive officers [member]</t>
  </si>
  <si>
    <t>AGA 2017 [member] | Announcing or commencing implementation of major restructuring [member] | ERYTECH Pharma S.A employees [member]</t>
  </si>
  <si>
    <t>SO2017 [member] | Announcing or commencing implementation of major restructuring [member] | ERYTECH Pharma Inc employees [member]</t>
  </si>
  <si>
    <t>Software licenses [member]</t>
  </si>
  <si>
    <t>Useful lives or depreciation rates property plant and equipment</t>
  </si>
  <si>
    <t>Bottom of range [member] | Software licenses [member]</t>
  </si>
  <si>
    <t>Significant Accounting Policies - Summary of Details of the Company's subsidiary (Detail)</t>
  </si>
  <si>
    <t>Date of Incorporation</t>
  </si>
  <si>
    <t>Apr. 30,
		2014</t>
  </si>
  <si>
    <t>Percent of Ownership Interest</t>
  </si>
  <si>
    <t>100.00%</t>
  </si>
  <si>
    <t>Accounting Method</t>
  </si>
  <si>
    <t>Fully consolidated</t>
  </si>
  <si>
    <t>Significant Accounting Policies - Summary of Depreciation Periods of Property, Plant, and Equipment Item (Detail)</t>
  </si>
  <si>
    <t>Bottom of range [member] | Industrial [member]</t>
  </si>
  <si>
    <t>Disclosure of detailed information about property, plant and equipment [line items]</t>
  </si>
  <si>
    <t>Useful economic lives estimates</t>
  </si>
  <si>
    <t>1 year</t>
  </si>
  <si>
    <t>Bottom of range [member] | General equipment, fixtures and fittings [member]</t>
  </si>
  <si>
    <t>3 years</t>
  </si>
  <si>
    <t>Bottom of range [member] | Laboratory equipment [member]</t>
  </si>
  <si>
    <t>Bottom of range [member] | Furniture [member]</t>
  </si>
  <si>
    <t>Top of range [member] | Industrial [member]</t>
  </si>
  <si>
    <t>5 years</t>
  </si>
  <si>
    <t>Top of range [member] | General equipment, fixtures and fittings [member]</t>
  </si>
  <si>
    <t>10 years</t>
  </si>
  <si>
    <t>Top of range [member] | Furniture [member]</t>
  </si>
  <si>
    <t>Note Related to the Consolidated Statement of Income(Loss) - Summary of Detailed Information of Operating Income (Detail) - EUR (€) € in Thousands</t>
  </si>
  <si>
    <t>Disclosure of detailed information of operating income [line items]</t>
  </si>
  <si>
    <t>Total</t>
  </si>
  <si>
    <t>Subsidiaries [member]</t>
  </si>
  <si>
    <t>Research tax credit [member]</t>
  </si>
  <si>
    <t>Notes Related to the Consolidated Statement of Income (Loss) - Additional Information (Detail)</t>
  </si>
  <si>
    <t>Oct. 03, 2017€ / sharesshares</t>
  </si>
  <si>
    <t>Jun. 27, 2017EUR (€)€ / shares</t>
  </si>
  <si>
    <t>Oct. 03, 2016EUR (€)€ / sharesshares</t>
  </si>
  <si>
    <t>Apr. 29, 2015EUR (€)€ / sharesshares</t>
  </si>
  <si>
    <t>Jan. 31, 2016EUR (€)€ / sharesshares</t>
  </si>
  <si>
    <t>Aug. 31, 2015EUR (€)€ / shares</t>
  </si>
  <si>
    <t>Apr. 29, 2015€ / sharesshares</t>
  </si>
  <si>
    <t>Dec. 31, 2017EUR (€)Employeesshares</t>
  </si>
  <si>
    <t>Oct. 03, 2017€ / shares</t>
  </si>
  <si>
    <t>Dec. 31, 2016EUR (€)Employees</t>
  </si>
  <si>
    <t>Dec. 31, 2015EUR (€)Employees</t>
  </si>
  <si>
    <t>May 06, 2016shares</t>
  </si>
  <si>
    <t>Aug. 03, 2015shares</t>
  </si>
  <si>
    <t>Apr. 02, 2013shares</t>
  </si>
  <si>
    <t>Increase in research and development expenses</t>
  </si>
  <si>
    <t>Increase in general and administrative expenses</t>
  </si>
  <si>
    <t>Expenses related to warrants allocated to Directors and Board fees</t>
  </si>
  <si>
    <t>Decrease in general and administrative expenses</t>
  </si>
  <si>
    <t>Increase in personnel expenses</t>
  </si>
  <si>
    <t>Price of underlying share | € / shares</t>
  </si>
  <si>
    <t>Expected dividends</t>
  </si>
  <si>
    <t>0.00%</t>
  </si>
  <si>
    <t>Personnal expense</t>
  </si>
  <si>
    <t>Increase in finance income</t>
  </si>
  <si>
    <t>Closing exchange rate</t>
  </si>
  <si>
    <t>Accumulated tax loss carry forwards</t>
  </si>
  <si>
    <t>ERYTECH Pharma Inc employees [member]</t>
  </si>
  <si>
    <t>Increase of personnel expenses</t>
  </si>
  <si>
    <t>BSPCE2014 [member]</t>
  </si>
  <si>
    <t>Shares granted for allocation | shares</t>
  </si>
  <si>
    <t>BSA2014 [member]</t>
  </si>
  <si>
    <t>BSA 2016 [member]</t>
  </si>
  <si>
    <t>Estimated fair value of plan assets</t>
  </si>
  <si>
    <t>Senior management [member] | BSPCE2014 [member]</t>
  </si>
  <si>
    <t>Employees [member] | BSPCE2014 [member]</t>
  </si>
  <si>
    <t>Parent [member]</t>
  </si>
  <si>
    <t>Number of employees | Employees</t>
  </si>
  <si>
    <t>Weighted average full time employees | Employees</t>
  </si>
  <si>
    <t>Personnel expenses [member]</t>
  </si>
  <si>
    <t>Increase in share-based compensation expenses</t>
  </si>
  <si>
    <t>Estimated residual fair value</t>
  </si>
  <si>
    <t>2014 plan [member] | BSPCE2014 [member]</t>
  </si>
  <si>
    <t>Shares allocated will not be granted | shares</t>
  </si>
  <si>
    <t>Assumptions used to detairmine fair value | shares</t>
  </si>
  <si>
    <t>2014 plan [member] | Bottom of range [member] | BSPCE2014 [member]</t>
  </si>
  <si>
    <t>Risk-free interest rate</t>
  </si>
  <si>
    <t>0.18%</t>
  </si>
  <si>
    <t>Volatility rate</t>
  </si>
  <si>
    <t>21.25%</t>
  </si>
  <si>
    <t>Expected maturity period</t>
  </si>
  <si>
    <t>2014 plan [member] | Top of range [member] | BSPCE2014 [member]</t>
  </si>
  <si>
    <t>0.11%</t>
  </si>
  <si>
    <t>22.27%</t>
  </si>
  <si>
    <t>5 years 6 months 3 days</t>
  </si>
  <si>
    <t>Number of free shares granted | shares</t>
  </si>
  <si>
    <t>2017 plan [member] | BSA 2017 [member]</t>
  </si>
  <si>
    <t>48.00%</t>
  </si>
  <si>
    <t>Attrition rate</t>
  </si>
  <si>
    <t>Exercise price | € / shares</t>
  </si>
  <si>
    <t>Ripo margin</t>
  </si>
  <si>
    <t>5.00%</t>
  </si>
  <si>
    <t>2017 plan [member] | AGAP 2017 [member]</t>
  </si>
  <si>
    <t>Performance criteria</t>
  </si>
  <si>
    <t>ERYP2017 : average price of the 40 quoted market share price days before the allocation date, which was €24.48 ERYPi : average price of the 40 quoted market share price days before the acquisition date, Tri : ERYPi / (ERYP2017-1) If TRi &lt;=0 % no shares granted are acquired If Tri&gt;100% all the shares granted are acquired If 0%</t>
  </si>
  <si>
    <t>Share price</t>
  </si>
  <si>
    <t>2017 plan [member] | SO 2017 [member]</t>
  </si>
  <si>
    <t>2017 plan [member] | AGA 2017 [member]</t>
  </si>
  <si>
    <t>2016 plan [member] | AGAP 2016 [member]</t>
  </si>
  <si>
    <t>45.00%</t>
  </si>
  <si>
    <t>Repo margin</t>
  </si>
  <si>
    <t>2016 plan [member] | AGA 2016 [member]</t>
  </si>
  <si>
    <t>2016 plan [member] | SO 2016 [member]</t>
  </si>
  <si>
    <t>2016 plan [member] | BSA 2016 [member]</t>
  </si>
  <si>
    <t>2012 Plan [member] | BSA 2012 [member]</t>
  </si>
  <si>
    <t>0.08%</t>
  </si>
  <si>
    <t>0.07%</t>
  </si>
  <si>
    <t>20.50%</t>
  </si>
  <si>
    <t>22.50%</t>
  </si>
  <si>
    <t>2 years 6 months</t>
  </si>
  <si>
    <t>2 years 4 months 9 days</t>
  </si>
  <si>
    <t>U.S. dollars [member]</t>
  </si>
  <si>
    <t>Foreign exchange rate</t>
  </si>
  <si>
    <t>FRANCE</t>
  </si>
  <si>
    <t>Tax rate</t>
  </si>
  <si>
    <t>34.43%</t>
  </si>
  <si>
    <t>Tranche Four [Member] | 2016 plan [member] | AGAP 2016 [member]</t>
  </si>
  <si>
    <t>Tranche Four [Member] | 2016 plan [member] | AGA 2016 [member]</t>
  </si>
  <si>
    <t>Tranche Four [Member] | 2016 plan [member] | SO 2016 [member]</t>
  </si>
  <si>
    <t>Global amount financed for research</t>
  </si>
  <si>
    <t>Research and development expenses [member]</t>
  </si>
  <si>
    <t>Increase of external services</t>
  </si>
  <si>
    <t>Research and development expenses [member] | Personnel expenses [member]</t>
  </si>
  <si>
    <t>Research and development expenses [member] | General and administrative expense [member]</t>
  </si>
  <si>
    <t>Research and development expenses [member] | 2014 plan [member]</t>
  </si>
  <si>
    <t>Research and development expenses [member] | 2017 plan [member] | AGAP 2017 [member]</t>
  </si>
  <si>
    <t>Research and development expenses [member] | 2017 plan [member] | SO 2017 [member]</t>
  </si>
  <si>
    <t>Research and development expenses [member] | 2016 plan [member] | AGAP 2016 [member]</t>
  </si>
  <si>
    <t>Research and development expenses [member] | 2016 plan [member] | SO 2016 [member]</t>
  </si>
  <si>
    <t>Research and development expenses [member] | Tranche Four [Member] | 2016 plan [member] | AGAP 2016 [member]</t>
  </si>
  <si>
    <t>Research and development expenses [member] | Tranche Four [Member] | 2016 plan [member] | AGA 2016 [member]</t>
  </si>
  <si>
    <t>Research and development expenses [member] | Tranche Four [Member] | 2016 plan [member] | SO 2016 [member]</t>
  </si>
  <si>
    <t>General and administrative expense [member]</t>
  </si>
  <si>
    <t>Increase of personnel expenses, percentage</t>
  </si>
  <si>
    <t>36.00%</t>
  </si>
  <si>
    <t>Increase in rental and maintenance costs</t>
  </si>
  <si>
    <t>Increase in rental and maintenance costs, percentage</t>
  </si>
  <si>
    <t>75.00%</t>
  </si>
  <si>
    <t>General and administrative expense [member] | 2014 plan [member]</t>
  </si>
  <si>
    <t>General and administrative expense [member] | 2017 plan [member] | BSA 2017 [member]</t>
  </si>
  <si>
    <t>General and administrative expense [member] | 2017 plan [member] | AGAP 2017 [member]</t>
  </si>
  <si>
    <t>General and administrative expense [member] | 2017 plan [member] | SO 2017 [member]</t>
  </si>
  <si>
    <t>General and administrative expense [member] | 2016 plan [member] | AGAP 2016 [member]</t>
  </si>
  <si>
    <t>General and administrative expense [member] | 2016 plan [member] | BSA 2016 [member]</t>
  </si>
  <si>
    <t>General and administrative expense [member] | 2012 Plan [member] | BSA 2012 [member]</t>
  </si>
  <si>
    <t>General and administrative expense [member] | Tranche Four [Member] | 2016 plan [member] | AGAP 2016 [member]</t>
  </si>
  <si>
    <t>General and administrative expense [member] | Tranche Four [Member] | 2016 plan [member] | AGA 2016 [member]</t>
  </si>
  <si>
    <t>General and administrative expense [member] | Tranche Four [Member] | 2016 plan [member] | SO 2016 [member]</t>
  </si>
  <si>
    <t>Notes Related to the Consolidated Statement of Income (Loss) - Summary of Operating Expense (Detail) - EUR (€) € in Thousands</t>
  </si>
  <si>
    <t>Disclosure of operating expenses [line items]</t>
  </si>
  <si>
    <t>Consumables</t>
  </si>
  <si>
    <t>Rental and maintenance</t>
  </si>
  <si>
    <t>Services, subcontracting and fees</t>
  </si>
  <si>
    <t>Personnel expenses</t>
  </si>
  <si>
    <t>Other</t>
  </si>
  <si>
    <t>Depreciation and amortization</t>
  </si>
  <si>
    <t>Research and development expenses [member] | Other research and development expenses [member]</t>
  </si>
  <si>
    <t>Research and development expenses [member] | Clinical studies [member]</t>
  </si>
  <si>
    <t>Research and development expenses [member] | Intellectual property [member]</t>
  </si>
  <si>
    <t>Notes Related to the Consolidated Statement of Income (Loss) - Summary of Personal Expenses (Detail) - EUR (€) € in Thousands</t>
  </si>
  <si>
    <t>Disclosure of employee benefits expense [line items]</t>
  </si>
  <si>
    <t>Wages and salaries</t>
  </si>
  <si>
    <t>Share-based payments</t>
  </si>
  <si>
    <t>Social security expenses</t>
  </si>
  <si>
    <t>Total personnel expenses</t>
  </si>
  <si>
    <t>Other research and development expenses [member]</t>
  </si>
  <si>
    <t>Clinical studies [member]</t>
  </si>
  <si>
    <t>Intellectual property [member]</t>
  </si>
  <si>
    <t>Notes Related to the Consolidated Statement of Income (Loss) - Summary of Subscription Warrants (Detail)</t>
  </si>
  <si>
    <t>Oct. 03, 2016shares</t>
  </si>
  <si>
    <t>Dec. 31, 2015EUR (€)shares</t>
  </si>
  <si>
    <t>Disclosure of subscription warrants [line items]</t>
  </si>
  <si>
    <t>Number of shares that the company is authorized to issue</t>
  </si>
  <si>
    <t>Date of General Meeting</t>
  </si>
  <si>
    <t>May 21,
		2012</t>
  </si>
  <si>
    <t>Exercise price per new share subscribed (in €) | €</t>
  </si>
  <si>
    <t>Final date for exercising warrants</t>
  </si>
  <si>
    <t>May 20,
		2020</t>
  </si>
  <si>
    <t>General conditions of exercise</t>
  </si>
  <si>
    <t>The warrants are exercisable as of their acquisition date</t>
  </si>
  <si>
    <t>Maximum number of new shares that can be issued</t>
  </si>
  <si>
    <t>2012 Plan [member] | BSPCE2012 [member]</t>
  </si>
  <si>
    <t>Number of warrants granted</t>
  </si>
  <si>
    <t>Number of warrants exercised</t>
  </si>
  <si>
    <t>Parity</t>
  </si>
  <si>
    <t>1 warrant for 10 shares</t>
  </si>
  <si>
    <t>Jan. 22,
		2014</t>
  </si>
  <si>
    <t>Jan. 22,
		2024</t>
  </si>
  <si>
    <t>Number of obsolete warrants</t>
  </si>
  <si>
    <t>2014 plan [member] | BSA2014 [member]</t>
  </si>
  <si>
    <t>Number of free shares / stock options / warrants granted</t>
  </si>
  <si>
    <t>Jun. 27,
		2017</t>
  </si>
  <si>
    <t>Number of tranches</t>
  </si>
  <si>
    <t>NA</t>
  </si>
  <si>
    <t>2017 plan [member] | Tranche One [Member] | AGAP 2017 [member]</t>
  </si>
  <si>
    <t>Vesting period</t>
  </si>
  <si>
    <t>Tranche 1 : 1 year</t>
  </si>
  <si>
    <t>2017 plan [member] | Tranche One [Member] | SO 2017 [member]</t>
  </si>
  <si>
    <t>Tranche 1 : 2 years</t>
  </si>
  <si>
    <t>2017 plan [member] | Tranche One [Member] | BSA 2017 [member]</t>
  </si>
  <si>
    <t>2017 plan [member] | Tranche Two [Member] | AGAP 2017 [member]</t>
  </si>
  <si>
    <t>Tranche 2 : 2 years</t>
  </si>
  <si>
    <t>2017 plan [member] | Tranche Two [Member] | SO 2017 [member]</t>
  </si>
  <si>
    <t>Tranche 2 : 3 years</t>
  </si>
  <si>
    <t>2017 plan [member] | Tranche Two [Member] | BSA 2017 [member]</t>
  </si>
  <si>
    <t>2017 plan [member] | Tranche Three [Member] | AGAP 2017 [member]</t>
  </si>
  <si>
    <t>Tranche 3 : 3 years</t>
  </si>
  <si>
    <t>2017 plan [member] | Tranche Three [Member] | BSA 2017 [member]</t>
  </si>
  <si>
    <t>2016 plan [member] | Tranche One [Member] | AGAP 2016 [member]</t>
  </si>
  <si>
    <t>Oct. 3,
		2016</t>
  </si>
  <si>
    <t>2016 plan [member] | Tranche One [Member] | SO 2016 [member]</t>
  </si>
  <si>
    <t>2016 plan [member] | Tranche One [Member] | BSA 2016 [member]</t>
  </si>
  <si>
    <t>2016 plan [member] | Tranche Two [Member] | AGAP 2016 [member]</t>
  </si>
  <si>
    <t>Jan. 8,
		2017</t>
  </si>
  <si>
    <t>Tranche 2 and 3 : NA</t>
  </si>
  <si>
    <t>2016 plan [member] | Tranche Two [Member] | SO 2016 [member]</t>
  </si>
  <si>
    <t>2016 plan [member] | Tranche Two [Member] | BSA 2016 [member]</t>
  </si>
  <si>
    <t>2016 plan [member] | Tranche Three [Member] | AGAP 2016 [member]</t>
  </si>
  <si>
    <t>2016 plan [member] | Tranche Three [Member] | SO 2016 [member]</t>
  </si>
  <si>
    <t>2016 plan [member] | Tranche Three [Member] | BSA 2016 [member]</t>
  </si>
  <si>
    <t>2016 plan [member] | Tranche Four [Member] | AGAP 2016 [member]</t>
  </si>
  <si>
    <t>Oct. 3,
		2017</t>
  </si>
  <si>
    <t>2016 plan [member] | Tranche Four [Member] | SO 2016 [member]</t>
  </si>
  <si>
    <t>2016 plan [member] | Tranche Four [Member] | BSA 2016 [member]</t>
  </si>
  <si>
    <t>Notes Analysis of Income and Expense - Summary of Breakdown of Plan Allocations (Detail) - EUR (€) € in Thousands</t>
  </si>
  <si>
    <t>Disclosure of fair value of plan assets [line items]</t>
  </si>
  <si>
    <t>Profit loss</t>
  </si>
  <si>
    <t>Plan ten 2016 [member]</t>
  </si>
  <si>
    <t>Plan ten 2016 [member] | Allocation ofAGAP on 3 october 2016 [member]</t>
  </si>
  <si>
    <t>Plan ten 2016 [member] | Allocation of SO on 3 october 2016 [member]</t>
  </si>
  <si>
    <t>Plan ten 2016 [member] | Allocation of BSA on 3 october 2016 [member]</t>
  </si>
  <si>
    <t>Plan ten 2016 [member] | Allocation ofAGAP on 7 january 2017 [member]</t>
  </si>
  <si>
    <t>Plan ten 2016 [member] | Allocation of SO on 7 january 2017 [member]</t>
  </si>
  <si>
    <t>Plan ten 2016 [member] | Allocation of BSA on 7 january 2017 [member]</t>
  </si>
  <si>
    <t>Plan 2014 [member]</t>
  </si>
  <si>
    <t>Plan 2014 [member] | Allocation of BSPCE on 6 may 2016 [member]</t>
  </si>
  <si>
    <t>Plan 2014 [member] | Allocation of BSPCE on 22 january 2014 [member]</t>
  </si>
  <si>
    <t>Plan 2014 [member] | Allocation of BSPCE on 1 september 2015 [member]</t>
  </si>
  <si>
    <t>Plan 2014 [member] | Allocation of BSA on 23 june 2015 [member]</t>
  </si>
  <si>
    <t>Plan 2014 [member] | Allocation of BSPCE on 23 June 2015 [member]</t>
  </si>
  <si>
    <t>Plan six 2017 [member]</t>
  </si>
  <si>
    <t>Plan six 2017 [member] | Allocation of AGAP on 26 june 2017 [member]</t>
  </si>
  <si>
    <t>Plan six 2017 [member] | Allocation of SO on 26 june 2017 [member]</t>
  </si>
  <si>
    <t>Plan six 2017 [member] | Allocation of BSA on 26 june 2017 [member]</t>
  </si>
  <si>
    <t>Plan ten 2017 [member]</t>
  </si>
  <si>
    <t>Plan ten 2017 [member] | Allocation of AGAP on 3 october 2017 [member]</t>
  </si>
  <si>
    <t>Plan ten 2017 [member] | Allocation of SO on 3 october 2017 [member]</t>
  </si>
  <si>
    <t>TOTAL IFRS 2 EXPENSES [member]</t>
  </si>
  <si>
    <t>Plan 2012 [member]</t>
  </si>
  <si>
    <t>Plan 2012 [member] | Allocation of BSA on 29 April 2015 [member]</t>
  </si>
  <si>
    <t>Plan 2012 [member] | Allocation of BSA on 31 August 2015 [member]</t>
  </si>
  <si>
    <t>Employees [member] | Plan ten 2016 [member]</t>
  </si>
  <si>
    <t>Employees [member] | Plan ten 2016 [member] | Allocation ofAGAP on 3 october 2016 [member]</t>
  </si>
  <si>
    <t>Employees [member] | Plan ten 2016 [member] | Allocation of SO on 3 october 2016 [member]</t>
  </si>
  <si>
    <t>Employees [member] | Plan ten 2016 [member] | Allocation of SO on 7 january 2017 [member]</t>
  </si>
  <si>
    <t>Employees [member] | Plan 2014 [member]</t>
  </si>
  <si>
    <t>Employees [member] | Plan 2014 [member] | Allocation of BSPCE on 6 may 2016 [member]</t>
  </si>
  <si>
    <t>Employees [member] | Plan 2014 [member] | Allocation of BSPCE on 23 June 2015 [member]</t>
  </si>
  <si>
    <t>Employees [member] | Plan six 2017 [member]</t>
  </si>
  <si>
    <t>Employees [member] | Plan six 2017 [member] | Allocation of AGAP on 26 june 2017 [member]</t>
  </si>
  <si>
    <t>Employees [member] | Plan six 2017 [member] | Allocation of SO on 26 june 2017 [member]</t>
  </si>
  <si>
    <t>Employees [member] | Plan ten 2017 [member]</t>
  </si>
  <si>
    <t>Employees [member] | Plan ten 2017 [member] | Allocation of AGAP on 3 october 2017 [member]</t>
  </si>
  <si>
    <t>Employees [member] | Plan ten 2017 [member] | Allocation of SO on 3 october 2017 [member]</t>
  </si>
  <si>
    <t>Employees [member] | TOTAL IFRS 2 EXPENSES [member]</t>
  </si>
  <si>
    <t>Executives [Member] | Plan ten 2016 [member]</t>
  </si>
  <si>
    <t>Executives [Member] | Plan ten 2016 [member] | Allocation ofAGAP on 3 october 2016 [member]</t>
  </si>
  <si>
    <t>Executives [Member] | Plan ten 2016 [member] | Allocation of SO on 3 october 2016 [member]</t>
  </si>
  <si>
    <t>Executives [Member] | Plan ten 2016 [member] | Allocation ofAGAP on 7 january 2017 [member]</t>
  </si>
  <si>
    <t>Executives [Member] | Plan 2014 [member]</t>
  </si>
  <si>
    <t>Executives [Member] | Plan 2014 [member] | Allocation of BSPCE on 6 may 2016 [member]</t>
  </si>
  <si>
    <t>Executives [Member] | Plan 2014 [member] | Allocation of BSPCE on 22 january 2014 [member]</t>
  </si>
  <si>
    <t>Executives [Member] | Plan 2014 [member] | Allocation of BSPCE on 1 september 2015 [member]</t>
  </si>
  <si>
    <t>Executives [Member] | Plan 2014 [member] | Allocation of BSA on 23 june 2015 [member]</t>
  </si>
  <si>
    <t>Executives [Member] | Plan six 2017 [member]</t>
  </si>
  <si>
    <t>Executives [Member] | Plan six 2017 [member] | Allocation of AGAP on 26 june 2017 [member]</t>
  </si>
  <si>
    <t>Executives [Member] | Plan six 2017 [member] | Allocation of SO on 26 june 2017 [member]</t>
  </si>
  <si>
    <t>Executives [Member] | TOTAL IFRS 2 EXPENSES [member]</t>
  </si>
  <si>
    <t>Directors [member] | Plan ten 2016 [member]</t>
  </si>
  <si>
    <t>Directors [member] | Plan ten 2016 [member] | Allocation of BSA on 3 october 2016 [member]</t>
  </si>
  <si>
    <t>Directors [member] | Plan ten 2016 [member] | Allocation of BSA on 7 january 2017 [member]</t>
  </si>
  <si>
    <t>Directors [member] | Plan six 2017 [member]</t>
  </si>
  <si>
    <t>Directors [member] | Plan six 2017 [member] | Allocation of BSA on 26 june 2017 [member]</t>
  </si>
  <si>
    <t>Directors [member] | TOTAL IFRS 2 EXPENSES [member]</t>
  </si>
  <si>
    <t>Directors [member] | Plan 2012 [member]</t>
  </si>
  <si>
    <t>Directors [member] | Plan 2012 [member] | Allocation of BSA on 29 April 2015 [member]</t>
  </si>
  <si>
    <t>Directors [member] | Plan 2012 [member] | Allocation of BSA on 31 August 2015 [member]</t>
  </si>
  <si>
    <t>Notes Related to the Consolidated Statement of Income (Loss) - Summary of Depreciation and Amortization Expense (Detail) - EUR (€) € in Thousands</t>
  </si>
  <si>
    <t>Disclosure of depreciation and amortization [line items]</t>
  </si>
  <si>
    <t>Depreciation and amortization expense</t>
  </si>
  <si>
    <t>Notes Related to the Consolidated Statement of Income (Loss) - Summary of Financial Income and Expense (Detail) - EUR (€) € in Thousands</t>
  </si>
  <si>
    <t>Disclosure of finance income expense [line items]</t>
  </si>
  <si>
    <t>Interest expense on finance leases</t>
  </si>
  <si>
    <t>Interest expense related to borrowings</t>
  </si>
  <si>
    <t>Interest expense on repayable loan</t>
  </si>
  <si>
    <t>Other finance expenses</t>
  </si>
  <si>
    <t>Total finance expense</t>
  </si>
  <si>
    <t>Income from short term deposits</t>
  </si>
  <si>
    <t>Other finance income</t>
  </si>
  <si>
    <t>Total finance income</t>
  </si>
  <si>
    <t>Notes Related to the Consolidated Statement of Income (Loss) - Summary of Reconciliation of Effective Tax Rate (Detail) - EUR (€) € in Thousands</t>
  </si>
  <si>
    <t>Disclosure of reconciliation of effective tax rate [line items]</t>
  </si>
  <si>
    <t>Loss before tax</t>
  </si>
  <si>
    <t>Theoretical tax expense or income</t>
  </si>
  <si>
    <t>Current year loss not capitalized</t>
  </si>
  <si>
    <t>CICE (employment and competitiveness tax credit) not included in taxable income</t>
  </si>
  <si>
    <t>Research tax credits</t>
  </si>
  <si>
    <t>Tax rate differences</t>
  </si>
  <si>
    <t>Share-based compensation expense</t>
  </si>
  <si>
    <t>Permanent differences</t>
  </si>
  <si>
    <t>Other differences</t>
  </si>
  <si>
    <t>Effective tax (loss)/income</t>
  </si>
  <si>
    <t>Notes Related to the Consolidated Statements of Financial Position - Schedule of Intangible Assets (Detail) - EUR (€) € in Thousands</t>
  </si>
  <si>
    <t>Disclosure of detailed information about intangible assets [line items]</t>
  </si>
  <si>
    <t>Total, net</t>
  </si>
  <si>
    <t>Gross carrying amount [member]</t>
  </si>
  <si>
    <t>Accumulated Amortization [member]</t>
  </si>
  <si>
    <t>Notes Related to the Consolidated Statements of Financial Position - Schedule of Property, Plant and Equipment (Detail) - EUR (€) € in Thousands</t>
  </si>
  <si>
    <t>Beginning balance</t>
  </si>
  <si>
    <t>Acquisitions Through Business Combinations Property Plant And Equipment</t>
  </si>
  <si>
    <t>Disposals Property Plant And Equipment</t>
  </si>
  <si>
    <t>Ending balance</t>
  </si>
  <si>
    <t>Accumulated depreciation [member]</t>
  </si>
  <si>
    <t>Laboratory equipment [member] | Gross carrying amount [member]</t>
  </si>
  <si>
    <t>Assets under construction [member] | Gross carrying amount [member]</t>
  </si>
  <si>
    <t>Plant, equipment, and tooling [member] | Gross carrying amount [member]</t>
  </si>
  <si>
    <t>Plant, equipment, and tooling [member] | Accumulated depreciation [member]</t>
  </si>
  <si>
    <t>General equipment, fixtures and fittings [member] | Gross carrying amount [member]</t>
  </si>
  <si>
    <t>General equipment, fixtures and fittings [member] | Accumulated depreciation [member]</t>
  </si>
  <si>
    <t>Office equipment and computers [member] | Gross carrying amount [member]</t>
  </si>
  <si>
    <t>Office equipment and computers [member] | Accumulated depreciation [member]</t>
  </si>
  <si>
    <t>Laboratory equipment [member] | Accumulated depreciation [member]</t>
  </si>
  <si>
    <t>Notes Related to the Consolidated Statements of Financial position - Additional Information (Detail)</t>
  </si>
  <si>
    <t>1 Months Ended</t>
  </si>
  <si>
    <t>Jan. 31, 2016EUR (€)</t>
  </si>
  <si>
    <t>Dec. 31, 2017EUR (€)€ / sharesshares</t>
  </si>
  <si>
    <t>Dec. 31, 2017USD ($)shares</t>
  </si>
  <si>
    <t>Dec. 31, 2016EUR (€)€ / sharesshares</t>
  </si>
  <si>
    <t>Dec. 31, 2015EUR (€)€ / sharesshares</t>
  </si>
  <si>
    <t>Dec. 31, 2014shares</t>
  </si>
  <si>
    <t>Dec. 31, 2012EUR (€)</t>
  </si>
  <si>
    <t>Property, plant and equipment held under finance leases</t>
  </si>
  <si>
    <t>Rental for premises</t>
  </si>
  <si>
    <t>Prepayments relate to D&amp;O insurance</t>
  </si>
  <si>
    <t>Prepayments relate to purchase order</t>
  </si>
  <si>
    <t>Current accounts</t>
  </si>
  <si>
    <t>Term deposits</t>
  </si>
  <si>
    <t>Notice period for availability of term deposits</t>
  </si>
  <si>
    <t>32 days</t>
  </si>
  <si>
    <t>Maturities of term deposit</t>
  </si>
  <si>
    <t>January 1st, 2019</t>
  </si>
  <si>
    <t>Number of shares fully paid up | shares</t>
  </si>
  <si>
    <t>Nominal value | € / shares</t>
  </si>
  <si>
    <t>Costs of issuing ordinary shares</t>
  </si>
  <si>
    <t>Potential shares issued | shares</t>
  </si>
  <si>
    <t>Number of treasury shares held | shares</t>
  </si>
  <si>
    <t>Dispute settlement</t>
  </si>
  <si>
    <t>Residual conditional advance</t>
  </si>
  <si>
    <t>Reimbursement</t>
  </si>
  <si>
    <t>Bank loan received</t>
  </si>
  <si>
    <t>Increase in trades and other payables</t>
  </si>
  <si>
    <t>Accruals</t>
  </si>
  <si>
    <t>Directors and other key management personnel [member]</t>
  </si>
  <si>
    <t>Wages</t>
  </si>
  <si>
    <t>Pancreas project [member]</t>
  </si>
  <si>
    <t>Conditional advance granted by BPI France</t>
  </si>
  <si>
    <t>GR-SIL project [member]</t>
  </si>
  <si>
    <t>Reimbursement of conditional advance</t>
  </si>
  <si>
    <t>Reimbursement of conditional advance related subsidy to settle dispute</t>
  </si>
  <si>
    <t>Tedac project [member]</t>
  </si>
  <si>
    <t>Repayment of conditional advance</t>
  </si>
  <si>
    <t>Amount upon achieving cumulative sales</t>
  </si>
  <si>
    <t>Percentage of annuity equal to income generated through the sale of intellectual property rights</t>
  </si>
  <si>
    <t>50.00%</t>
  </si>
  <si>
    <t>Conditional advance repayment limit</t>
  </si>
  <si>
    <t>Tedac project [member] | Bottom of range [member]</t>
  </si>
  <si>
    <t>Tedac project [member] | Signature of agreement [member]</t>
  </si>
  <si>
    <t>Conditional advance received</t>
  </si>
  <si>
    <t>Tedac project [member] | Milestones four [member]</t>
  </si>
  <si>
    <t>Tedac project [member] | June thirty of first year in which cumulative sales condition is achieved [member]</t>
  </si>
  <si>
    <t>Tedac project [member] | June thirty of second year in which cumulative sales condition is achieved [member]</t>
  </si>
  <si>
    <t>Tedac project [member] | June thirty of third year in which cumulative sales condition is achieved [member]</t>
  </si>
  <si>
    <t>Tedac project [member] | June thirty of fourth year in which cumulative sales condition is achieved [member]</t>
  </si>
  <si>
    <t>Tedac project [member] | Second phase [member]</t>
  </si>
  <si>
    <t>Percentage of payment through the sale of intellectual property rights</t>
  </si>
  <si>
    <t>2.50%</t>
  </si>
  <si>
    <t>Conditional advance repayment term</t>
  </si>
  <si>
    <t>15 years</t>
  </si>
  <si>
    <t>Conditional advance payment | $</t>
  </si>
  <si>
    <t>Rental expenses [member]</t>
  </si>
  <si>
    <t>Societe Generale [member]</t>
  </si>
  <si>
    <t>Interest rate</t>
  </si>
  <si>
    <t>0.40%</t>
  </si>
  <si>
    <t>Repayment terms</t>
  </si>
  <si>
    <t>Bank loan repayable percentage</t>
  </si>
  <si>
    <t>Notes Related to the Consolidated Statements of Financial Position - Schedule of Inventories (Detail) - EUR (€) € in Thousands</t>
  </si>
  <si>
    <t>Disclosure of inventories [line items]</t>
  </si>
  <si>
    <t>Production inventory</t>
  </si>
  <si>
    <t>Laboratory inventory</t>
  </si>
  <si>
    <t>Total inventory</t>
  </si>
  <si>
    <t>Notes Related to the Consolidated Statements of Financial Position - Schedule of Other Current Assets (Detail) - EUR (€) € in Thousands</t>
  </si>
  <si>
    <t>Disclosure Of Other Current Assets [Line Items]</t>
  </si>
  <si>
    <t>Research Tax Credit</t>
  </si>
  <si>
    <t>Tax receivables (e.g. VAT) and other receivables</t>
  </si>
  <si>
    <t>Cash to be received from bank related to exercise of warrants</t>
  </si>
  <si>
    <t>Prepayments</t>
  </si>
  <si>
    <t>Notes Related to the Consolidated Statements of Financial Position - Summary of Cash and Cash Equivalents (Detail) - EUR (€) € in Thousands</t>
  </si>
  <si>
    <t>Dec. 31, 2014</t>
  </si>
  <si>
    <t>Disclosure of cash and cash equivalents [line items]</t>
  </si>
  <si>
    <t>Total cash and cash equivalents as reported in statement of financial position</t>
  </si>
  <si>
    <t>Bank overdrafts</t>
  </si>
  <si>
    <t>Total cash and cash equivalents as reported in statement of cash flow</t>
  </si>
  <si>
    <t>Notes Related to the Consolidated Statements of Financial Position - Summary of Shareholders' Equity (Detail) - shares</t>
  </si>
  <si>
    <t>Disclosure of classes of share capital [line items]</t>
  </si>
  <si>
    <t>Follow-on offering</t>
  </si>
  <si>
    <t>Exercise of share warrants</t>
  </si>
  <si>
    <t>Free shares / Stock options / Share warrants</t>
  </si>
  <si>
    <t>Private placement with institutional investors</t>
  </si>
  <si>
    <t>Initial Public Offering (including 5,389,021 ordinary shares in the form of ADSs)</t>
  </si>
  <si>
    <t>Notes Related to the Consolidated Statements of Financial Position - Summary of Shareholders' Equity (Parenthetical) (Detail)</t>
  </si>
  <si>
    <t>Initial Public Offering</t>
  </si>
  <si>
    <t>Notes Related to the Consolidated Statements of Financial Position - Basic Earnings per Share and Diluted Earnings (Loss) per Share (Detail) - EUR (€) € / shares in Units, € in Thousands</t>
  </si>
  <si>
    <t>Earnings per share [line items]</t>
  </si>
  <si>
    <t>Net loss (in thousands of euros)</t>
  </si>
  <si>
    <t>Weighted number of shares for the period</t>
  </si>
  <si>
    <t>Basic loss per share (€/share)</t>
  </si>
  <si>
    <t>Diluted loss per share (€/share)</t>
  </si>
  <si>
    <t>Notes Related to the Consolidated Statements of Financial Position - Summary of Details of Provisions (Detail) - EUR (€) € in Thousands</t>
  </si>
  <si>
    <t>Disclosure of other provisions [line items]</t>
  </si>
  <si>
    <t>Provision for retirement indemnities</t>
  </si>
  <si>
    <t>Provision for retirement indemnities [member]</t>
  </si>
  <si>
    <t>Provisions for disputes [member]</t>
  </si>
  <si>
    <t>Notes Related to the Consolidated Statements of Financial Position - Estimate of the Retirement Commitments (Detail)</t>
  </si>
  <si>
    <t>Disclosure of defined benefit plans [line items]</t>
  </si>
  <si>
    <t>Discount rate</t>
  </si>
  <si>
    <t>1.30%</t>
  </si>
  <si>
    <t>1.36%</t>
  </si>
  <si>
    <t>2.03%</t>
  </si>
  <si>
    <t>Wage increase</t>
  </si>
  <si>
    <t>2.00%</t>
  </si>
  <si>
    <t>Mortality table</t>
  </si>
  <si>
    <t>Non-executive [member]</t>
  </si>
  <si>
    <t>Social welfare contribution rate</t>
  </si>
  <si>
    <t>44.00%</t>
  </si>
  <si>
    <t>Executive [member]</t>
  </si>
  <si>
    <t>54.00%</t>
  </si>
  <si>
    <t>Bottom of range [member]</t>
  </si>
  <si>
    <t>Expected staff turnover</t>
  </si>
  <si>
    <t>Age of retirement:</t>
  </si>
  <si>
    <t>Top of range [member]</t>
  </si>
  <si>
    <t>10.00%</t>
  </si>
  <si>
    <t>Notes Related to the Consolidated Statements of Financial Position - Summary of breakdown of provisions (Detail) - EUR (€) € in Thousands</t>
  </si>
  <si>
    <t>Opening</t>
  </si>
  <si>
    <t>Reversals</t>
  </si>
  <si>
    <t>Closing</t>
  </si>
  <si>
    <t>Notes Related to the Consolidated Statements of Financial Position - Summary of Financial Liabilities by Type (Detail) - EUR (€) € in Thousands</t>
  </si>
  <si>
    <t>Disclosure of financial liabilities [line items]</t>
  </si>
  <si>
    <t>Financial liabilities related to finance leases</t>
  </si>
  <si>
    <t>Conditional advances</t>
  </si>
  <si>
    <t>Bank loans</t>
  </si>
  <si>
    <t>Total financial liabilities</t>
  </si>
  <si>
    <t>Notes Related to the Consolidated Statements of Financial Position - Summary of Financial Liabilities by Maturity (Detail) - EUR (€) € in Thousands</t>
  </si>
  <si>
    <t>Financial liabilities</t>
  </si>
  <si>
    <t>Liabilities related to leases</t>
  </si>
  <si>
    <t>Less than one year [member]</t>
  </si>
  <si>
    <t>Later than one year and not later than three years [member]</t>
  </si>
  <si>
    <t>Later than five years [member]</t>
  </si>
  <si>
    <t>Notes Related to the Consolidated Statements of Financial Position - Summary of Main Terms of Agreements (Detail) - EUR (€)</t>
  </si>
  <si>
    <t>Dec. 31, 2013</t>
  </si>
  <si>
    <t>Dec. 31, 2012</t>
  </si>
  <si>
    <t>Conditional advance granted</t>
  </si>
  <si>
    <t>Repayment</t>
  </si>
  <si>
    <t>Bpi France [member]</t>
  </si>
  <si>
    <t>Total conditional advances granted</t>
  </si>
  <si>
    <t>Effect of the discount</t>
  </si>
  <si>
    <t>Interest capitalized</t>
  </si>
  <si>
    <t>Bpi France [member] | Pancreas project [member]</t>
  </si>
  <si>
    <t>Bpi France [member] | GR-SIL project [member]</t>
  </si>
  <si>
    <t>Bpi France [member] | Tedac project [member]</t>
  </si>
  <si>
    <t>Notes Related to the Consolidated Statements of Financial Position - Summary of Trade and Other Payables (Detail) - EUR (€) € in Thousands</t>
  </si>
  <si>
    <t>Trade and other payables [line items]</t>
  </si>
  <si>
    <t>Vendors</t>
  </si>
  <si>
    <t>Payables to domestic vendors [Member]</t>
  </si>
  <si>
    <t>Payables to foreign vendors [Member]</t>
  </si>
  <si>
    <t>Payables to vendors accruals [Member]</t>
  </si>
  <si>
    <t>Other Trade Payables [Member]</t>
  </si>
  <si>
    <t>Notes Related to the Consolidated Statements of Financial Position - Summary of Other Current Liabilities (Detail) - EUR (€) € in Thousands</t>
  </si>
  <si>
    <t>Social liabilities, taxation and social security</t>
  </si>
  <si>
    <t>Deferred revenue</t>
  </si>
  <si>
    <t>Other payables</t>
  </si>
  <si>
    <t>Total other current liabilities</t>
  </si>
  <si>
    <t>Notes Related to the Consolidated Statements of Financial Position - Summary of Transactions Between Related Parties (Detail) - EUR (€) € in Thousands</t>
  </si>
  <si>
    <t>Disclosure of transactions between related parties [line items]</t>
  </si>
  <si>
    <t>Salary / Fees</t>
  </si>
  <si>
    <t>Retirement benefits</t>
  </si>
  <si>
    <t>Share based payments</t>
  </si>
  <si>
    <t>Executive officers / VP and Qualified person [member]</t>
  </si>
  <si>
    <t>Executive committee [member]</t>
  </si>
  <si>
    <t>Board of directors [member]</t>
  </si>
  <si>
    <t>Notes Related to the Consolidated Statements of Financial Position - Summary of Financial Instruments Recognized in the Consolidated Statement of Financial Position and Effect on Net Income (Loss) (Detail) - EUR (€) € in Thousands</t>
  </si>
  <si>
    <t>Disclosure of detailed information about financial instruments [line items]</t>
  </si>
  <si>
    <t>Trade payables and related accounts</t>
  </si>
  <si>
    <t>Financial liabilities at amortised cost, category [member]</t>
  </si>
  <si>
    <t>Financial liabilities at fair value, class [member]</t>
  </si>
  <si>
    <t>Financial liabilities at carrying value [member]</t>
  </si>
  <si>
    <t>Financial assets at carrying value [member]</t>
  </si>
  <si>
    <t>Non-current financial assets</t>
  </si>
  <si>
    <t>Total financial assets</t>
  </si>
  <si>
    <t>Financial assets at fair value through profit or loss, category [member]</t>
  </si>
  <si>
    <t>Loans and receivables, category [member]</t>
  </si>
  <si>
    <t>Financial assets at fair value through other comprehensive income, category [member]</t>
  </si>
  <si>
    <t>Management of Financial Risks - Additional Information (Detail) € in Thousands, $ in Thousands</t>
  </si>
  <si>
    <t>Dec. 29, 2017</t>
  </si>
  <si>
    <t>Dec. 31, 2014EUR (€)</t>
  </si>
  <si>
    <t>Disclosure of financial risk management [line items]</t>
  </si>
  <si>
    <t>Impact of 1% decrease in change in exchange rate</t>
  </si>
  <si>
    <t>Impact of 5% decrease in change in exchange rate</t>
  </si>
  <si>
    <t>Impact of 10% decrease in change in exchange rate</t>
  </si>
  <si>
    <t>Bank account position held in USD</t>
  </si>
  <si>
    <t>Liquidity risk [member]</t>
  </si>
  <si>
    <t>Cash flows used by operating activities</t>
  </si>
  <si>
    <t>Foreign currency exchange risk [member] | U.S. dollars [member]</t>
  </si>
  <si>
    <t>Percentage of operating expenses denominated in U.S. dollars</t>
  </si>
  <si>
    <t>30.00%</t>
  </si>
  <si>
    <t>Expenses in U.S. Dollars | $</t>
  </si>
  <si>
    <t>Management of Financial Risks - Summary of Contractual Cash Flows of the Financial Liabilities (Detail) - EUR (€) € in Thousands</t>
  </si>
  <si>
    <t>Liabilities related to finance leases</t>
  </si>
  <si>
    <t>Liquidity risk [member] | Contractual cash flows [member]</t>
  </si>
  <si>
    <t>Liquidity risk [member] | Less than one year [member] | Contractual cash flows [member]</t>
  </si>
  <si>
    <t>Liquidity risk [member] | One to five years [member] | Contractual cash flows [member]</t>
  </si>
  <si>
    <t>Gross carrying amount [member] | Liquidity risk [member] | Contractual cash flows [member]</t>
  </si>
  <si>
    <t>Off-Balance Sheet Commitments - Additional Information (Detail) - EUR (€)</t>
  </si>
  <si>
    <t>Nov. 01, 2012</t>
  </si>
  <si>
    <t>Disclosure of off balance sheet commitments [Line Items]</t>
  </si>
  <si>
    <t>Off-balance sheet commitments relating to operating leases amount</t>
  </si>
  <si>
    <t>Payment received on signing agreement</t>
  </si>
  <si>
    <t>Future payments upon achievement of specified clinical, regulatory and commercial milestones</t>
  </si>
  <si>
    <t>Percentage of payment received for product delivered and royalties on sales</t>
  </si>
  <si>
    <t>One to five year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0.0000_);(#,##0.0000)" numFmtId="168"/>
    <numFmt formatCode="_(&quot;INSEE &quot;#,##0_);_(&quot;INSE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24422</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7937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8</v>
      </c>
    </row>
    <row r="3" spans="1:2">
      <c r="A3" s="4" t="s">
        <v>133</v>
      </c>
      <c r="B3"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8</v>
      </c>
    </row>
    <row r="3" spans="1:2">
      <c r="A3" s="4" t="s">
        <v>135</v>
      </c>
      <c r="B3"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8</v>
      </c>
    </row>
    <row r="3" spans="1:2">
      <c r="A3" s="4" t="s">
        <v>137</v>
      </c>
      <c r="B3"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8</v>
      </c>
    </row>
    <row r="3" spans="1:2">
      <c r="A3" s="4" t="s">
        <v>139</v>
      </c>
      <c r="B3"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8</v>
      </c>
    </row>
    <row r="3" spans="1:2">
      <c r="A3" s="4" t="s">
        <v>142</v>
      </c>
      <c r="B3" s="4"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55</v>
      </c>
      <c r="B8" s="4" t="s">
        <v>152</v>
      </c>
    </row>
    <row r="9" spans="1:2">
      <c r="A9" s="4" t="s">
        <v>153</v>
      </c>
      <c r="B9" s="4" t="s">
        <v>154</v>
      </c>
    </row>
    <row r="10" spans="1:2">
      <c r="A10" s="4" t="s">
        <v>155</v>
      </c>
      <c r="B10" s="4" t="s">
        <v>156</v>
      </c>
    </row>
    <row r="11" spans="1:2">
      <c r="A11" s="4" t="s">
        <v>157</v>
      </c>
      <c r="B11" s="4" t="s">
        <v>158</v>
      </c>
    </row>
    <row r="12" spans="1:2">
      <c r="A12" s="4" t="s">
        <v>60</v>
      </c>
      <c r="B12" s="4" t="s">
        <v>159</v>
      </c>
    </row>
    <row r="13" spans="1:2">
      <c r="A13" s="4" t="s">
        <v>63</v>
      </c>
      <c r="B13" s="4" t="s">
        <v>160</v>
      </c>
    </row>
    <row r="14" spans="1:2">
      <c r="A14" s="4" t="s">
        <v>161</v>
      </c>
      <c r="B14" s="4" t="s">
        <v>162</v>
      </c>
    </row>
    <row r="15" spans="1:2">
      <c r="A15" s="4" t="s">
        <v>163</v>
      </c>
      <c r="B15" s="4" t="s">
        <v>164</v>
      </c>
    </row>
    <row r="16" spans="1:2">
      <c r="A16" s="4" t="s">
        <v>67</v>
      </c>
      <c r="B16" s="4" t="s">
        <v>165</v>
      </c>
    </row>
    <row r="17" spans="1:2">
      <c r="A17" s="4" t="s">
        <v>166</v>
      </c>
      <c r="B17" s="4" t="s">
        <v>167</v>
      </c>
    </row>
    <row r="18" spans="1:2">
      <c r="A18" s="4" t="s">
        <v>33</v>
      </c>
      <c r="B18" s="4" t="s">
        <v>168</v>
      </c>
    </row>
    <row r="19" spans="1:2">
      <c r="A19" s="4" t="s">
        <v>169</v>
      </c>
      <c r="B19" s="4" t="s">
        <v>170</v>
      </c>
    </row>
    <row r="20" spans="1:2">
      <c r="A20" s="4" t="s">
        <v>171</v>
      </c>
      <c r="B20" s="4" t="s">
        <v>172</v>
      </c>
    </row>
    <row r="21" spans="1:2">
      <c r="A21" s="4" t="s">
        <v>173</v>
      </c>
      <c r="B21" s="4" t="s">
        <v>174</v>
      </c>
    </row>
    <row r="22" spans="1:2">
      <c r="A22" s="4" t="s">
        <v>175</v>
      </c>
      <c r="B22" s="4" t="s">
        <v>176</v>
      </c>
    </row>
    <row r="23" spans="1:2">
      <c r="A23" s="4" t="s">
        <v>177</v>
      </c>
      <c r="B23" s="4" t="s">
        <v>178</v>
      </c>
    </row>
    <row r="24" spans="1:2">
      <c r="A24" s="4" t="s">
        <v>179</v>
      </c>
      <c r="B2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8</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8</v>
      </c>
    </row>
    <row r="3" spans="1:2">
      <c r="A3" s="4" t="s">
        <v>187</v>
      </c>
      <c r="B3" s="4"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7</v>
      </c>
      <c r="B9" s="4" t="s">
        <v>199</v>
      </c>
    </row>
    <row r="10" spans="1:2">
      <c r="A10" s="4" t="s">
        <v>200</v>
      </c>
    </row>
    <row r="11" spans="1:2">
      <c r="A11" s="4" t="s">
        <v>201</v>
      </c>
      <c r="B11" s="4" t="s">
        <v>202</v>
      </c>
    </row>
    <row r="12" spans="1:2">
      <c r="A12" s="4" t="s">
        <v>203</v>
      </c>
    </row>
    <row r="13" spans="1:2">
      <c r="A13" s="4" t="s">
        <v>201</v>
      </c>
      <c r="B13" s="4" t="s">
        <v>204</v>
      </c>
    </row>
    <row r="14" spans="1:2">
      <c r="A14" s="4" t="s">
        <v>205</v>
      </c>
    </row>
    <row r="15" spans="1:2">
      <c r="A15" s="4" t="s">
        <v>201</v>
      </c>
      <c r="B15" s="4" t="s">
        <v>206</v>
      </c>
    </row>
    <row r="16" spans="1:2">
      <c r="A16" s="4" t="s">
        <v>207</v>
      </c>
    </row>
    <row r="17" spans="1:2">
      <c r="A17" s="4" t="s">
        <v>201</v>
      </c>
      <c r="B17"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8</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8</v>
      </c>
    </row>
    <row r="3" spans="1:2">
      <c r="A3" s="4" t="s">
        <v>245</v>
      </c>
      <c r="B3"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63"/>
    <col customWidth="1" max="2" min="2" width="14"/>
    <col customWidth="1" max="3" min="3" width="24"/>
    <col customWidth="1" max="4" min="4" width="20"/>
    <col customWidth="1" max="5" min="5" width="20"/>
    <col customWidth="1" max="6" min="6" width="27"/>
    <col customWidth="1" max="7" min="7" width="27"/>
    <col customWidth="1" max="8" min="8" width="14"/>
    <col customWidth="1" max="9" min="9" width="20"/>
    <col customWidth="1" max="10" min="10" width="21"/>
    <col customWidth="1" max="11" min="11" width="21"/>
    <col customWidth="1" max="12" min="12" width="21"/>
    <col customWidth="1" max="13" min="13" width="37"/>
    <col customWidth="1" max="14" min="14" width="37"/>
    <col customWidth="1" max="15" min="15" width="37"/>
    <col customWidth="1" max="16" min="16" width="21"/>
    <col customWidth="1" max="17" min="17" width="21"/>
    <col customWidth="1" max="18" min="18" width="14"/>
  </cols>
  <sheetData>
    <row r="1" spans="1:18">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63</v>
      </c>
      <c r="R1" s="2" t="s">
        <v>264</v>
      </c>
    </row>
    <row r="2" spans="1:18">
      <c r="A2" s="3" t="s">
        <v>265</v>
      </c>
    </row>
    <row r="3" spans="1:18">
      <c r="A3" s="4" t="s">
        <v>266</v>
      </c>
      <c r="L3" s="4" t="s">
        <v>267</v>
      </c>
    </row>
    <row r="4" spans="1:18">
      <c r="A4" s="4" t="s">
        <v>268</v>
      </c>
      <c r="F4" s="6" t="n">
        <v>70500000</v>
      </c>
      <c r="L4" s="6" t="n">
        <v>17700000</v>
      </c>
    </row>
    <row r="5" spans="1:18">
      <c r="A5" s="4" t="s">
        <v>269</v>
      </c>
      <c r="F5" s="6" t="n">
        <v>124000000</v>
      </c>
      <c r="G5" s="8" t="n">
        <v>144000000</v>
      </c>
      <c r="L5" s="6" t="n">
        <v>30000000</v>
      </c>
      <c r="M5" s="6" t="n">
        <v>124000000</v>
      </c>
      <c r="N5" s="8" t="n">
        <v>144000000</v>
      </c>
    </row>
    <row r="6" spans="1:18">
      <c r="A6" s="4" t="s">
        <v>270</v>
      </c>
      <c r="N6" s="8" t="n">
        <v>5374033</v>
      </c>
    </row>
    <row r="7" spans="1:18">
      <c r="A7" s="4" t="s">
        <v>271</v>
      </c>
      <c r="J7" s="6" t="n">
        <v>35638000</v>
      </c>
      <c r="K7" s="6" t="n">
        <v>47132000</v>
      </c>
      <c r="P7" s="6" t="n">
        <v>181419000</v>
      </c>
    </row>
    <row r="8" spans="1:18">
      <c r="A8" s="4" t="s">
        <v>272</v>
      </c>
      <c r="J8" s="5" t="n">
        <v>44967000</v>
      </c>
      <c r="K8" s="5" t="n">
        <v>53004000</v>
      </c>
      <c r="P8" s="5" t="n">
        <v>195261000</v>
      </c>
    </row>
    <row r="9" spans="1:18">
      <c r="A9" s="4" t="s">
        <v>273</v>
      </c>
      <c r="F9" s="5" t="n">
        <v>3000000</v>
      </c>
      <c r="G9" s="5" t="n">
        <v>3000000</v>
      </c>
      <c r="O9" s="5" t="n">
        <v>3000000</v>
      </c>
    </row>
    <row r="10" spans="1:18">
      <c r="A10" s="4" t="s">
        <v>274</v>
      </c>
      <c r="O10" s="7" t="n">
        <v>23.5</v>
      </c>
    </row>
    <row r="11" spans="1:18">
      <c r="A11" s="4" t="s">
        <v>275</v>
      </c>
      <c r="O11" s="6" t="n">
        <v>70500000</v>
      </c>
    </row>
    <row r="12" spans="1:18">
      <c r="A12" s="4" t="s">
        <v>276</v>
      </c>
      <c r="O12" s="4" t="s">
        <v>277</v>
      </c>
    </row>
    <row r="13" spans="1:18">
      <c r="A13" s="4" t="s">
        <v>278</v>
      </c>
      <c r="H13" s="4" t="s">
        <v>279</v>
      </c>
    </row>
    <row r="14" spans="1:18">
      <c r="A14" s="4" t="s">
        <v>280</v>
      </c>
      <c r="B14" s="4" t="s">
        <v>281</v>
      </c>
      <c r="H14" s="4" t="s">
        <v>282</v>
      </c>
    </row>
    <row r="15" spans="1:18">
      <c r="A15" s="4" t="s">
        <v>283</v>
      </c>
      <c r="H15" s="5" t="n">
        <v>20</v>
      </c>
    </row>
    <row r="16" spans="1:18">
      <c r="A16" s="4" t="s">
        <v>284</v>
      </c>
      <c r="C16" s="6" t="n">
        <v>20</v>
      </c>
      <c r="M16" s="6" t="n">
        <v>20</v>
      </c>
      <c r="N16" s="9" t="n">
        <v>23.26</v>
      </c>
    </row>
    <row r="17" spans="1:18">
      <c r="A17" s="4" t="s">
        <v>285</v>
      </c>
      <c r="M17" s="6" t="n">
        <v>108</v>
      </c>
      <c r="N17" s="8" t="n">
        <v>124</v>
      </c>
    </row>
    <row r="18" spans="1:18">
      <c r="A18" s="4" t="s">
        <v>286</v>
      </c>
      <c r="M18" s="4" t="s">
        <v>287</v>
      </c>
      <c r="N18" s="4" t="s">
        <v>287</v>
      </c>
    </row>
    <row r="19" spans="1:18">
      <c r="A19" s="4" t="s">
        <v>288</v>
      </c>
      <c r="R19" s="10" t="n">
        <v>1.163</v>
      </c>
    </row>
    <row r="20" spans="1:18">
      <c r="A20" s="4" t="s">
        <v>289</v>
      </c>
    </row>
    <row r="21" spans="1:18">
      <c r="A21" s="3" t="s">
        <v>265</v>
      </c>
    </row>
    <row r="22" spans="1:18">
      <c r="A22" s="4" t="s">
        <v>290</v>
      </c>
      <c r="I22" s="5" t="n">
        <v>15000</v>
      </c>
    </row>
    <row r="23" spans="1:18">
      <c r="A23" s="4" t="s">
        <v>291</v>
      </c>
    </row>
    <row r="24" spans="1:18">
      <c r="A24" s="3" t="s">
        <v>265</v>
      </c>
    </row>
    <row r="25" spans="1:18">
      <c r="A25" s="4" t="s">
        <v>290</v>
      </c>
      <c r="E25" s="5" t="n">
        <v>8652</v>
      </c>
    </row>
    <row r="26" spans="1:18">
      <c r="A26" s="4" t="s">
        <v>292</v>
      </c>
    </row>
    <row r="27" spans="1:18">
      <c r="A27" s="3" t="s">
        <v>265</v>
      </c>
    </row>
    <row r="28" spans="1:18">
      <c r="A28" s="4" t="s">
        <v>290</v>
      </c>
      <c r="I28" s="5" t="n">
        <v>15000</v>
      </c>
    </row>
    <row r="29" spans="1:18">
      <c r="A29" s="4" t="s">
        <v>293</v>
      </c>
    </row>
    <row r="30" spans="1:18">
      <c r="A30" s="3" t="s">
        <v>265</v>
      </c>
    </row>
    <row r="31" spans="1:18">
      <c r="A31" s="4" t="s">
        <v>290</v>
      </c>
      <c r="E31" s="5" t="n">
        <v>55000</v>
      </c>
    </row>
    <row r="32" spans="1:18">
      <c r="A32" s="4" t="s">
        <v>294</v>
      </c>
    </row>
    <row r="33" spans="1:18">
      <c r="A33" s="3" t="s">
        <v>265</v>
      </c>
    </row>
    <row r="34" spans="1:18">
      <c r="A34" s="4" t="s">
        <v>290</v>
      </c>
      <c r="I34" s="5" t="n">
        <v>3000</v>
      </c>
    </row>
    <row r="35" spans="1:18">
      <c r="A35" s="4" t="s">
        <v>294</v>
      </c>
    </row>
    <row r="36" spans="1:18">
      <c r="A36" s="3" t="s">
        <v>265</v>
      </c>
    </row>
    <row r="37" spans="1:18">
      <c r="A37" s="4" t="s">
        <v>290</v>
      </c>
      <c r="D37" s="5" t="n">
        <v>30000</v>
      </c>
      <c r="E37" s="5" t="n">
        <v>18000</v>
      </c>
    </row>
    <row r="38" spans="1:18">
      <c r="A38" s="4" t="s">
        <v>295</v>
      </c>
    </row>
    <row r="39" spans="1:18">
      <c r="A39" s="3" t="s">
        <v>265</v>
      </c>
    </row>
    <row r="40" spans="1:18">
      <c r="A40" s="4" t="s">
        <v>290</v>
      </c>
      <c r="D40" s="5" t="n">
        <v>16650</v>
      </c>
    </row>
    <row r="41" spans="1:18">
      <c r="A41" s="4" t="s">
        <v>296</v>
      </c>
    </row>
    <row r="42" spans="1:18">
      <c r="A42" s="3" t="s">
        <v>265</v>
      </c>
    </row>
    <row r="43" spans="1:18">
      <c r="A43" s="4" t="s">
        <v>290</v>
      </c>
      <c r="E43" s="5" t="n">
        <v>22200</v>
      </c>
    </row>
    <row r="44" spans="1:18">
      <c r="A44" s="4" t="s">
        <v>297</v>
      </c>
    </row>
    <row r="45" spans="1:18">
      <c r="A45" s="3" t="s">
        <v>265</v>
      </c>
    </row>
    <row r="46" spans="1:18">
      <c r="A46" s="4" t="s">
        <v>290</v>
      </c>
      <c r="E46" s="5" t="n">
        <v>74475</v>
      </c>
    </row>
    <row r="47" spans="1:18">
      <c r="A47" s="4" t="s">
        <v>298</v>
      </c>
    </row>
    <row r="48" spans="1:18">
      <c r="A48" s="3" t="s">
        <v>265</v>
      </c>
    </row>
    <row r="49" spans="1:18">
      <c r="A49" s="4" t="s">
        <v>299</v>
      </c>
      <c r="P49" s="5" t="n">
        <v>766000</v>
      </c>
    </row>
    <row r="50" spans="1:18">
      <c r="A50" s="4" t="s">
        <v>272</v>
      </c>
      <c r="P50" s="5" t="n">
        <v>1596000</v>
      </c>
    </row>
    <row r="51" spans="1:18">
      <c r="A51" s="4" t="s">
        <v>300</v>
      </c>
    </row>
    <row r="52" spans="1:18">
      <c r="A52" s="3" t="s">
        <v>265</v>
      </c>
    </row>
    <row r="53" spans="1:18">
      <c r="A53" s="4" t="s">
        <v>301</v>
      </c>
      <c r="P53" s="6" t="n">
        <v>112000000</v>
      </c>
      <c r="Q53" s="8" t="n">
        <v>130000000</v>
      </c>
    </row>
    <row r="54" spans="1:18">
      <c r="A54" s="4" t="s">
        <v>302</v>
      </c>
    </row>
    <row r="55" spans="1:18">
      <c r="A55" s="3" t="s">
        <v>265</v>
      </c>
    </row>
    <row r="56" spans="1:18">
      <c r="A56" s="4" t="s">
        <v>303</v>
      </c>
      <c r="M56" s="5" t="n">
        <v>4686106</v>
      </c>
      <c r="N56" s="5" t="n">
        <v>4686106</v>
      </c>
    </row>
    <row r="57" spans="1:18">
      <c r="A57" s="4" t="s">
        <v>284</v>
      </c>
      <c r="M57" s="6" t="n">
        <v>20</v>
      </c>
      <c r="N57" s="9" t="n">
        <v>23.26</v>
      </c>
    </row>
    <row r="58" spans="1:18">
      <c r="A58" s="4" t="s">
        <v>304</v>
      </c>
      <c r="M58" s="4" t="s">
        <v>305</v>
      </c>
      <c r="N58" s="4" t="s">
        <v>305</v>
      </c>
    </row>
    <row r="59" spans="1:18">
      <c r="A59" s="4" t="s">
        <v>306</v>
      </c>
      <c r="M59" s="6" t="n">
        <v>16000000</v>
      </c>
      <c r="N59" s="8" t="n">
        <v>19000000</v>
      </c>
    </row>
    <row r="60" spans="1:18">
      <c r="A60" s="4" t="s">
        <v>307</v>
      </c>
    </row>
    <row r="61" spans="1:18">
      <c r="A61" s="3" t="s">
        <v>265</v>
      </c>
    </row>
    <row r="62" spans="1:18">
      <c r="A62" s="4" t="s">
        <v>308</v>
      </c>
      <c r="M62" s="5" t="n">
        <v>806104</v>
      </c>
      <c r="N62" s="5" t="n">
        <v>806104</v>
      </c>
    </row>
    <row r="63" spans="1:18">
      <c r="A63" s="4" t="s">
        <v>309</v>
      </c>
    </row>
    <row r="64" spans="1:18">
      <c r="A64" s="3" t="s">
        <v>265</v>
      </c>
    </row>
    <row r="65" spans="1:18">
      <c r="A65" s="4" t="s">
        <v>310</v>
      </c>
      <c r="J65" s="5" t="n">
        <v>793877</v>
      </c>
      <c r="K65" s="5" t="n">
        <v>940000</v>
      </c>
      <c r="N65" s="8" t="n">
        <v>687927</v>
      </c>
    </row>
    <row r="66" spans="1:18">
      <c r="A66" s="4" t="s">
        <v>311</v>
      </c>
      <c r="J66" s="6" t="n">
        <v>9900000</v>
      </c>
      <c r="K66" s="6" t="n">
        <v>25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0</v>
      </c>
      <c r="C4" s="6" t="n">
        <v>0</v>
      </c>
      <c r="D4" s="6" t="n">
        <v>0</v>
      </c>
    </row>
    <row r="5" spans="1:4">
      <c r="A5" s="4" t="s">
        <v>33</v>
      </c>
      <c r="B5" s="5" t="n">
        <v>3364</v>
      </c>
      <c r="C5" s="5" t="n">
        <v>4138</v>
      </c>
      <c r="D5" s="5" t="n">
        <v>2929</v>
      </c>
    </row>
    <row r="6" spans="1:4">
      <c r="A6" s="4" t="s">
        <v>34</v>
      </c>
      <c r="B6" s="5" t="n">
        <v>3364</v>
      </c>
      <c r="C6" s="5" t="n">
        <v>4138</v>
      </c>
      <c r="D6" s="5" t="n">
        <v>2929</v>
      </c>
    </row>
    <row r="7" spans="1:4">
      <c r="A7" s="3" t="s">
        <v>35</v>
      </c>
    </row>
    <row r="8" spans="1:4">
      <c r="A8" s="4" t="s">
        <v>36</v>
      </c>
      <c r="B8" s="5" t="n">
        <v>-25463</v>
      </c>
      <c r="C8" s="5" t="n">
        <v>-19720</v>
      </c>
      <c r="D8" s="5" t="n">
        <v>-10776</v>
      </c>
    </row>
    <row r="9" spans="1:4">
      <c r="A9" s="4" t="s">
        <v>37</v>
      </c>
      <c r="B9" s="5" t="n">
        <v>-8791</v>
      </c>
      <c r="C9" s="5" t="n">
        <v>-6808</v>
      </c>
      <c r="D9" s="5" t="n">
        <v>-7736</v>
      </c>
    </row>
    <row r="10" spans="1:4">
      <c r="A10" s="4" t="s">
        <v>38</v>
      </c>
      <c r="B10" s="5" t="n">
        <v>-34254</v>
      </c>
      <c r="C10" s="5" t="n">
        <v>-26528</v>
      </c>
      <c r="D10" s="5" t="n">
        <v>-18512</v>
      </c>
    </row>
    <row r="11" spans="1:4">
      <c r="A11" s="4" t="s">
        <v>39</v>
      </c>
      <c r="B11" s="5" t="n">
        <v>-30889</v>
      </c>
      <c r="C11" s="5" t="n">
        <v>-22390</v>
      </c>
      <c r="D11" s="5" t="n">
        <v>-15583</v>
      </c>
    </row>
    <row r="12" spans="1:4">
      <c r="A12" s="4" t="s">
        <v>40</v>
      </c>
      <c r="B12" s="5" t="n">
        <v>539</v>
      </c>
      <c r="C12" s="5" t="n">
        <v>558</v>
      </c>
      <c r="D12" s="5" t="n">
        <v>631</v>
      </c>
    </row>
    <row r="13" spans="1:4">
      <c r="A13" s="4" t="s">
        <v>41</v>
      </c>
      <c r="B13" s="5" t="n">
        <v>-3183</v>
      </c>
      <c r="C13" s="5" t="n">
        <v>-70</v>
      </c>
      <c r="D13" s="5" t="n">
        <v>-64</v>
      </c>
    </row>
    <row r="14" spans="1:4">
      <c r="A14" s="4" t="s">
        <v>40</v>
      </c>
      <c r="B14" s="5" t="n">
        <v>-2644</v>
      </c>
      <c r="C14" s="5" t="n">
        <v>488</v>
      </c>
      <c r="D14" s="5" t="n">
        <v>567</v>
      </c>
    </row>
    <row r="15" spans="1:4">
      <c r="A15" s="4" t="s">
        <v>42</v>
      </c>
      <c r="B15" s="5" t="n">
        <v>3</v>
      </c>
      <c r="C15" s="5" t="n">
        <v>-10</v>
      </c>
      <c r="D15" s="5" t="n">
        <v>3</v>
      </c>
    </row>
    <row r="16" spans="1:4">
      <c r="A16" s="4" t="s">
        <v>43</v>
      </c>
      <c r="B16" s="6" t="n">
        <v>-33530</v>
      </c>
      <c r="C16" s="6" t="n">
        <v>-21913</v>
      </c>
      <c r="D16" s="6" t="n">
        <v>-15013</v>
      </c>
    </row>
    <row r="17" spans="1:4">
      <c r="A17" s="4" t="s">
        <v>44</v>
      </c>
      <c r="B17" s="7" t="n">
        <v>-2.95</v>
      </c>
      <c r="C17" s="7" t="n">
        <v>-2.74</v>
      </c>
      <c r="D17" s="7" t="n">
        <v>-2.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s>
  <sheetData>
    <row r="1" spans="1:6">
      <c r="A1" s="1" t="s">
        <v>312</v>
      </c>
      <c r="B1" s="2" t="s">
        <v>313</v>
      </c>
      <c r="C1" s="2" t="s">
        <v>251</v>
      </c>
      <c r="D1" s="2" t="s">
        <v>314</v>
      </c>
      <c r="E1" s="2" t="s">
        <v>315</v>
      </c>
      <c r="F1" s="2" t="s">
        <v>316</v>
      </c>
    </row>
    <row r="2" spans="1:6">
      <c r="A2" s="3" t="s">
        <v>317</v>
      </c>
    </row>
    <row r="3" spans="1:6">
      <c r="A3" s="4" t="s">
        <v>318</v>
      </c>
      <c r="D3" s="5" t="n">
        <v>1</v>
      </c>
    </row>
    <row r="4" spans="1:6">
      <c r="A4" s="4" t="s">
        <v>319</v>
      </c>
      <c r="D4" s="5" t="n">
        <v>865760</v>
      </c>
      <c r="E4" s="5" t="n">
        <v>626000</v>
      </c>
      <c r="F4" s="5" t="n">
        <v>455330</v>
      </c>
    </row>
    <row r="5" spans="1:6">
      <c r="A5" s="4" t="s">
        <v>320</v>
      </c>
    </row>
    <row r="6" spans="1:6">
      <c r="A6" s="3" t="s">
        <v>317</v>
      </c>
    </row>
    <row r="7" spans="1:6">
      <c r="A7" s="4" t="s">
        <v>321</v>
      </c>
      <c r="D7" s="6" t="n">
        <v>0</v>
      </c>
    </row>
    <row r="8" spans="1:6">
      <c r="A8" s="4" t="s">
        <v>322</v>
      </c>
    </row>
    <row r="9" spans="1:6">
      <c r="A9" s="3" t="s">
        <v>317</v>
      </c>
    </row>
    <row r="10" spans="1:6">
      <c r="A10" s="4" t="s">
        <v>323</v>
      </c>
      <c r="D10" s="6" t="n">
        <v>177500</v>
      </c>
    </row>
    <row r="11" spans="1:6">
      <c r="A11" s="4" t="s">
        <v>291</v>
      </c>
    </row>
    <row r="12" spans="1:6">
      <c r="A12" s="3" t="s">
        <v>317</v>
      </c>
    </row>
    <row r="13" spans="1:6">
      <c r="A13" s="4" t="s">
        <v>290</v>
      </c>
      <c r="C13" s="5" t="n">
        <v>8652</v>
      </c>
    </row>
    <row r="14" spans="1:6">
      <c r="A14" s="4" t="s">
        <v>324</v>
      </c>
    </row>
    <row r="15" spans="1:6">
      <c r="A15" s="3" t="s">
        <v>317</v>
      </c>
    </row>
    <row r="16" spans="1:6">
      <c r="A16" s="4" t="s">
        <v>290</v>
      </c>
      <c r="B16" s="5" t="n">
        <v>40500</v>
      </c>
    </row>
    <row r="17" spans="1:6">
      <c r="A17" s="4" t="s">
        <v>293</v>
      </c>
    </row>
    <row r="18" spans="1:6">
      <c r="A18" s="3" t="s">
        <v>317</v>
      </c>
    </row>
    <row r="19" spans="1:6">
      <c r="A19" s="4" t="s">
        <v>290</v>
      </c>
      <c r="C19" s="5" t="n">
        <v>55000</v>
      </c>
    </row>
    <row r="20" spans="1:6">
      <c r="A20" s="4" t="s">
        <v>325</v>
      </c>
    </row>
    <row r="21" spans="1:6">
      <c r="A21" s="3" t="s">
        <v>317</v>
      </c>
    </row>
    <row r="22" spans="1:6">
      <c r="A22" s="4" t="s">
        <v>290</v>
      </c>
      <c r="B22" s="5" t="n">
        <v>40500</v>
      </c>
    </row>
    <row r="23" spans="1:6">
      <c r="A23" s="4" t="s">
        <v>297</v>
      </c>
    </row>
    <row r="24" spans="1:6">
      <c r="A24" s="3" t="s">
        <v>317</v>
      </c>
    </row>
    <row r="25" spans="1:6">
      <c r="A25" s="4" t="s">
        <v>290</v>
      </c>
      <c r="C25" s="5" t="n">
        <v>74475</v>
      </c>
    </row>
    <row r="26" spans="1:6">
      <c r="A26" s="4" t="s">
        <v>326</v>
      </c>
    </row>
    <row r="27" spans="1:6">
      <c r="A27" s="3" t="s">
        <v>317</v>
      </c>
    </row>
    <row r="28" spans="1:6">
      <c r="A28" s="4" t="s">
        <v>290</v>
      </c>
      <c r="B28" s="5" t="n">
        <v>86940</v>
      </c>
    </row>
    <row r="29" spans="1:6">
      <c r="A29" s="4" t="s">
        <v>327</v>
      </c>
    </row>
    <row r="30" spans="1:6">
      <c r="A30" s="3" t="s">
        <v>317</v>
      </c>
    </row>
    <row r="31" spans="1:6">
      <c r="A31" s="4" t="s">
        <v>290</v>
      </c>
      <c r="B31" s="5" t="n">
        <v>27000</v>
      </c>
    </row>
    <row r="32" spans="1:6">
      <c r="A32" s="4" t="s">
        <v>296</v>
      </c>
    </row>
    <row r="33" spans="1:6">
      <c r="A33" s="3" t="s">
        <v>317</v>
      </c>
    </row>
    <row r="34" spans="1:6">
      <c r="A34" s="4" t="s">
        <v>290</v>
      </c>
      <c r="C34" s="5" t="n">
        <v>22200</v>
      </c>
    </row>
    <row r="35" spans="1:6">
      <c r="A35" s="4" t="s">
        <v>328</v>
      </c>
    </row>
    <row r="36" spans="1:6">
      <c r="A36" s="3" t="s">
        <v>317</v>
      </c>
    </row>
    <row r="37" spans="1:6">
      <c r="A37" s="4" t="s">
        <v>290</v>
      </c>
      <c r="B37" s="5" t="n">
        <v>40500</v>
      </c>
    </row>
    <row r="38" spans="1:6">
      <c r="A38" s="4" t="s">
        <v>328</v>
      </c>
    </row>
    <row r="39" spans="1:6">
      <c r="A39" s="3" t="s">
        <v>317</v>
      </c>
    </row>
    <row r="40" spans="1:6">
      <c r="A40" s="4" t="s">
        <v>290</v>
      </c>
      <c r="B40" s="5" t="n">
        <v>56703</v>
      </c>
    </row>
    <row r="41" spans="1:6">
      <c r="A41" s="4" t="s">
        <v>329</v>
      </c>
    </row>
    <row r="42" spans="1:6">
      <c r="A42" s="3" t="s">
        <v>317</v>
      </c>
    </row>
    <row r="43" spans="1:6">
      <c r="A43" s="4" t="s">
        <v>330</v>
      </c>
      <c r="D43" s="5" t="n">
        <v>5</v>
      </c>
    </row>
    <row r="44" spans="1:6">
      <c r="A44" s="4" t="s">
        <v>331</v>
      </c>
    </row>
    <row r="45" spans="1:6">
      <c r="A45" s="3" t="s">
        <v>317</v>
      </c>
    </row>
    <row r="46" spans="1:6">
      <c r="A46" s="4" t="s">
        <v>330</v>
      </c>
      <c r="D46" s="5"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332</v>
      </c>
      <c r="B1" s="2" t="s">
        <v>1</v>
      </c>
    </row>
    <row r="2" spans="1:2">
      <c r="B2" s="2" t="s">
        <v>28</v>
      </c>
    </row>
    <row r="3" spans="1:2">
      <c r="A3" s="3" t="s">
        <v>3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8</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5</v>
      </c>
    </row>
    <row r="12" spans="1:2">
      <c r="A12" s="4" t="s">
        <v>347</v>
      </c>
    </row>
    <row r="13" spans="1:2">
      <c r="A13" s="3" t="s">
        <v>341</v>
      </c>
    </row>
    <row r="14" spans="1:2">
      <c r="A14" s="4" t="s">
        <v>342</v>
      </c>
      <c r="B14" s="4" t="s">
        <v>345</v>
      </c>
    </row>
    <row r="15" spans="1:2">
      <c r="A15" s="4" t="s">
        <v>348</v>
      </c>
    </row>
    <row r="16" spans="1:2">
      <c r="A16" s="3" t="s">
        <v>341</v>
      </c>
    </row>
    <row r="17" spans="1:2">
      <c r="A17" s="4" t="s">
        <v>342</v>
      </c>
      <c r="B17" s="4" t="s">
        <v>349</v>
      </c>
    </row>
    <row r="18" spans="1:2">
      <c r="A18" s="4" t="s">
        <v>350</v>
      </c>
    </row>
    <row r="19" spans="1:2">
      <c r="A19" s="3" t="s">
        <v>341</v>
      </c>
    </row>
    <row r="20" spans="1:2">
      <c r="A20" s="4" t="s">
        <v>342</v>
      </c>
      <c r="B20" s="4" t="s">
        <v>351</v>
      </c>
    </row>
    <row r="21" spans="1:2">
      <c r="A21" s="4" t="s">
        <v>352</v>
      </c>
    </row>
    <row r="22" spans="1:2">
      <c r="A22" s="3" t="s">
        <v>341</v>
      </c>
    </row>
    <row r="23" spans="1:2">
      <c r="A23" s="4" t="s">
        <v>342</v>
      </c>
      <c r="B23" s="4"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8</v>
      </c>
      <c r="C2" s="2" t="s">
        <v>29</v>
      </c>
      <c r="D2" s="2" t="s">
        <v>30</v>
      </c>
    </row>
    <row r="3" spans="1:4">
      <c r="A3" s="3" t="s">
        <v>354</v>
      </c>
    </row>
    <row r="4" spans="1:4">
      <c r="A4" s="4" t="s">
        <v>355</v>
      </c>
      <c r="B4" s="6" t="n">
        <v>3364</v>
      </c>
      <c r="C4" s="6" t="n">
        <v>4138</v>
      </c>
      <c r="D4" s="6" t="n">
        <v>2929</v>
      </c>
    </row>
    <row r="5" spans="1:4">
      <c r="A5" s="4" t="s">
        <v>356</v>
      </c>
    </row>
    <row r="6" spans="1:4">
      <c r="A6" s="3" t="s">
        <v>354</v>
      </c>
    </row>
    <row r="7" spans="1:4">
      <c r="A7" s="4" t="s">
        <v>355</v>
      </c>
      <c r="C7" s="5" t="n">
        <v>463</v>
      </c>
      <c r="D7" s="5" t="n">
        <v>368</v>
      </c>
    </row>
    <row r="8" spans="1:4">
      <c r="A8" s="4" t="s">
        <v>357</v>
      </c>
    </row>
    <row r="9" spans="1:4">
      <c r="A9" s="3" t="s">
        <v>354</v>
      </c>
    </row>
    <row r="10" spans="1:4">
      <c r="A10" s="4" t="s">
        <v>355</v>
      </c>
      <c r="B10" s="5" t="n">
        <v>3187</v>
      </c>
      <c r="C10" s="5" t="n">
        <v>3347</v>
      </c>
      <c r="D10" s="5" t="n">
        <v>2219</v>
      </c>
    </row>
    <row r="11" spans="1:4">
      <c r="A11" s="4" t="s">
        <v>322</v>
      </c>
    </row>
    <row r="12" spans="1:4">
      <c r="A12" s="3" t="s">
        <v>354</v>
      </c>
    </row>
    <row r="13" spans="1:4">
      <c r="A13" s="4" t="s">
        <v>355</v>
      </c>
      <c r="B13" s="6" t="n">
        <v>178</v>
      </c>
      <c r="C13" s="6" t="n">
        <v>327</v>
      </c>
      <c r="D13" s="6" t="n">
        <v>34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25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80"/>
    <col customWidth="1" max="5" min="5" width="80"/>
    <col customWidth="1" max="6" min="6" width="37"/>
    <col customWidth="1" max="7" min="7" width="37"/>
    <col customWidth="1" max="8" min="8" width="31"/>
    <col customWidth="1" max="9" min="9" width="30"/>
    <col customWidth="1" max="10" min="10" width="36"/>
    <col customWidth="1" max="11" min="11" width="24"/>
    <col customWidth="1" max="12" min="12" width="31"/>
    <col customWidth="1" max="13" min="13" width="30"/>
    <col customWidth="1" max="14" min="14" width="30"/>
    <col customWidth="1" max="15" min="15" width="14"/>
    <col customWidth="1" max="16" min="16" width="19"/>
    <col customWidth="1" max="17" min="17" width="20"/>
    <col customWidth="1" max="18" min="18" width="20"/>
  </cols>
  <sheetData>
    <row r="1" spans="1:18">
      <c r="A1" s="1" t="s">
        <v>358</v>
      </c>
      <c r="B1" s="2" t="s">
        <v>248</v>
      </c>
      <c r="C1" s="2" t="s">
        <v>359</v>
      </c>
      <c r="D1" s="2" t="s">
        <v>360</v>
      </c>
      <c r="E1" s="2" t="s">
        <v>361</v>
      </c>
      <c r="F1" s="2" t="s">
        <v>362</v>
      </c>
      <c r="G1" s="2" t="s">
        <v>363</v>
      </c>
      <c r="H1" s="2" t="s">
        <v>364</v>
      </c>
      <c r="I1" s="2" t="s">
        <v>365</v>
      </c>
      <c r="J1" s="2" t="s">
        <v>366</v>
      </c>
      <c r="K1" s="2" t="s">
        <v>367</v>
      </c>
      <c r="L1" s="2" t="s">
        <v>360</v>
      </c>
      <c r="M1" s="2" t="s">
        <v>368</v>
      </c>
      <c r="N1" s="2" t="s">
        <v>369</v>
      </c>
      <c r="O1" s="2" t="s">
        <v>264</v>
      </c>
      <c r="P1" s="2" t="s">
        <v>370</v>
      </c>
      <c r="Q1" s="2" t="s">
        <v>371</v>
      </c>
      <c r="R1" s="2" t="s">
        <v>372</v>
      </c>
    </row>
    <row r="2" spans="1:18">
      <c r="A2" s="3" t="s">
        <v>354</v>
      </c>
    </row>
    <row r="3" spans="1:18">
      <c r="A3" s="4" t="s">
        <v>33</v>
      </c>
      <c r="J3" s="6" t="n">
        <v>3364000</v>
      </c>
      <c r="M3" s="6" t="n">
        <v>4138000</v>
      </c>
      <c r="N3" s="6" t="n">
        <v>2929000</v>
      </c>
    </row>
    <row r="4" spans="1:18">
      <c r="A4" s="4" t="s">
        <v>373</v>
      </c>
      <c r="J4" s="5" t="n">
        <v>5743000</v>
      </c>
    </row>
    <row r="5" spans="1:18">
      <c r="A5" s="4" t="s">
        <v>374</v>
      </c>
      <c r="J5" s="5" t="n">
        <v>1983000</v>
      </c>
    </row>
    <row r="6" spans="1:18">
      <c r="A6" s="4" t="s">
        <v>375</v>
      </c>
      <c r="J6" s="5" t="n">
        <v>325000</v>
      </c>
      <c r="M6" s="5" t="n">
        <v>2050000</v>
      </c>
      <c r="N6" s="5" t="n">
        <v>1593000</v>
      </c>
    </row>
    <row r="7" spans="1:18">
      <c r="A7" s="4" t="s">
        <v>376</v>
      </c>
      <c r="M7" s="5" t="n">
        <v>928000</v>
      </c>
    </row>
    <row r="8" spans="1:18">
      <c r="A8" s="4" t="s">
        <v>377</v>
      </c>
      <c r="J8" s="5" t="n">
        <v>3609000</v>
      </c>
      <c r="M8" s="5" t="n">
        <v>2392000</v>
      </c>
    </row>
    <row r="9" spans="1:18">
      <c r="A9" s="4" t="s">
        <v>378</v>
      </c>
      <c r="G9" s="7" t="n">
        <v>24.75</v>
      </c>
    </row>
    <row r="10" spans="1:18">
      <c r="A10" s="4" t="s">
        <v>379</v>
      </c>
      <c r="G10" s="4" t="s">
        <v>380</v>
      </c>
    </row>
    <row r="11" spans="1:18">
      <c r="A11" s="4" t="s">
        <v>381</v>
      </c>
      <c r="J11" s="5" t="n">
        <v>11604000</v>
      </c>
      <c r="M11" s="5" t="n">
        <v>7995000</v>
      </c>
      <c r="N11" s="5" t="n">
        <v>5603000</v>
      </c>
    </row>
    <row r="12" spans="1:18">
      <c r="A12" s="4" t="s">
        <v>382</v>
      </c>
      <c r="J12" s="5" t="n">
        <v>3113000</v>
      </c>
    </row>
    <row r="13" spans="1:18">
      <c r="A13" s="4" t="s">
        <v>383</v>
      </c>
      <c r="O13" s="10" t="n">
        <v>1.163</v>
      </c>
    </row>
    <row r="14" spans="1:18">
      <c r="A14" s="4" t="s">
        <v>384</v>
      </c>
      <c r="J14" s="5" t="n">
        <v>128802000</v>
      </c>
      <c r="M14" s="5" t="n">
        <v>80281000</v>
      </c>
      <c r="N14" s="6" t="n">
        <v>59682000</v>
      </c>
    </row>
    <row r="15" spans="1:18">
      <c r="A15" s="4" t="s">
        <v>385</v>
      </c>
    </row>
    <row r="16" spans="1:18">
      <c r="A16" s="3" t="s">
        <v>354</v>
      </c>
    </row>
    <row r="17" spans="1:18">
      <c r="A17" s="4" t="s">
        <v>386</v>
      </c>
      <c r="M17" s="5" t="n">
        <v>1194000</v>
      </c>
    </row>
    <row r="18" spans="1:18">
      <c r="A18" s="4" t="s">
        <v>387</v>
      </c>
    </row>
    <row r="19" spans="1:18">
      <c r="A19" s="3" t="s">
        <v>354</v>
      </c>
    </row>
    <row r="20" spans="1:18">
      <c r="A20" s="4" t="s">
        <v>388</v>
      </c>
      <c r="R20" s="5" t="n">
        <v>22500</v>
      </c>
    </row>
    <row r="21" spans="1:18">
      <c r="A21" s="4" t="s">
        <v>389</v>
      </c>
    </row>
    <row r="22" spans="1:18">
      <c r="A22" s="3" t="s">
        <v>354</v>
      </c>
    </row>
    <row r="23" spans="1:18">
      <c r="A23" s="4" t="s">
        <v>388</v>
      </c>
      <c r="R23" s="5" t="n">
        <v>3000</v>
      </c>
    </row>
    <row r="24" spans="1:18">
      <c r="A24" s="4" t="s">
        <v>390</v>
      </c>
    </row>
    <row r="25" spans="1:18">
      <c r="A25" s="3" t="s">
        <v>354</v>
      </c>
    </row>
    <row r="26" spans="1:18">
      <c r="A26" s="4" t="s">
        <v>391</v>
      </c>
      <c r="J26" s="6" t="n">
        <v>198000</v>
      </c>
    </row>
    <row r="27" spans="1:18">
      <c r="A27" s="4" t="s">
        <v>392</v>
      </c>
    </row>
    <row r="28" spans="1:18">
      <c r="A28" s="3" t="s">
        <v>354</v>
      </c>
    </row>
    <row r="29" spans="1:18">
      <c r="A29" s="4" t="s">
        <v>388</v>
      </c>
      <c r="R29" s="5" t="n">
        <v>-12000</v>
      </c>
    </row>
    <row r="30" spans="1:18">
      <c r="A30" s="4" t="s">
        <v>393</v>
      </c>
    </row>
    <row r="31" spans="1:18">
      <c r="A31" s="3" t="s">
        <v>354</v>
      </c>
    </row>
    <row r="32" spans="1:18">
      <c r="A32" s="4" t="s">
        <v>388</v>
      </c>
      <c r="P32" s="5" t="n">
        <v>5000</v>
      </c>
      <c r="R32" s="5" t="n">
        <v>-10500</v>
      </c>
    </row>
    <row r="33" spans="1:18">
      <c r="A33" s="4" t="s">
        <v>394</v>
      </c>
    </row>
    <row r="34" spans="1:18">
      <c r="A34" s="3" t="s">
        <v>354</v>
      </c>
    </row>
    <row r="35" spans="1:18">
      <c r="A35" s="4" t="s">
        <v>386</v>
      </c>
      <c r="M35" s="6" t="n">
        <v>1198000</v>
      </c>
    </row>
    <row r="36" spans="1:18">
      <c r="A36" s="4" t="s">
        <v>395</v>
      </c>
      <c r="M36" s="5" t="n">
        <v>73</v>
      </c>
      <c r="N36" s="5" t="n">
        <v>49</v>
      </c>
    </row>
    <row r="37" spans="1:18">
      <c r="A37" s="4" t="s">
        <v>396</v>
      </c>
      <c r="J37" s="5" t="n">
        <v>98</v>
      </c>
      <c r="M37" s="5" t="n">
        <v>66</v>
      </c>
      <c r="N37" s="5" t="n">
        <v>44</v>
      </c>
    </row>
    <row r="38" spans="1:18">
      <c r="A38" s="4" t="s">
        <v>397</v>
      </c>
    </row>
    <row r="39" spans="1:18">
      <c r="A39" s="3" t="s">
        <v>354</v>
      </c>
    </row>
    <row r="40" spans="1:18">
      <c r="A40" s="4" t="s">
        <v>398</v>
      </c>
      <c r="J40" s="6" t="n">
        <v>297000</v>
      </c>
    </row>
    <row r="41" spans="1:18">
      <c r="A41" s="4" t="s">
        <v>200</v>
      </c>
    </row>
    <row r="42" spans="1:18">
      <c r="A42" s="3" t="s">
        <v>354</v>
      </c>
    </row>
    <row r="43" spans="1:18">
      <c r="A43" s="4" t="s">
        <v>381</v>
      </c>
      <c r="G43" s="6" t="n">
        <v>245000</v>
      </c>
      <c r="M43" s="6" t="n">
        <v>498000</v>
      </c>
      <c r="N43" s="6" t="n">
        <v>1133000</v>
      </c>
    </row>
    <row r="44" spans="1:18">
      <c r="A44" s="4" t="s">
        <v>399</v>
      </c>
      <c r="G44" s="6" t="n">
        <v>636000</v>
      </c>
    </row>
    <row r="45" spans="1:18">
      <c r="A45" s="4" t="s">
        <v>400</v>
      </c>
    </row>
    <row r="46" spans="1:18">
      <c r="A46" s="3" t="s">
        <v>354</v>
      </c>
    </row>
    <row r="47" spans="1:18">
      <c r="A47" s="4" t="s">
        <v>388</v>
      </c>
      <c r="G47" s="5" t="n">
        <v>1000</v>
      </c>
    </row>
    <row r="48" spans="1:18">
      <c r="A48" s="4" t="s">
        <v>401</v>
      </c>
      <c r="G48" s="5" t="n">
        <v>3000</v>
      </c>
    </row>
    <row r="49" spans="1:18">
      <c r="A49" s="4" t="s">
        <v>402</v>
      </c>
      <c r="G49" s="5" t="n">
        <v>5000</v>
      </c>
    </row>
    <row r="50" spans="1:18">
      <c r="A50" s="4" t="s">
        <v>403</v>
      </c>
    </row>
    <row r="51" spans="1:18">
      <c r="A51" s="3" t="s">
        <v>354</v>
      </c>
    </row>
    <row r="52" spans="1:18">
      <c r="A52" s="4" t="s">
        <v>404</v>
      </c>
      <c r="G52" s="4" t="s">
        <v>405</v>
      </c>
    </row>
    <row r="53" spans="1:18">
      <c r="A53" s="4" t="s">
        <v>406</v>
      </c>
      <c r="G53" s="4" t="s">
        <v>407</v>
      </c>
    </row>
    <row r="54" spans="1:18">
      <c r="A54" s="4" t="s">
        <v>408</v>
      </c>
      <c r="G54" s="4" t="s">
        <v>349</v>
      </c>
    </row>
    <row r="55" spans="1:18">
      <c r="A55" s="4" t="s">
        <v>409</v>
      </c>
    </row>
    <row r="56" spans="1:18">
      <c r="A56" s="3" t="s">
        <v>354</v>
      </c>
    </row>
    <row r="57" spans="1:18">
      <c r="A57" s="4" t="s">
        <v>404</v>
      </c>
      <c r="G57" s="4" t="s">
        <v>410</v>
      </c>
    </row>
    <row r="58" spans="1:18">
      <c r="A58" s="4" t="s">
        <v>406</v>
      </c>
      <c r="G58" s="4" t="s">
        <v>411</v>
      </c>
    </row>
    <row r="59" spans="1:18">
      <c r="A59" s="4" t="s">
        <v>408</v>
      </c>
      <c r="G59" s="4" t="s">
        <v>412</v>
      </c>
    </row>
    <row r="60" spans="1:18">
      <c r="A60" s="4" t="s">
        <v>205</v>
      </c>
    </row>
    <row r="61" spans="1:18">
      <c r="A61" s="3" t="s">
        <v>354</v>
      </c>
    </row>
    <row r="62" spans="1:18">
      <c r="A62" s="4" t="s">
        <v>413</v>
      </c>
      <c r="E62" s="5" t="n">
        <v>55000</v>
      </c>
    </row>
    <row r="63" spans="1:18">
      <c r="A63" s="4" t="s">
        <v>414</v>
      </c>
    </row>
    <row r="64" spans="1:18">
      <c r="A64" s="3" t="s">
        <v>354</v>
      </c>
    </row>
    <row r="65" spans="1:18">
      <c r="A65" s="4" t="s">
        <v>378</v>
      </c>
      <c r="D65" s="7" t="n">
        <v>26.47</v>
      </c>
      <c r="L65" s="7" t="n">
        <v>26.47</v>
      </c>
    </row>
    <row r="66" spans="1:18">
      <c r="A66" s="4" t="s">
        <v>379</v>
      </c>
      <c r="D66" s="4" t="s">
        <v>380</v>
      </c>
    </row>
    <row r="67" spans="1:18">
      <c r="A67" s="4" t="s">
        <v>406</v>
      </c>
      <c r="D67" s="4" t="s">
        <v>415</v>
      </c>
    </row>
    <row r="68" spans="1:18">
      <c r="A68" s="4" t="s">
        <v>408</v>
      </c>
      <c r="D68" s="4" t="s">
        <v>345</v>
      </c>
    </row>
    <row r="69" spans="1:18">
      <c r="A69" s="4" t="s">
        <v>413</v>
      </c>
      <c r="J69" s="5" t="n">
        <v>55000</v>
      </c>
    </row>
    <row r="70" spans="1:18">
      <c r="A70" s="4" t="s">
        <v>416</v>
      </c>
      <c r="D70" s="4" t="s">
        <v>380</v>
      </c>
    </row>
    <row r="71" spans="1:18">
      <c r="A71" s="4" t="s">
        <v>391</v>
      </c>
      <c r="J71" s="6" t="n">
        <v>394000</v>
      </c>
    </row>
    <row r="72" spans="1:18">
      <c r="A72" s="4" t="s">
        <v>417</v>
      </c>
      <c r="L72" s="7" t="n">
        <v>26.47</v>
      </c>
    </row>
    <row r="73" spans="1:18">
      <c r="A73" s="4" t="s">
        <v>418</v>
      </c>
      <c r="D73" s="4" t="s">
        <v>419</v>
      </c>
    </row>
    <row r="74" spans="1:18">
      <c r="A74" s="4" t="s">
        <v>420</v>
      </c>
    </row>
    <row r="75" spans="1:18">
      <c r="A75" s="3" t="s">
        <v>354</v>
      </c>
    </row>
    <row r="76" spans="1:18">
      <c r="A76" s="4" t="s">
        <v>381</v>
      </c>
      <c r="L76" s="6" t="n">
        <v>348000</v>
      </c>
    </row>
    <row r="77" spans="1:18">
      <c r="A77" s="4" t="s">
        <v>413</v>
      </c>
      <c r="E77" s="5" t="n">
        <v>83127</v>
      </c>
      <c r="J77" s="5" t="n">
        <v>74475</v>
      </c>
    </row>
    <row r="78" spans="1:18">
      <c r="A78" s="4" t="s">
        <v>421</v>
      </c>
      <c r="D78" s="4" t="s">
        <v>422</v>
      </c>
    </row>
    <row r="79" spans="1:18">
      <c r="A79" s="4" t="s">
        <v>423</v>
      </c>
      <c r="D79" s="7" t="n">
        <v>24.48</v>
      </c>
    </row>
    <row r="80" spans="1:18">
      <c r="A80" s="4" t="s">
        <v>391</v>
      </c>
      <c r="D80" s="6" t="n">
        <v>1081000</v>
      </c>
      <c r="L80" s="6" t="n">
        <v>1081000</v>
      </c>
    </row>
    <row r="81" spans="1:18">
      <c r="A81" s="4" t="s">
        <v>424</v>
      </c>
    </row>
    <row r="82" spans="1:18">
      <c r="A82" s="3" t="s">
        <v>354</v>
      </c>
    </row>
    <row r="83" spans="1:18">
      <c r="A83" s="4" t="s">
        <v>378</v>
      </c>
      <c r="D83" s="7" t="n">
        <v>26.47</v>
      </c>
      <c r="L83" s="7" t="n">
        <v>26.47</v>
      </c>
    </row>
    <row r="84" spans="1:18">
      <c r="A84" s="4" t="s">
        <v>379</v>
      </c>
      <c r="L84" s="4" t="s">
        <v>380</v>
      </c>
    </row>
    <row r="85" spans="1:18">
      <c r="A85" s="4" t="s">
        <v>406</v>
      </c>
      <c r="L85" s="4" t="s">
        <v>415</v>
      </c>
    </row>
    <row r="86" spans="1:18">
      <c r="A86" s="4" t="s">
        <v>408</v>
      </c>
      <c r="D86" s="4" t="s">
        <v>345</v>
      </c>
    </row>
    <row r="87" spans="1:18">
      <c r="A87" s="4" t="s">
        <v>381</v>
      </c>
      <c r="L87" s="6" t="n">
        <v>65000</v>
      </c>
    </row>
    <row r="88" spans="1:18">
      <c r="A88" s="4" t="s">
        <v>413</v>
      </c>
      <c r="E88" s="5" t="n">
        <v>40200</v>
      </c>
      <c r="J88" s="5" t="n">
        <v>22200</v>
      </c>
    </row>
    <row r="89" spans="1:18">
      <c r="A89" s="4" t="s">
        <v>416</v>
      </c>
      <c r="L89" s="4" t="s">
        <v>380</v>
      </c>
    </row>
    <row r="90" spans="1:18">
      <c r="A90" s="4" t="s">
        <v>391</v>
      </c>
      <c r="D90" s="6" t="n">
        <v>308000</v>
      </c>
      <c r="L90" s="6" t="n">
        <v>308000</v>
      </c>
    </row>
    <row r="91" spans="1:18">
      <c r="A91" s="4" t="s">
        <v>417</v>
      </c>
      <c r="L91" s="7" t="n">
        <v>26.47</v>
      </c>
    </row>
    <row r="92" spans="1:18">
      <c r="A92" s="4" t="s">
        <v>418</v>
      </c>
      <c r="L92" s="4" t="s">
        <v>419</v>
      </c>
    </row>
    <row r="93" spans="1:18">
      <c r="A93" s="4" t="s">
        <v>425</v>
      </c>
    </row>
    <row r="94" spans="1:18">
      <c r="A94" s="3" t="s">
        <v>354</v>
      </c>
    </row>
    <row r="95" spans="1:18">
      <c r="A95" s="4" t="s">
        <v>378</v>
      </c>
      <c r="D95" s="7" t="n">
        <v>26.47</v>
      </c>
      <c r="L95" s="7" t="n">
        <v>26.47</v>
      </c>
    </row>
    <row r="96" spans="1:18">
      <c r="A96" s="4" t="s">
        <v>379</v>
      </c>
      <c r="L96" s="4" t="s">
        <v>380</v>
      </c>
    </row>
    <row r="97" spans="1:18">
      <c r="A97" s="4" t="s">
        <v>406</v>
      </c>
      <c r="L97" s="4" t="s">
        <v>415</v>
      </c>
    </row>
    <row r="98" spans="1:18">
      <c r="A98" s="4" t="s">
        <v>408</v>
      </c>
      <c r="D98" s="4" t="s">
        <v>345</v>
      </c>
    </row>
    <row r="99" spans="1:18">
      <c r="A99" s="4" t="s">
        <v>416</v>
      </c>
      <c r="L99" s="4" t="s">
        <v>380</v>
      </c>
    </row>
    <row r="100" spans="1:18">
      <c r="A100" s="4" t="s">
        <v>418</v>
      </c>
      <c r="L100" s="4" t="s">
        <v>419</v>
      </c>
    </row>
    <row r="101" spans="1:18">
      <c r="A101" s="4" t="s">
        <v>426</v>
      </c>
    </row>
    <row r="102" spans="1:18">
      <c r="A102" s="3" t="s">
        <v>354</v>
      </c>
    </row>
    <row r="103" spans="1:18">
      <c r="A103" s="4" t="s">
        <v>378</v>
      </c>
      <c r="C103" s="7" t="n">
        <v>24.48</v>
      </c>
      <c r="E103" s="7" t="n">
        <v>18.52</v>
      </c>
      <c r="K103" s="7" t="n">
        <v>24.48</v>
      </c>
    </row>
    <row r="104" spans="1:18">
      <c r="A104" s="4" t="s">
        <v>379</v>
      </c>
      <c r="C104" s="4" t="s">
        <v>380</v>
      </c>
      <c r="E104" s="4" t="s">
        <v>380</v>
      </c>
    </row>
    <row r="105" spans="1:18">
      <c r="A105" s="4" t="s">
        <v>406</v>
      </c>
      <c r="C105" s="4" t="s">
        <v>415</v>
      </c>
      <c r="E105" s="4" t="s">
        <v>427</v>
      </c>
    </row>
    <row r="106" spans="1:18">
      <c r="A106" s="4" t="s">
        <v>408</v>
      </c>
      <c r="E106" s="4" t="s">
        <v>345</v>
      </c>
      <c r="K106" s="4" t="s">
        <v>345</v>
      </c>
    </row>
    <row r="107" spans="1:18">
      <c r="A107" s="4" t="s">
        <v>381</v>
      </c>
      <c r="J107" s="6" t="n">
        <v>533000</v>
      </c>
      <c r="M107" s="6" t="n">
        <v>151000</v>
      </c>
    </row>
    <row r="108" spans="1:18">
      <c r="A108" s="4" t="s">
        <v>413</v>
      </c>
      <c r="C108" s="5" t="n">
        <v>16650</v>
      </c>
      <c r="E108" s="5" t="n">
        <v>111261</v>
      </c>
      <c r="J108" s="5" t="n">
        <v>151563</v>
      </c>
    </row>
    <row r="109" spans="1:18">
      <c r="A109" s="4" t="s">
        <v>416</v>
      </c>
      <c r="C109" s="4" t="s">
        <v>380</v>
      </c>
      <c r="E109" s="4" t="s">
        <v>380</v>
      </c>
    </row>
    <row r="110" spans="1:18">
      <c r="A110" s="4" t="s">
        <v>428</v>
      </c>
      <c r="E110" s="4" t="s">
        <v>419</v>
      </c>
    </row>
    <row r="111" spans="1:18">
      <c r="A111" s="4" t="s">
        <v>421</v>
      </c>
      <c r="E111" s="4" t="s">
        <v>422</v>
      </c>
    </row>
    <row r="112" spans="1:18">
      <c r="A112" s="4" t="s">
        <v>423</v>
      </c>
      <c r="E112" s="7" t="n">
        <v>24.48</v>
      </c>
    </row>
    <row r="113" spans="1:18">
      <c r="A113" s="4" t="s">
        <v>391</v>
      </c>
      <c r="J113" s="6" t="n">
        <v>974000</v>
      </c>
    </row>
    <row r="114" spans="1:18">
      <c r="A114" s="4" t="s">
        <v>418</v>
      </c>
      <c r="C114" s="4" t="s">
        <v>419</v>
      </c>
    </row>
    <row r="115" spans="1:18">
      <c r="A115" s="4" t="s">
        <v>429</v>
      </c>
    </row>
    <row r="116" spans="1:18">
      <c r="A116" s="3" t="s">
        <v>354</v>
      </c>
    </row>
    <row r="117" spans="1:18">
      <c r="A117" s="4" t="s">
        <v>378</v>
      </c>
      <c r="C117" s="7" t="n">
        <v>24.48</v>
      </c>
      <c r="K117" s="7" t="n">
        <v>24.48</v>
      </c>
    </row>
    <row r="118" spans="1:18">
      <c r="A118" s="4" t="s">
        <v>379</v>
      </c>
      <c r="C118" s="4" t="s">
        <v>380</v>
      </c>
    </row>
    <row r="119" spans="1:18">
      <c r="A119" s="4" t="s">
        <v>406</v>
      </c>
      <c r="C119" s="4" t="s">
        <v>415</v>
      </c>
    </row>
    <row r="120" spans="1:18">
      <c r="A120" s="4" t="s">
        <v>408</v>
      </c>
      <c r="K120" s="4" t="s">
        <v>345</v>
      </c>
    </row>
    <row r="121" spans="1:18">
      <c r="A121" s="4" t="s">
        <v>416</v>
      </c>
      <c r="C121" s="4" t="s">
        <v>380</v>
      </c>
    </row>
    <row r="122" spans="1:18">
      <c r="A122" s="4" t="s">
        <v>418</v>
      </c>
      <c r="C122" s="4" t="s">
        <v>419</v>
      </c>
    </row>
    <row r="123" spans="1:18">
      <c r="A123" s="4" t="s">
        <v>430</v>
      </c>
    </row>
    <row r="124" spans="1:18">
      <c r="A124" s="3" t="s">
        <v>354</v>
      </c>
    </row>
    <row r="125" spans="1:18">
      <c r="A125" s="4" t="s">
        <v>378</v>
      </c>
      <c r="C125" s="7" t="n">
        <v>24.7</v>
      </c>
      <c r="E125" s="7" t="n">
        <v>18.52</v>
      </c>
      <c r="K125" s="7" t="n">
        <v>24.7</v>
      </c>
    </row>
    <row r="126" spans="1:18">
      <c r="A126" s="4" t="s">
        <v>379</v>
      </c>
      <c r="C126" s="4" t="s">
        <v>380</v>
      </c>
      <c r="E126" s="4" t="s">
        <v>380</v>
      </c>
    </row>
    <row r="127" spans="1:18">
      <c r="A127" s="4" t="s">
        <v>406</v>
      </c>
      <c r="C127" s="4" t="s">
        <v>415</v>
      </c>
      <c r="E127" s="4" t="s">
        <v>427</v>
      </c>
    </row>
    <row r="128" spans="1:18">
      <c r="A128" s="4" t="s">
        <v>408</v>
      </c>
      <c r="C128" s="4" t="s">
        <v>345</v>
      </c>
      <c r="E128" s="4" t="s">
        <v>345</v>
      </c>
    </row>
    <row r="129" spans="1:18">
      <c r="A129" s="4" t="s">
        <v>413</v>
      </c>
      <c r="C129" s="5" t="n">
        <v>30000</v>
      </c>
      <c r="E129" s="5" t="n">
        <v>44499</v>
      </c>
      <c r="J129" s="5" t="n">
        <v>95499</v>
      </c>
    </row>
    <row r="130" spans="1:18">
      <c r="A130" s="4" t="s">
        <v>416</v>
      </c>
      <c r="C130" s="4" t="s">
        <v>380</v>
      </c>
      <c r="E130" s="4" t="s">
        <v>380</v>
      </c>
    </row>
    <row r="131" spans="1:18">
      <c r="A131" s="4" t="s">
        <v>428</v>
      </c>
      <c r="E131" s="4" t="s">
        <v>419</v>
      </c>
    </row>
    <row r="132" spans="1:18">
      <c r="A132" s="4" t="s">
        <v>391</v>
      </c>
      <c r="J132" s="6" t="n">
        <v>202000</v>
      </c>
    </row>
    <row r="133" spans="1:18">
      <c r="A133" s="4" t="s">
        <v>417</v>
      </c>
      <c r="C133" s="7" t="n">
        <v>23.59</v>
      </c>
      <c r="E133" s="7" t="n">
        <v>18.52</v>
      </c>
    </row>
    <row r="134" spans="1:18">
      <c r="A134" s="4" t="s">
        <v>418</v>
      </c>
      <c r="C134" s="4" t="s">
        <v>419</v>
      </c>
    </row>
    <row r="135" spans="1:18">
      <c r="A135" s="4" t="s">
        <v>431</v>
      </c>
    </row>
    <row r="136" spans="1:18">
      <c r="A136" s="3" t="s">
        <v>354</v>
      </c>
    </row>
    <row r="137" spans="1:18">
      <c r="A137" s="4" t="s">
        <v>378</v>
      </c>
      <c r="E137" s="7" t="n">
        <v>18.52</v>
      </c>
    </row>
    <row r="138" spans="1:18">
      <c r="A138" s="4" t="s">
        <v>379</v>
      </c>
      <c r="E138" s="4" t="s">
        <v>380</v>
      </c>
    </row>
    <row r="139" spans="1:18">
      <c r="A139" s="4" t="s">
        <v>406</v>
      </c>
      <c r="E139" s="4" t="s">
        <v>427</v>
      </c>
    </row>
    <row r="140" spans="1:18">
      <c r="A140" s="4" t="s">
        <v>408</v>
      </c>
      <c r="E140" s="4" t="s">
        <v>345</v>
      </c>
    </row>
    <row r="141" spans="1:18">
      <c r="A141" s="4" t="s">
        <v>413</v>
      </c>
      <c r="E141" s="5" t="n">
        <v>45000</v>
      </c>
      <c r="J141" s="5" t="n">
        <v>60000</v>
      </c>
    </row>
    <row r="142" spans="1:18">
      <c r="A142" s="4" t="s">
        <v>416</v>
      </c>
      <c r="E142" s="4" t="s">
        <v>380</v>
      </c>
    </row>
    <row r="143" spans="1:18">
      <c r="A143" s="4" t="s">
        <v>428</v>
      </c>
      <c r="E143" s="4" t="s">
        <v>419</v>
      </c>
    </row>
    <row r="144" spans="1:18">
      <c r="A144" s="4" t="s">
        <v>417</v>
      </c>
      <c r="E144" s="7" t="n">
        <v>18.52</v>
      </c>
    </row>
    <row r="145" spans="1:18">
      <c r="A145" s="4" t="s">
        <v>432</v>
      </c>
    </row>
    <row r="146" spans="1:18">
      <c r="A146" s="3" t="s">
        <v>354</v>
      </c>
    </row>
    <row r="147" spans="1:18">
      <c r="A147" s="4" t="s">
        <v>388</v>
      </c>
      <c r="F147" s="5" t="n">
        <v>2150</v>
      </c>
      <c r="I147" s="5" t="n">
        <v>2150</v>
      </c>
      <c r="Q147" s="5" t="n">
        <v>3585</v>
      </c>
    </row>
    <row r="148" spans="1:18">
      <c r="A148" s="4" t="s">
        <v>378</v>
      </c>
      <c r="F148" s="7" t="n">
        <v>31.19</v>
      </c>
      <c r="H148" s="7" t="n">
        <v>37.52</v>
      </c>
      <c r="I148" s="7" t="n">
        <v>31.19</v>
      </c>
    </row>
    <row r="149" spans="1:18">
      <c r="A149" s="4" t="s">
        <v>404</v>
      </c>
      <c r="H149" s="4" t="s">
        <v>433</v>
      </c>
      <c r="I149" s="4" t="s">
        <v>434</v>
      </c>
    </row>
    <row r="150" spans="1:18">
      <c r="A150" s="4" t="s">
        <v>379</v>
      </c>
      <c r="H150" s="4" t="s">
        <v>380</v>
      </c>
      <c r="I150" s="4" t="s">
        <v>380</v>
      </c>
    </row>
    <row r="151" spans="1:18">
      <c r="A151" s="4" t="s">
        <v>406</v>
      </c>
      <c r="F151" s="4" t="s">
        <v>435</v>
      </c>
      <c r="H151" s="4" t="s">
        <v>436</v>
      </c>
    </row>
    <row r="152" spans="1:18">
      <c r="A152" s="4" t="s">
        <v>408</v>
      </c>
      <c r="F152" s="4" t="s">
        <v>437</v>
      </c>
      <c r="H152" s="4" t="s">
        <v>438</v>
      </c>
    </row>
    <row r="153" spans="1:18">
      <c r="A153" s="4" t="s">
        <v>439</v>
      </c>
    </row>
    <row r="154" spans="1:18">
      <c r="A154" s="3" t="s">
        <v>354</v>
      </c>
    </row>
    <row r="155" spans="1:18">
      <c r="A155" s="4" t="s">
        <v>440</v>
      </c>
      <c r="B155" s="10" t="n">
        <v>1.163</v>
      </c>
    </row>
    <row r="156" spans="1:18">
      <c r="A156" s="4" t="s">
        <v>383</v>
      </c>
      <c r="J156" s="10" t="n">
        <v>1.1993</v>
      </c>
    </row>
    <row r="157" spans="1:18">
      <c r="A157" s="4" t="s">
        <v>441</v>
      </c>
    </row>
    <row r="158" spans="1:18">
      <c r="A158" s="3" t="s">
        <v>354</v>
      </c>
    </row>
    <row r="159" spans="1:18">
      <c r="A159" s="4" t="s">
        <v>442</v>
      </c>
      <c r="J159" s="4" t="s">
        <v>443</v>
      </c>
      <c r="M159" s="4" t="s">
        <v>443</v>
      </c>
      <c r="N159" s="4" t="s">
        <v>443</v>
      </c>
    </row>
    <row r="160" spans="1:18">
      <c r="A160" s="4" t="s">
        <v>444</v>
      </c>
    </row>
    <row r="161" spans="1:18">
      <c r="A161" s="3" t="s">
        <v>354</v>
      </c>
    </row>
    <row r="162" spans="1:18">
      <c r="A162" s="4" t="s">
        <v>381</v>
      </c>
      <c r="J162" s="6" t="n">
        <v>27000</v>
      </c>
    </row>
    <row r="163" spans="1:18">
      <c r="A163" s="4" t="s">
        <v>391</v>
      </c>
      <c r="J163" s="5" t="n">
        <v>180000</v>
      </c>
    </row>
    <row r="164" spans="1:18">
      <c r="A164" s="4" t="s">
        <v>445</v>
      </c>
    </row>
    <row r="165" spans="1:18">
      <c r="A165" s="3" t="s">
        <v>354</v>
      </c>
    </row>
    <row r="166" spans="1:18">
      <c r="A166" s="4" t="s">
        <v>381</v>
      </c>
      <c r="J166" s="5" t="n">
        <v>27000</v>
      </c>
    </row>
    <row r="167" spans="1:18">
      <c r="A167" s="4" t="s">
        <v>391</v>
      </c>
      <c r="J167" s="5" t="n">
        <v>180000</v>
      </c>
    </row>
    <row r="168" spans="1:18">
      <c r="A168" s="4" t="s">
        <v>446</v>
      </c>
    </row>
    <row r="169" spans="1:18">
      <c r="A169" s="3" t="s">
        <v>354</v>
      </c>
    </row>
    <row r="170" spans="1:18">
      <c r="A170" s="4" t="s">
        <v>381</v>
      </c>
      <c r="J170" s="5" t="n">
        <v>23000</v>
      </c>
    </row>
    <row r="171" spans="1:18">
      <c r="A171" s="4" t="s">
        <v>391</v>
      </c>
      <c r="J171" s="5" t="n">
        <v>208000</v>
      </c>
    </row>
    <row r="172" spans="1:18">
      <c r="A172" s="4" t="s">
        <v>320</v>
      </c>
    </row>
    <row r="173" spans="1:18">
      <c r="A173" s="3" t="s">
        <v>354</v>
      </c>
    </row>
    <row r="174" spans="1:18">
      <c r="A174" s="4" t="s">
        <v>447</v>
      </c>
      <c r="J174" s="5" t="n">
        <v>600000</v>
      </c>
    </row>
    <row r="175" spans="1:18">
      <c r="A175" s="4" t="s">
        <v>322</v>
      </c>
    </row>
    <row r="176" spans="1:18">
      <c r="A176" s="3" t="s">
        <v>354</v>
      </c>
    </row>
    <row r="177" spans="1:18">
      <c r="A177" s="4" t="s">
        <v>33</v>
      </c>
      <c r="J177" s="5" t="n">
        <v>178000</v>
      </c>
      <c r="M177" s="6" t="n">
        <v>327000</v>
      </c>
      <c r="N177" s="6" t="n">
        <v>341000</v>
      </c>
    </row>
    <row r="178" spans="1:18">
      <c r="A178" s="4" t="s">
        <v>448</v>
      </c>
    </row>
    <row r="179" spans="1:18">
      <c r="A179" s="3" t="s">
        <v>354</v>
      </c>
    </row>
    <row r="180" spans="1:18">
      <c r="A180" s="4" t="s">
        <v>373</v>
      </c>
      <c r="M180" s="5" t="n">
        <v>8944000</v>
      </c>
    </row>
    <row r="181" spans="1:18">
      <c r="A181" s="4" t="s">
        <v>449</v>
      </c>
      <c r="J181" s="5" t="n">
        <v>2766000</v>
      </c>
      <c r="M181" s="5" t="n">
        <v>6934000</v>
      </c>
    </row>
    <row r="182" spans="1:18">
      <c r="A182" s="4" t="s">
        <v>386</v>
      </c>
      <c r="J182" s="5" t="n">
        <v>2634000</v>
      </c>
      <c r="M182" s="5" t="n">
        <v>1305000</v>
      </c>
    </row>
    <row r="183" spans="1:18">
      <c r="A183" s="4" t="s">
        <v>381</v>
      </c>
      <c r="J183" s="5" t="n">
        <v>7916000</v>
      </c>
      <c r="M183" s="5" t="n">
        <v>5282000</v>
      </c>
      <c r="N183" s="5" t="n">
        <v>3977000</v>
      </c>
    </row>
    <row r="184" spans="1:18">
      <c r="A184" s="4" t="s">
        <v>450</v>
      </c>
    </row>
    <row r="185" spans="1:18">
      <c r="A185" s="3" t="s">
        <v>354</v>
      </c>
    </row>
    <row r="186" spans="1:18">
      <c r="A186" s="4" t="s">
        <v>386</v>
      </c>
      <c r="J186" s="5" t="n">
        <v>2488000</v>
      </c>
    </row>
    <row r="187" spans="1:18">
      <c r="A187" s="4" t="s">
        <v>451</v>
      </c>
    </row>
    <row r="188" spans="1:18">
      <c r="A188" s="3" t="s">
        <v>354</v>
      </c>
    </row>
    <row r="189" spans="1:18">
      <c r="A189" s="4" t="s">
        <v>386</v>
      </c>
      <c r="J189" s="5" t="n">
        <v>824000</v>
      </c>
    </row>
    <row r="190" spans="1:18">
      <c r="A190" s="4" t="s">
        <v>452</v>
      </c>
    </row>
    <row r="191" spans="1:18">
      <c r="A191" s="3" t="s">
        <v>354</v>
      </c>
    </row>
    <row r="192" spans="1:18">
      <c r="A192" s="4" t="s">
        <v>381</v>
      </c>
      <c r="G192" s="6" t="n">
        <v>165000</v>
      </c>
    </row>
    <row r="193" spans="1:18">
      <c r="A193" s="4" t="s">
        <v>453</v>
      </c>
    </row>
    <row r="194" spans="1:18">
      <c r="A194" s="3" t="s">
        <v>354</v>
      </c>
    </row>
    <row r="195" spans="1:18">
      <c r="A195" s="4" t="s">
        <v>381</v>
      </c>
      <c r="L195" s="6" t="n">
        <v>180000</v>
      </c>
    </row>
    <row r="196" spans="1:18">
      <c r="A196" s="4" t="s">
        <v>454</v>
      </c>
    </row>
    <row r="197" spans="1:18">
      <c r="A197" s="3" t="s">
        <v>354</v>
      </c>
    </row>
    <row r="198" spans="1:18">
      <c r="A198" s="4" t="s">
        <v>381</v>
      </c>
      <c r="L198" s="5" t="n">
        <v>50000</v>
      </c>
    </row>
    <row r="199" spans="1:18">
      <c r="A199" s="4" t="s">
        <v>455</v>
      </c>
    </row>
    <row r="200" spans="1:18">
      <c r="A200" s="3" t="s">
        <v>354</v>
      </c>
    </row>
    <row r="201" spans="1:18">
      <c r="A201" s="4" t="s">
        <v>381</v>
      </c>
      <c r="J201" s="5" t="n">
        <v>217000</v>
      </c>
      <c r="M201" s="5" t="n">
        <v>61000</v>
      </c>
    </row>
    <row r="202" spans="1:18">
      <c r="A202" s="4" t="s">
        <v>456</v>
      </c>
    </row>
    <row r="203" spans="1:18">
      <c r="A203" s="3" t="s">
        <v>354</v>
      </c>
    </row>
    <row r="204" spans="1:18">
      <c r="A204" s="4" t="s">
        <v>381</v>
      </c>
      <c r="J204" s="5" t="n">
        <v>90000</v>
      </c>
      <c r="M204" s="5" t="n">
        <v>22000</v>
      </c>
    </row>
    <row r="205" spans="1:18">
      <c r="A205" s="4" t="s">
        <v>457</v>
      </c>
    </row>
    <row r="206" spans="1:18">
      <c r="A206" s="3" t="s">
        <v>354</v>
      </c>
    </row>
    <row r="207" spans="1:18">
      <c r="A207" s="4" t="s">
        <v>381</v>
      </c>
      <c r="J207" s="5" t="n">
        <v>22000</v>
      </c>
    </row>
    <row r="208" spans="1:18">
      <c r="A208" s="4" t="s">
        <v>458</v>
      </c>
    </row>
    <row r="209" spans="1:18">
      <c r="A209" s="3" t="s">
        <v>354</v>
      </c>
    </row>
    <row r="210" spans="1:18">
      <c r="A210" s="4" t="s">
        <v>381</v>
      </c>
      <c r="J210" s="5" t="n">
        <v>22000</v>
      </c>
    </row>
    <row r="211" spans="1:18">
      <c r="A211" s="4" t="s">
        <v>459</v>
      </c>
    </row>
    <row r="212" spans="1:18">
      <c r="A212" s="3" t="s">
        <v>354</v>
      </c>
    </row>
    <row r="213" spans="1:18">
      <c r="A213" s="4" t="s">
        <v>381</v>
      </c>
      <c r="J213" s="5" t="n">
        <v>9000</v>
      </c>
    </row>
    <row r="214" spans="1:18">
      <c r="A214" s="4" t="s">
        <v>460</v>
      </c>
    </row>
    <row r="215" spans="1:18">
      <c r="A215" s="3" t="s">
        <v>354</v>
      </c>
    </row>
    <row r="216" spans="1:18">
      <c r="A216" s="4" t="s">
        <v>386</v>
      </c>
      <c r="J216" s="6" t="n">
        <v>975000</v>
      </c>
    </row>
    <row r="217" spans="1:18">
      <c r="A217" s="4" t="s">
        <v>461</v>
      </c>
      <c r="J217" s="4" t="s">
        <v>462</v>
      </c>
    </row>
    <row r="218" spans="1:18">
      <c r="A218" s="4" t="s">
        <v>463</v>
      </c>
      <c r="J218" s="6" t="n">
        <v>383000</v>
      </c>
    </row>
    <row r="219" spans="1:18">
      <c r="A219" s="4" t="s">
        <v>464</v>
      </c>
      <c r="J219" s="4" t="s">
        <v>465</v>
      </c>
    </row>
    <row r="220" spans="1:18">
      <c r="A220" s="4" t="s">
        <v>381</v>
      </c>
      <c r="J220" s="6" t="n">
        <v>3688000</v>
      </c>
      <c r="M220" s="5" t="n">
        <v>2713000</v>
      </c>
      <c r="N220" s="6" t="n">
        <v>1627000</v>
      </c>
    </row>
    <row r="221" spans="1:18">
      <c r="A221" s="4" t="s">
        <v>466</v>
      </c>
    </row>
    <row r="222" spans="1:18">
      <c r="A222" s="3" t="s">
        <v>354</v>
      </c>
    </row>
    <row r="223" spans="1:18">
      <c r="A223" s="4" t="s">
        <v>381</v>
      </c>
      <c r="G223" s="6" t="n">
        <v>81000</v>
      </c>
    </row>
    <row r="224" spans="1:18">
      <c r="A224" s="4" t="s">
        <v>467</v>
      </c>
    </row>
    <row r="225" spans="1:18">
      <c r="A225" s="3" t="s">
        <v>354</v>
      </c>
    </row>
    <row r="226" spans="1:18">
      <c r="A226" s="4" t="s">
        <v>381</v>
      </c>
      <c r="J226" s="5" t="n">
        <v>165000</v>
      </c>
    </row>
    <row r="227" spans="1:18">
      <c r="A227" s="4" t="s">
        <v>468</v>
      </c>
    </row>
    <row r="228" spans="1:18">
      <c r="A228" s="3" t="s">
        <v>354</v>
      </c>
    </row>
    <row r="229" spans="1:18">
      <c r="A229" s="4" t="s">
        <v>381</v>
      </c>
      <c r="L229" s="5" t="n">
        <v>168000</v>
      </c>
    </row>
    <row r="230" spans="1:18">
      <c r="A230" s="4" t="s">
        <v>469</v>
      </c>
    </row>
    <row r="231" spans="1:18">
      <c r="A231" s="3" t="s">
        <v>354</v>
      </c>
    </row>
    <row r="232" spans="1:18">
      <c r="A232" s="4" t="s">
        <v>381</v>
      </c>
      <c r="L232" s="6" t="n">
        <v>15000</v>
      </c>
    </row>
    <row r="233" spans="1:18">
      <c r="A233" s="4" t="s">
        <v>470</v>
      </c>
    </row>
    <row r="234" spans="1:18">
      <c r="A234" s="3" t="s">
        <v>354</v>
      </c>
    </row>
    <row r="235" spans="1:18">
      <c r="A235" s="4" t="s">
        <v>381</v>
      </c>
      <c r="J235" s="5" t="n">
        <v>316000</v>
      </c>
      <c r="M235" s="5" t="n">
        <v>90000</v>
      </c>
    </row>
    <row r="236" spans="1:18">
      <c r="A236" s="4" t="s">
        <v>471</v>
      </c>
    </row>
    <row r="237" spans="1:18">
      <c r="A237" s="3" t="s">
        <v>354</v>
      </c>
    </row>
    <row r="238" spans="1:18">
      <c r="A238" s="4" t="s">
        <v>381</v>
      </c>
      <c r="J238" s="5" t="n">
        <v>126000</v>
      </c>
      <c r="M238" s="6" t="n">
        <v>37000</v>
      </c>
    </row>
    <row r="239" spans="1:18">
      <c r="A239" s="4" t="s">
        <v>472</v>
      </c>
    </row>
    <row r="240" spans="1:18">
      <c r="A240" s="3" t="s">
        <v>354</v>
      </c>
    </row>
    <row r="241" spans="1:18">
      <c r="A241" s="4" t="s">
        <v>381</v>
      </c>
      <c r="F241" s="6" t="n">
        <v>512000</v>
      </c>
      <c r="H241" s="6" t="n">
        <v>1081000</v>
      </c>
    </row>
    <row r="242" spans="1:18">
      <c r="A242" s="4" t="s">
        <v>473</v>
      </c>
    </row>
    <row r="243" spans="1:18">
      <c r="A243" s="3" t="s">
        <v>354</v>
      </c>
    </row>
    <row r="244" spans="1:18">
      <c r="A244" s="4" t="s">
        <v>381</v>
      </c>
      <c r="J244" s="5" t="n">
        <v>5000</v>
      </c>
    </row>
    <row r="245" spans="1:18">
      <c r="A245" s="4" t="s">
        <v>474</v>
      </c>
    </row>
    <row r="246" spans="1:18">
      <c r="A246" s="3" t="s">
        <v>354</v>
      </c>
    </row>
    <row r="247" spans="1:18">
      <c r="A247" s="4" t="s">
        <v>381</v>
      </c>
      <c r="J247" s="5" t="n">
        <v>5000</v>
      </c>
    </row>
    <row r="248" spans="1:18">
      <c r="A248" s="4" t="s">
        <v>475</v>
      </c>
    </row>
    <row r="249" spans="1:18">
      <c r="A249" s="3" t="s">
        <v>354</v>
      </c>
    </row>
    <row r="250" spans="1:18">
      <c r="A250" s="4" t="s">
        <v>381</v>
      </c>
      <c r="J250" s="6" t="n">
        <v>1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8</v>
      </c>
      <c r="C2" s="2" t="s">
        <v>29</v>
      </c>
      <c r="D2" s="2" t="s">
        <v>30</v>
      </c>
    </row>
    <row r="3" spans="1:4">
      <c r="A3" s="3" t="s">
        <v>477</v>
      </c>
    </row>
    <row r="4" spans="1:4">
      <c r="A4" s="4" t="s">
        <v>478</v>
      </c>
      <c r="B4" s="6" t="n">
        <v>2539</v>
      </c>
      <c r="C4" s="6" t="n">
        <v>2136</v>
      </c>
      <c r="D4" s="6" t="n">
        <v>1076</v>
      </c>
    </row>
    <row r="5" spans="1:4">
      <c r="A5" s="4" t="s">
        <v>479</v>
      </c>
      <c r="B5" s="5" t="n">
        <v>1531</v>
      </c>
      <c r="C5" s="5" t="n">
        <v>1156</v>
      </c>
      <c r="D5" s="5" t="n">
        <v>767</v>
      </c>
    </row>
    <row r="6" spans="1:4">
      <c r="A6" s="4" t="s">
        <v>480</v>
      </c>
      <c r="B6" s="5" t="n">
        <v>17042</v>
      </c>
      <c r="C6" s="5" t="n">
        <v>14203</v>
      </c>
      <c r="D6" s="5" t="n">
        <v>7497</v>
      </c>
    </row>
    <row r="7" spans="1:4">
      <c r="A7" s="4" t="s">
        <v>481</v>
      </c>
      <c r="B7" s="5" t="n">
        <v>11604</v>
      </c>
      <c r="C7" s="5" t="n">
        <v>7995</v>
      </c>
      <c r="D7" s="5" t="n">
        <v>5603</v>
      </c>
    </row>
    <row r="8" spans="1:4">
      <c r="A8" s="4" t="s">
        <v>482</v>
      </c>
      <c r="B8" s="5" t="n">
        <v>1008</v>
      </c>
      <c r="C8" s="5" t="n">
        <v>613</v>
      </c>
      <c r="D8" s="5" t="n">
        <v>3200</v>
      </c>
    </row>
    <row r="9" spans="1:4">
      <c r="A9" s="4" t="s">
        <v>483</v>
      </c>
      <c r="B9" s="5" t="n">
        <v>530</v>
      </c>
      <c r="C9" s="5" t="n">
        <v>425</v>
      </c>
      <c r="D9" s="5" t="n">
        <v>288</v>
      </c>
    </row>
    <row r="10" spans="1:4">
      <c r="A10" s="4" t="s">
        <v>355</v>
      </c>
      <c r="B10" s="5" t="n">
        <v>34254</v>
      </c>
      <c r="C10" s="5" t="n">
        <v>26528</v>
      </c>
      <c r="D10" s="5" t="n">
        <v>18512</v>
      </c>
    </row>
    <row r="11" spans="1:4">
      <c r="A11" s="4" t="s">
        <v>448</v>
      </c>
    </row>
    <row r="12" spans="1:4">
      <c r="A12" s="3" t="s">
        <v>477</v>
      </c>
    </row>
    <row r="13" spans="1:4">
      <c r="A13" s="4" t="s">
        <v>478</v>
      </c>
      <c r="B13" s="5" t="n">
        <v>2391</v>
      </c>
      <c r="C13" s="5" t="n">
        <v>2071</v>
      </c>
      <c r="D13" s="5" t="n">
        <v>1040</v>
      </c>
    </row>
    <row r="14" spans="1:4">
      <c r="A14" s="4" t="s">
        <v>479</v>
      </c>
      <c r="B14" s="5" t="n">
        <v>636</v>
      </c>
      <c r="C14" s="5" t="n">
        <v>645</v>
      </c>
      <c r="D14" s="5" t="n">
        <v>462</v>
      </c>
    </row>
    <row r="15" spans="1:4">
      <c r="A15" s="4" t="s">
        <v>480</v>
      </c>
      <c r="B15" s="5" t="n">
        <v>14175</v>
      </c>
      <c r="C15" s="5" t="n">
        <v>11409</v>
      </c>
      <c r="D15" s="5" t="n">
        <v>4475</v>
      </c>
    </row>
    <row r="16" spans="1:4">
      <c r="A16" s="4" t="s">
        <v>481</v>
      </c>
      <c r="B16" s="5" t="n">
        <v>7916</v>
      </c>
      <c r="C16" s="5" t="n">
        <v>5282</v>
      </c>
      <c r="D16" s="5" t="n">
        <v>3977</v>
      </c>
    </row>
    <row r="17" spans="1:4">
      <c r="A17" s="4" t="s">
        <v>482</v>
      </c>
      <c r="B17" s="5" t="n">
        <v>81</v>
      </c>
      <c r="C17" s="5" t="n">
        <v>35</v>
      </c>
      <c r="D17" s="5" t="n">
        <v>572</v>
      </c>
    </row>
    <row r="18" spans="1:4">
      <c r="A18" s="4" t="s">
        <v>483</v>
      </c>
      <c r="B18" s="5" t="n">
        <v>263</v>
      </c>
      <c r="C18" s="5" t="n">
        <v>277</v>
      </c>
      <c r="D18" s="5" t="n">
        <v>250</v>
      </c>
    </row>
    <row r="19" spans="1:4">
      <c r="A19" s="4" t="s">
        <v>355</v>
      </c>
      <c r="B19" s="5" t="n">
        <v>25463</v>
      </c>
      <c r="C19" s="5" t="n">
        <v>19720</v>
      </c>
      <c r="D19" s="5" t="n">
        <v>10776</v>
      </c>
    </row>
    <row r="20" spans="1:4">
      <c r="A20" s="4" t="s">
        <v>484</v>
      </c>
    </row>
    <row r="21" spans="1:4">
      <c r="A21" s="3" t="s">
        <v>477</v>
      </c>
    </row>
    <row r="22" spans="1:4">
      <c r="A22" s="4" t="s">
        <v>478</v>
      </c>
      <c r="B22" s="5" t="n">
        <v>1859</v>
      </c>
      <c r="C22" s="5" t="n">
        <v>917</v>
      </c>
      <c r="D22" s="5" t="n">
        <v>244</v>
      </c>
    </row>
    <row r="23" spans="1:4">
      <c r="A23" s="4" t="s">
        <v>479</v>
      </c>
      <c r="B23" s="5" t="n">
        <v>140</v>
      </c>
      <c r="C23" s="5" t="n">
        <v>161</v>
      </c>
      <c r="D23" s="5" t="n">
        <v>204</v>
      </c>
    </row>
    <row r="24" spans="1:4">
      <c r="A24" s="4" t="s">
        <v>480</v>
      </c>
      <c r="B24" s="5" t="n">
        <v>1423</v>
      </c>
      <c r="C24" s="5" t="n">
        <v>2547</v>
      </c>
      <c r="D24" s="5" t="n">
        <v>1539</v>
      </c>
    </row>
    <row r="25" spans="1:4">
      <c r="A25" s="4" t="s">
        <v>481</v>
      </c>
      <c r="B25" s="5" t="n">
        <v>2023</v>
      </c>
      <c r="C25" s="5" t="n">
        <v>1173</v>
      </c>
      <c r="D25" s="5" t="n">
        <v>1506</v>
      </c>
    </row>
    <row r="26" spans="1:4">
      <c r="A26" s="4" t="s">
        <v>482</v>
      </c>
      <c r="B26" s="5" t="n">
        <v>20</v>
      </c>
      <c r="C26" s="5" t="n">
        <v>8</v>
      </c>
      <c r="D26" s="5" t="n">
        <v>56</v>
      </c>
    </row>
    <row r="27" spans="1:4">
      <c r="A27" s="4" t="s">
        <v>483</v>
      </c>
      <c r="B27" s="5" t="n">
        <v>94</v>
      </c>
      <c r="C27" s="5" t="n">
        <v>25</v>
      </c>
      <c r="D27" s="5" t="n">
        <v>26</v>
      </c>
    </row>
    <row r="28" spans="1:4">
      <c r="A28" s="4" t="s">
        <v>355</v>
      </c>
      <c r="B28" s="5" t="n">
        <v>5559</v>
      </c>
      <c r="C28" s="5" t="n">
        <v>4831</v>
      </c>
      <c r="D28" s="5" t="n">
        <v>3575</v>
      </c>
    </row>
    <row r="29" spans="1:4">
      <c r="A29" s="4" t="s">
        <v>485</v>
      </c>
    </row>
    <row r="30" spans="1:4">
      <c r="A30" s="3" t="s">
        <v>477</v>
      </c>
    </row>
    <row r="31" spans="1:4">
      <c r="A31" s="4" t="s">
        <v>478</v>
      </c>
      <c r="B31" s="5" t="n">
        <v>532</v>
      </c>
      <c r="C31" s="5" t="n">
        <v>1153</v>
      </c>
      <c r="D31" s="5" t="n">
        <v>796</v>
      </c>
    </row>
    <row r="32" spans="1:4">
      <c r="A32" s="4" t="s">
        <v>479</v>
      </c>
      <c r="B32" s="5" t="n">
        <v>496</v>
      </c>
      <c r="C32" s="5" t="n">
        <v>484</v>
      </c>
      <c r="D32" s="5" t="n">
        <v>259</v>
      </c>
    </row>
    <row r="33" spans="1:4">
      <c r="A33" s="4" t="s">
        <v>480</v>
      </c>
      <c r="B33" s="5" t="n">
        <v>12407</v>
      </c>
      <c r="C33" s="5" t="n">
        <v>8410</v>
      </c>
      <c r="D33" s="5" t="n">
        <v>2570</v>
      </c>
    </row>
    <row r="34" spans="1:4">
      <c r="A34" s="4" t="s">
        <v>481</v>
      </c>
      <c r="B34" s="5" t="n">
        <v>5828</v>
      </c>
      <c r="C34" s="5" t="n">
        <v>4070</v>
      </c>
      <c r="D34" s="5" t="n">
        <v>2384</v>
      </c>
    </row>
    <row r="35" spans="1:4">
      <c r="A35" s="4" t="s">
        <v>482</v>
      </c>
      <c r="B35" s="5" t="n">
        <v>44</v>
      </c>
      <c r="C35" s="5" t="n">
        <v>27</v>
      </c>
      <c r="D35" s="5" t="n">
        <v>513</v>
      </c>
    </row>
    <row r="36" spans="1:4">
      <c r="A36" s="4" t="s">
        <v>483</v>
      </c>
      <c r="B36" s="5" t="n">
        <v>169</v>
      </c>
      <c r="C36" s="5" t="n">
        <v>252</v>
      </c>
      <c r="D36" s="5" t="n">
        <v>224</v>
      </c>
    </row>
    <row r="37" spans="1:4">
      <c r="A37" s="4" t="s">
        <v>355</v>
      </c>
      <c r="B37" s="5" t="n">
        <v>19476</v>
      </c>
      <c r="C37" s="5" t="n">
        <v>14397</v>
      </c>
      <c r="D37" s="5" t="n">
        <v>6745</v>
      </c>
    </row>
    <row r="38" spans="1:4">
      <c r="A38" s="4" t="s">
        <v>486</v>
      </c>
    </row>
    <row r="39" spans="1:4">
      <c r="A39" s="3" t="s">
        <v>477</v>
      </c>
    </row>
    <row r="40" spans="1:4">
      <c r="A40" s="4" t="s">
        <v>480</v>
      </c>
      <c r="B40" s="5" t="n">
        <v>345</v>
      </c>
      <c r="C40" s="5" t="n">
        <v>453</v>
      </c>
      <c r="D40" s="5" t="n">
        <v>366</v>
      </c>
    </row>
    <row r="41" spans="1:4">
      <c r="A41" s="4" t="s">
        <v>481</v>
      </c>
      <c r="B41" s="5" t="n">
        <v>66</v>
      </c>
      <c r="C41" s="5" t="n">
        <v>39</v>
      </c>
      <c r="D41" s="5" t="n">
        <v>87</v>
      </c>
    </row>
    <row r="42" spans="1:4">
      <c r="A42" s="4" t="s">
        <v>482</v>
      </c>
      <c r="B42" s="5" t="n">
        <v>17</v>
      </c>
      <c r="D42" s="5" t="n">
        <v>3</v>
      </c>
    </row>
    <row r="43" spans="1:4">
      <c r="A43" s="4" t="s">
        <v>355</v>
      </c>
      <c r="B43" s="5" t="n">
        <v>428</v>
      </c>
      <c r="C43" s="5" t="n">
        <v>491</v>
      </c>
      <c r="D43" s="5" t="n">
        <v>456</v>
      </c>
    </row>
    <row r="44" spans="1:4">
      <c r="A44" s="4" t="s">
        <v>460</v>
      </c>
    </row>
    <row r="45" spans="1:4">
      <c r="A45" s="3" t="s">
        <v>477</v>
      </c>
    </row>
    <row r="46" spans="1:4">
      <c r="A46" s="4" t="s">
        <v>478</v>
      </c>
      <c r="B46" s="5" t="n">
        <v>148</v>
      </c>
      <c r="C46" s="5" t="n">
        <v>66</v>
      </c>
      <c r="D46" s="5" t="n">
        <v>36</v>
      </c>
    </row>
    <row r="47" spans="1:4">
      <c r="A47" s="4" t="s">
        <v>479</v>
      </c>
      <c r="B47" s="5" t="n">
        <v>894</v>
      </c>
      <c r="C47" s="5" t="n">
        <v>511</v>
      </c>
      <c r="D47" s="5" t="n">
        <v>304</v>
      </c>
    </row>
    <row r="48" spans="1:4">
      <c r="A48" s="4" t="s">
        <v>480</v>
      </c>
      <c r="B48" s="5" t="n">
        <v>2867</v>
      </c>
      <c r="C48" s="5" t="n">
        <v>2793</v>
      </c>
      <c r="D48" s="5" t="n">
        <v>3022</v>
      </c>
    </row>
    <row r="49" spans="1:4">
      <c r="A49" s="4" t="s">
        <v>481</v>
      </c>
      <c r="B49" s="5" t="n">
        <v>3688</v>
      </c>
      <c r="C49" s="5" t="n">
        <v>2713</v>
      </c>
      <c r="D49" s="5" t="n">
        <v>1627</v>
      </c>
    </row>
    <row r="50" spans="1:4">
      <c r="A50" s="4" t="s">
        <v>482</v>
      </c>
      <c r="B50" s="5" t="n">
        <v>927</v>
      </c>
      <c r="C50" s="5" t="n">
        <v>577</v>
      </c>
      <c r="D50" s="5" t="n">
        <v>2627</v>
      </c>
    </row>
    <row r="51" spans="1:4">
      <c r="A51" s="4" t="s">
        <v>483</v>
      </c>
      <c r="B51" s="5" t="n">
        <v>266</v>
      </c>
      <c r="C51" s="5" t="n">
        <v>148</v>
      </c>
      <c r="D51" s="5" t="n">
        <v>39</v>
      </c>
    </row>
    <row r="52" spans="1:4">
      <c r="A52" s="4" t="s">
        <v>355</v>
      </c>
      <c r="B52" s="6" t="n">
        <v>8791</v>
      </c>
      <c r="C52" s="6" t="n">
        <v>6808</v>
      </c>
      <c r="D52" s="6" t="n">
        <v>773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8</v>
      </c>
      <c r="C2" s="2" t="s">
        <v>29</v>
      </c>
      <c r="D2" s="2" t="s">
        <v>30</v>
      </c>
    </row>
    <row r="3" spans="1:4">
      <c r="A3" s="3" t="s">
        <v>488</v>
      </c>
    </row>
    <row r="4" spans="1:4">
      <c r="A4" s="4" t="s">
        <v>489</v>
      </c>
      <c r="B4" s="6" t="n">
        <v>7218</v>
      </c>
      <c r="C4" s="6" t="n">
        <v>4857</v>
      </c>
      <c r="D4" s="6" t="n">
        <v>3131</v>
      </c>
    </row>
    <row r="5" spans="1:4">
      <c r="A5" s="4" t="s">
        <v>490</v>
      </c>
      <c r="B5" s="5" t="n">
        <v>1475</v>
      </c>
      <c r="C5" s="5" t="n">
        <v>1178</v>
      </c>
      <c r="D5" s="5" t="n">
        <v>1124</v>
      </c>
    </row>
    <row r="6" spans="1:4">
      <c r="A6" s="4" t="s">
        <v>491</v>
      </c>
      <c r="B6" s="5" t="n">
        <v>2911</v>
      </c>
      <c r="C6" s="5" t="n">
        <v>1960</v>
      </c>
      <c r="D6" s="5" t="n">
        <v>1348</v>
      </c>
    </row>
    <row r="7" spans="1:4">
      <c r="A7" s="4" t="s">
        <v>492</v>
      </c>
      <c r="B7" s="5" t="n">
        <v>11604</v>
      </c>
      <c r="C7" s="5" t="n">
        <v>7995</v>
      </c>
      <c r="D7" s="5" t="n">
        <v>5603</v>
      </c>
    </row>
    <row r="8" spans="1:4">
      <c r="A8" s="4" t="s">
        <v>448</v>
      </c>
    </row>
    <row r="9" spans="1:4">
      <c r="A9" s="3" t="s">
        <v>488</v>
      </c>
    </row>
    <row r="10" spans="1:4">
      <c r="A10" s="4" t="s">
        <v>489</v>
      </c>
      <c r="B10" s="5" t="n">
        <v>5229</v>
      </c>
      <c r="C10" s="5" t="n">
        <v>3371</v>
      </c>
      <c r="D10" s="5" t="n">
        <v>2235</v>
      </c>
    </row>
    <row r="11" spans="1:4">
      <c r="A11" s="4" t="s">
        <v>490</v>
      </c>
      <c r="B11" s="5" t="n">
        <v>833</v>
      </c>
      <c r="C11" s="5" t="n">
        <v>688</v>
      </c>
      <c r="D11" s="5" t="n">
        <v>822</v>
      </c>
    </row>
    <row r="12" spans="1:4">
      <c r="A12" s="4" t="s">
        <v>491</v>
      </c>
      <c r="B12" s="5" t="n">
        <v>1854</v>
      </c>
      <c r="C12" s="5" t="n">
        <v>1224</v>
      </c>
      <c r="D12" s="5" t="n">
        <v>920</v>
      </c>
    </row>
    <row r="13" spans="1:4">
      <c r="A13" s="4" t="s">
        <v>492</v>
      </c>
      <c r="B13" s="5" t="n">
        <v>7916</v>
      </c>
      <c r="C13" s="5" t="n">
        <v>5282</v>
      </c>
      <c r="D13" s="5" t="n">
        <v>3977</v>
      </c>
    </row>
    <row r="14" spans="1:4">
      <c r="A14" s="4" t="s">
        <v>493</v>
      </c>
    </row>
    <row r="15" spans="1:4">
      <c r="A15" s="3" t="s">
        <v>488</v>
      </c>
    </row>
    <row r="16" spans="1:4">
      <c r="A16" s="4" t="s">
        <v>489</v>
      </c>
      <c r="B16" s="5" t="n">
        <v>1166</v>
      </c>
      <c r="C16" s="5" t="n">
        <v>688</v>
      </c>
      <c r="D16" s="5" t="n">
        <v>953</v>
      </c>
    </row>
    <row r="17" spans="1:4">
      <c r="A17" s="4" t="s">
        <v>490</v>
      </c>
      <c r="B17" s="5" t="n">
        <v>279</v>
      </c>
      <c r="C17" s="5" t="n">
        <v>136</v>
      </c>
      <c r="D17" s="5" t="n">
        <v>126</v>
      </c>
    </row>
    <row r="18" spans="1:4">
      <c r="A18" s="4" t="s">
        <v>491</v>
      </c>
      <c r="B18" s="5" t="n">
        <v>578</v>
      </c>
      <c r="C18" s="5" t="n">
        <v>350</v>
      </c>
      <c r="D18" s="5" t="n">
        <v>427</v>
      </c>
    </row>
    <row r="19" spans="1:4">
      <c r="A19" s="4" t="s">
        <v>492</v>
      </c>
      <c r="B19" s="5" t="n">
        <v>2023</v>
      </c>
      <c r="C19" s="5" t="n">
        <v>1173</v>
      </c>
      <c r="D19" s="5" t="n">
        <v>1506</v>
      </c>
    </row>
    <row r="20" spans="1:4">
      <c r="A20" s="4" t="s">
        <v>494</v>
      </c>
    </row>
    <row r="21" spans="1:4">
      <c r="A21" s="3" t="s">
        <v>488</v>
      </c>
    </row>
    <row r="22" spans="1:4">
      <c r="A22" s="4" t="s">
        <v>489</v>
      </c>
      <c r="B22" s="5" t="n">
        <v>4028</v>
      </c>
      <c r="C22" s="5" t="n">
        <v>2670</v>
      </c>
      <c r="D22" s="5" t="n">
        <v>1238</v>
      </c>
    </row>
    <row r="23" spans="1:4">
      <c r="A23" s="4" t="s">
        <v>490</v>
      </c>
      <c r="B23" s="5" t="n">
        <v>541</v>
      </c>
      <c r="C23" s="5" t="n">
        <v>532</v>
      </c>
      <c r="D23" s="5" t="n">
        <v>678</v>
      </c>
    </row>
    <row r="24" spans="1:4">
      <c r="A24" s="4" t="s">
        <v>491</v>
      </c>
      <c r="B24" s="5" t="n">
        <v>1259</v>
      </c>
      <c r="C24" s="5" t="n">
        <v>868</v>
      </c>
      <c r="D24" s="5" t="n">
        <v>468</v>
      </c>
    </row>
    <row r="25" spans="1:4">
      <c r="A25" s="4" t="s">
        <v>492</v>
      </c>
      <c r="B25" s="5" t="n">
        <v>5828</v>
      </c>
      <c r="C25" s="5" t="n">
        <v>4070</v>
      </c>
      <c r="D25" s="5" t="n">
        <v>2384</v>
      </c>
    </row>
    <row r="26" spans="1:4">
      <c r="A26" s="4" t="s">
        <v>495</v>
      </c>
    </row>
    <row r="27" spans="1:4">
      <c r="A27" s="3" t="s">
        <v>488</v>
      </c>
    </row>
    <row r="28" spans="1:4">
      <c r="A28" s="4" t="s">
        <v>489</v>
      </c>
      <c r="B28" s="5" t="n">
        <v>34</v>
      </c>
      <c r="C28" s="5" t="n">
        <v>13</v>
      </c>
      <c r="D28" s="5" t="n">
        <v>43</v>
      </c>
    </row>
    <row r="29" spans="1:4">
      <c r="A29" s="4" t="s">
        <v>490</v>
      </c>
      <c r="B29" s="5" t="n">
        <v>13</v>
      </c>
      <c r="C29" s="5" t="n">
        <v>6</v>
      </c>
      <c r="D29" s="5" t="n">
        <v>19</v>
      </c>
    </row>
    <row r="30" spans="1:4">
      <c r="A30" s="4" t="s">
        <v>491</v>
      </c>
      <c r="B30" s="5" t="n">
        <v>18</v>
      </c>
      <c r="C30" s="5" t="n">
        <v>19</v>
      </c>
      <c r="D30" s="5" t="n">
        <v>25</v>
      </c>
    </row>
    <row r="31" spans="1:4">
      <c r="A31" s="4" t="s">
        <v>492</v>
      </c>
      <c r="B31" s="5" t="n">
        <v>66</v>
      </c>
      <c r="C31" s="5" t="n">
        <v>39</v>
      </c>
      <c r="D31" s="5" t="n">
        <v>87</v>
      </c>
    </row>
    <row r="32" spans="1:4">
      <c r="A32" s="4" t="s">
        <v>460</v>
      </c>
    </row>
    <row r="33" spans="1:4">
      <c r="A33" s="3" t="s">
        <v>488</v>
      </c>
    </row>
    <row r="34" spans="1:4">
      <c r="A34" s="4" t="s">
        <v>489</v>
      </c>
      <c r="B34" s="5" t="n">
        <v>1990</v>
      </c>
      <c r="C34" s="5" t="n">
        <v>1486</v>
      </c>
      <c r="D34" s="5" t="n">
        <v>896</v>
      </c>
    </row>
    <row r="35" spans="1:4">
      <c r="A35" s="4" t="s">
        <v>490</v>
      </c>
      <c r="B35" s="5" t="n">
        <v>642</v>
      </c>
      <c r="C35" s="5" t="n">
        <v>490</v>
      </c>
      <c r="D35" s="5" t="n">
        <v>302</v>
      </c>
    </row>
    <row r="36" spans="1:4">
      <c r="A36" s="4" t="s">
        <v>491</v>
      </c>
      <c r="B36" s="5" t="n">
        <v>1057</v>
      </c>
      <c r="C36" s="5" t="n">
        <v>736</v>
      </c>
      <c r="D36" s="5" t="n">
        <v>429</v>
      </c>
    </row>
    <row r="37" spans="1:4">
      <c r="A37" s="4" t="s">
        <v>492</v>
      </c>
      <c r="B37" s="6" t="n">
        <v>3688</v>
      </c>
      <c r="C37" s="6" t="n">
        <v>2713</v>
      </c>
      <c r="D37" s="6" t="n">
        <v>162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8"/>
    <col customWidth="1" max="5" min="5" width="58"/>
  </cols>
  <sheetData>
    <row r="1" spans="1:5">
      <c r="A1" s="1" t="s">
        <v>496</v>
      </c>
      <c r="B1" s="2" t="s">
        <v>250</v>
      </c>
      <c r="C1" s="2" t="s">
        <v>497</v>
      </c>
      <c r="D1" s="2" t="s">
        <v>314</v>
      </c>
      <c r="E1" s="2" t="s">
        <v>498</v>
      </c>
    </row>
    <row r="2" spans="1:5">
      <c r="A2" s="4" t="s">
        <v>207</v>
      </c>
    </row>
    <row r="3" spans="1:5">
      <c r="A3" s="3" t="s">
        <v>499</v>
      </c>
    </row>
    <row r="4" spans="1:5">
      <c r="A4" s="4" t="s">
        <v>500</v>
      </c>
      <c r="E4" s="5" t="n">
        <v>45500</v>
      </c>
    </row>
    <row r="5" spans="1:5">
      <c r="A5" s="4" t="s">
        <v>501</v>
      </c>
      <c r="E5" s="4" t="s">
        <v>502</v>
      </c>
    </row>
    <row r="6" spans="1:5">
      <c r="A6" s="4" t="s">
        <v>503</v>
      </c>
      <c r="E6" s="6" t="n">
        <v>7362</v>
      </c>
    </row>
    <row r="7" spans="1:5">
      <c r="A7" s="4" t="s">
        <v>504</v>
      </c>
      <c r="E7" s="4" t="s">
        <v>505</v>
      </c>
    </row>
    <row r="8" spans="1:5">
      <c r="A8" s="4" t="s">
        <v>506</v>
      </c>
      <c r="E8" s="4" t="s">
        <v>507</v>
      </c>
    </row>
    <row r="9" spans="1:5">
      <c r="A9" s="4" t="s">
        <v>508</v>
      </c>
      <c r="E9" s="5" t="n">
        <v>231730</v>
      </c>
    </row>
    <row r="10" spans="1:5">
      <c r="A10" s="4" t="s">
        <v>509</v>
      </c>
    </row>
    <row r="11" spans="1:5">
      <c r="A11" s="3" t="s">
        <v>499</v>
      </c>
    </row>
    <row r="12" spans="1:5">
      <c r="A12" s="4" t="s">
        <v>510</v>
      </c>
      <c r="E12" s="5" t="n">
        <v>33788</v>
      </c>
    </row>
    <row r="13" spans="1:5">
      <c r="A13" s="4" t="s">
        <v>511</v>
      </c>
      <c r="E13" s="5" t="n">
        <v>16352</v>
      </c>
    </row>
    <row r="14" spans="1:5">
      <c r="A14" s="4" t="s">
        <v>512</v>
      </c>
      <c r="E14" s="4" t="s">
        <v>513</v>
      </c>
    </row>
    <row r="15" spans="1:5">
      <c r="A15" s="4" t="s">
        <v>432</v>
      </c>
    </row>
    <row r="16" spans="1:5">
      <c r="A16" s="3" t="s">
        <v>499</v>
      </c>
    </row>
    <row r="17" spans="1:5">
      <c r="A17" s="4" t="s">
        <v>510</v>
      </c>
      <c r="E17" s="5" t="n">
        <v>10760</v>
      </c>
    </row>
    <row r="18" spans="1:5">
      <c r="A18" s="4" t="s">
        <v>511</v>
      </c>
      <c r="E18" s="5" t="n">
        <v>5525</v>
      </c>
    </row>
    <row r="19" spans="1:5">
      <c r="A19" s="4" t="s">
        <v>512</v>
      </c>
      <c r="E19" s="4" t="s">
        <v>513</v>
      </c>
    </row>
    <row r="20" spans="1:5">
      <c r="A20" s="4" t="s">
        <v>200</v>
      </c>
    </row>
    <row r="21" spans="1:5">
      <c r="A21" s="3" t="s">
        <v>499</v>
      </c>
    </row>
    <row r="22" spans="1:5">
      <c r="A22" s="4" t="s">
        <v>500</v>
      </c>
      <c r="D22" s="5" t="n">
        <v>22500</v>
      </c>
    </row>
    <row r="23" spans="1:5">
      <c r="A23" s="4" t="s">
        <v>501</v>
      </c>
      <c r="D23" s="4" t="s">
        <v>514</v>
      </c>
    </row>
    <row r="24" spans="1:5">
      <c r="A24" s="4" t="s">
        <v>503</v>
      </c>
      <c r="D24" s="6" t="n">
        <v>12250</v>
      </c>
    </row>
    <row r="25" spans="1:5">
      <c r="A25" s="4" t="s">
        <v>504</v>
      </c>
      <c r="D25" s="4" t="s">
        <v>515</v>
      </c>
    </row>
    <row r="26" spans="1:5">
      <c r="A26" s="4" t="s">
        <v>506</v>
      </c>
      <c r="D26" s="4" t="s">
        <v>507</v>
      </c>
    </row>
    <row r="27" spans="1:5">
      <c r="A27" s="4" t="s">
        <v>508</v>
      </c>
      <c r="D27" s="5" t="n">
        <v>198100</v>
      </c>
    </row>
    <row r="28" spans="1:5">
      <c r="A28" s="4" t="s">
        <v>400</v>
      </c>
    </row>
    <row r="29" spans="1:5">
      <c r="A29" s="3" t="s">
        <v>499</v>
      </c>
    </row>
    <row r="30" spans="1:5">
      <c r="A30" s="4" t="s">
        <v>510</v>
      </c>
      <c r="D30" s="5" t="n">
        <v>19500</v>
      </c>
    </row>
    <row r="31" spans="1:5">
      <c r="A31" s="4" t="s">
        <v>511</v>
      </c>
      <c r="D31" s="5" t="n">
        <v>1500</v>
      </c>
    </row>
    <row r="32" spans="1:5">
      <c r="A32" s="4" t="s">
        <v>516</v>
      </c>
      <c r="D32" s="5" t="n">
        <v>1090</v>
      </c>
    </row>
    <row r="33" spans="1:5">
      <c r="A33" s="4" t="s">
        <v>512</v>
      </c>
      <c r="D33" s="4" t="s">
        <v>513</v>
      </c>
    </row>
    <row r="34" spans="1:5">
      <c r="A34" s="4" t="s">
        <v>517</v>
      </c>
    </row>
    <row r="35" spans="1:5">
      <c r="A35" s="3" t="s">
        <v>499</v>
      </c>
    </row>
    <row r="36" spans="1:5">
      <c r="A36" s="4" t="s">
        <v>510</v>
      </c>
      <c r="D36" s="5" t="n">
        <v>3000</v>
      </c>
    </row>
    <row r="37" spans="1:5">
      <c r="A37" s="4" t="s">
        <v>511</v>
      </c>
      <c r="D37" s="5" t="n">
        <v>100</v>
      </c>
    </row>
    <row r="38" spans="1:5">
      <c r="A38" s="4" t="s">
        <v>516</v>
      </c>
      <c r="D38" s="5" t="n">
        <v>0</v>
      </c>
    </row>
    <row r="39" spans="1:5">
      <c r="A39" s="4" t="s">
        <v>512</v>
      </c>
      <c r="D39" s="4" t="s">
        <v>513</v>
      </c>
    </row>
    <row r="40" spans="1:5">
      <c r="A40" s="4" t="s">
        <v>205</v>
      </c>
    </row>
    <row r="41" spans="1:5">
      <c r="A41" s="3" t="s">
        <v>499</v>
      </c>
    </row>
    <row r="42" spans="1:5">
      <c r="A42" s="4" t="s">
        <v>518</v>
      </c>
      <c r="C42" s="5" t="n">
        <v>55000</v>
      </c>
    </row>
    <row r="43" spans="1:5">
      <c r="A43" s="4" t="s">
        <v>420</v>
      </c>
    </row>
    <row r="44" spans="1:5">
      <c r="A44" s="3" t="s">
        <v>499</v>
      </c>
    </row>
    <row r="45" spans="1:5">
      <c r="A45" s="4" t="s">
        <v>518</v>
      </c>
      <c r="C45" s="5" t="n">
        <v>83127</v>
      </c>
      <c r="D45" s="5" t="n">
        <v>74475</v>
      </c>
    </row>
    <row r="46" spans="1:5">
      <c r="A46" s="4" t="s">
        <v>501</v>
      </c>
      <c r="D46" s="4" t="s">
        <v>519</v>
      </c>
    </row>
    <row r="47" spans="1:5">
      <c r="A47" s="4" t="s">
        <v>520</v>
      </c>
      <c r="D47" s="5" t="n">
        <v>3</v>
      </c>
    </row>
    <row r="48" spans="1:5">
      <c r="A48" s="4" t="s">
        <v>506</v>
      </c>
      <c r="D48" s="4" t="s">
        <v>521</v>
      </c>
    </row>
    <row r="49" spans="1:5">
      <c r="A49" s="4" t="s">
        <v>508</v>
      </c>
      <c r="D49" s="5" t="n">
        <v>74475</v>
      </c>
    </row>
    <row r="50" spans="1:5">
      <c r="A50" s="4" t="s">
        <v>424</v>
      </c>
    </row>
    <row r="51" spans="1:5">
      <c r="A51" s="3" t="s">
        <v>499</v>
      </c>
    </row>
    <row r="52" spans="1:5">
      <c r="A52" s="4" t="s">
        <v>500</v>
      </c>
      <c r="D52" s="5" t="n">
        <v>420000</v>
      </c>
    </row>
    <row r="53" spans="1:5">
      <c r="A53" s="4" t="s">
        <v>518</v>
      </c>
      <c r="C53" s="5" t="n">
        <v>40200</v>
      </c>
      <c r="D53" s="5" t="n">
        <v>22200</v>
      </c>
    </row>
    <row r="54" spans="1:5">
      <c r="A54" s="4" t="s">
        <v>501</v>
      </c>
      <c r="D54" s="4" t="s">
        <v>519</v>
      </c>
    </row>
    <row r="55" spans="1:5">
      <c r="A55" s="4" t="s">
        <v>520</v>
      </c>
      <c r="D55" s="5" t="n">
        <v>2</v>
      </c>
    </row>
    <row r="56" spans="1:5">
      <c r="A56" s="4" t="s">
        <v>506</v>
      </c>
      <c r="D56" s="4" t="s">
        <v>521</v>
      </c>
    </row>
    <row r="57" spans="1:5">
      <c r="A57" s="4" t="s">
        <v>508</v>
      </c>
      <c r="D57" s="5" t="n">
        <v>22200</v>
      </c>
    </row>
    <row r="58" spans="1:5">
      <c r="A58" s="4" t="s">
        <v>414</v>
      </c>
    </row>
    <row r="59" spans="1:5">
      <c r="A59" s="3" t="s">
        <v>499</v>
      </c>
    </row>
    <row r="60" spans="1:5">
      <c r="A60" s="4" t="s">
        <v>518</v>
      </c>
      <c r="D60" s="5" t="n">
        <v>55000</v>
      </c>
    </row>
    <row r="61" spans="1:5">
      <c r="A61" s="4" t="s">
        <v>501</v>
      </c>
      <c r="D61" s="4" t="s">
        <v>519</v>
      </c>
    </row>
    <row r="62" spans="1:5">
      <c r="A62" s="4" t="s">
        <v>520</v>
      </c>
      <c r="D62" s="5" t="n">
        <v>3</v>
      </c>
    </row>
    <row r="63" spans="1:5">
      <c r="A63" s="4" t="s">
        <v>506</v>
      </c>
      <c r="D63" s="4" t="s">
        <v>521</v>
      </c>
    </row>
    <row r="64" spans="1:5">
      <c r="A64" s="4" t="s">
        <v>508</v>
      </c>
      <c r="D64" s="5" t="n">
        <v>55000</v>
      </c>
    </row>
    <row r="65" spans="1:5">
      <c r="A65" s="4" t="s">
        <v>522</v>
      </c>
    </row>
    <row r="66" spans="1:5">
      <c r="A66" s="3" t="s">
        <v>499</v>
      </c>
    </row>
    <row r="67" spans="1:5">
      <c r="A67" s="4" t="s">
        <v>523</v>
      </c>
      <c r="D67" s="4" t="s">
        <v>524</v>
      </c>
    </row>
    <row r="68" spans="1:5">
      <c r="A68" s="4" t="s">
        <v>525</v>
      </c>
    </row>
    <row r="69" spans="1:5">
      <c r="A69" s="3" t="s">
        <v>499</v>
      </c>
    </row>
    <row r="70" spans="1:5">
      <c r="A70" s="4" t="s">
        <v>523</v>
      </c>
      <c r="D70" s="4" t="s">
        <v>526</v>
      </c>
    </row>
    <row r="71" spans="1:5">
      <c r="A71" s="4" t="s">
        <v>527</v>
      </c>
    </row>
    <row r="72" spans="1:5">
      <c r="A72" s="3" t="s">
        <v>499</v>
      </c>
    </row>
    <row r="73" spans="1:5">
      <c r="A73" s="4" t="s">
        <v>523</v>
      </c>
      <c r="D73" s="4" t="s">
        <v>524</v>
      </c>
    </row>
    <row r="74" spans="1:5">
      <c r="A74" s="4" t="s">
        <v>528</v>
      </c>
    </row>
    <row r="75" spans="1:5">
      <c r="A75" s="3" t="s">
        <v>499</v>
      </c>
    </row>
    <row r="76" spans="1:5">
      <c r="A76" s="4" t="s">
        <v>523</v>
      </c>
      <c r="D76" s="4" t="s">
        <v>529</v>
      </c>
    </row>
    <row r="77" spans="1:5">
      <c r="A77" s="4" t="s">
        <v>530</v>
      </c>
    </row>
    <row r="78" spans="1:5">
      <c r="A78" s="3" t="s">
        <v>499</v>
      </c>
    </row>
    <row r="79" spans="1:5">
      <c r="A79" s="4" t="s">
        <v>523</v>
      </c>
      <c r="D79" s="4" t="s">
        <v>531</v>
      </c>
    </row>
    <row r="80" spans="1:5">
      <c r="A80" s="4" t="s">
        <v>532</v>
      </c>
    </row>
    <row r="81" spans="1:5">
      <c r="A81" s="3" t="s">
        <v>499</v>
      </c>
    </row>
    <row r="82" spans="1:5">
      <c r="A82" s="4" t="s">
        <v>523</v>
      </c>
      <c r="D82" s="4" t="s">
        <v>529</v>
      </c>
    </row>
    <row r="83" spans="1:5">
      <c r="A83" s="4" t="s">
        <v>533</v>
      </c>
    </row>
    <row r="84" spans="1:5">
      <c r="A84" s="3" t="s">
        <v>499</v>
      </c>
    </row>
    <row r="85" spans="1:5">
      <c r="A85" s="4" t="s">
        <v>523</v>
      </c>
      <c r="D85" s="4" t="s">
        <v>534</v>
      </c>
    </row>
    <row r="86" spans="1:5">
      <c r="A86" s="4" t="s">
        <v>535</v>
      </c>
    </row>
    <row r="87" spans="1:5">
      <c r="A87" s="3" t="s">
        <v>499</v>
      </c>
    </row>
    <row r="88" spans="1:5">
      <c r="A88" s="4" t="s">
        <v>523</v>
      </c>
      <c r="D88" s="4" t="s">
        <v>534</v>
      </c>
    </row>
    <row r="89" spans="1:5">
      <c r="A89" s="4" t="s">
        <v>426</v>
      </c>
    </row>
    <row r="90" spans="1:5">
      <c r="A90" s="3" t="s">
        <v>499</v>
      </c>
    </row>
    <row r="91" spans="1:5">
      <c r="A91" s="4" t="s">
        <v>518</v>
      </c>
      <c r="B91" s="5" t="n">
        <v>16650</v>
      </c>
      <c r="C91" s="5" t="n">
        <v>111261</v>
      </c>
      <c r="D91" s="5" t="n">
        <v>151563</v>
      </c>
    </row>
    <row r="92" spans="1:5">
      <c r="A92" s="4" t="s">
        <v>520</v>
      </c>
      <c r="D92" s="5" t="n">
        <v>3</v>
      </c>
    </row>
    <row r="93" spans="1:5">
      <c r="A93" s="4" t="s">
        <v>508</v>
      </c>
      <c r="D93" s="5" t="n">
        <v>142972</v>
      </c>
    </row>
    <row r="94" spans="1:5">
      <c r="A94" s="4" t="s">
        <v>430</v>
      </c>
    </row>
    <row r="95" spans="1:5">
      <c r="A95" s="3" t="s">
        <v>499</v>
      </c>
    </row>
    <row r="96" spans="1:5">
      <c r="A96" s="4" t="s">
        <v>500</v>
      </c>
      <c r="D96" s="5" t="n">
        <v>350000</v>
      </c>
    </row>
    <row r="97" spans="1:5">
      <c r="A97" s="4" t="s">
        <v>518</v>
      </c>
      <c r="B97" s="5" t="n">
        <v>30000</v>
      </c>
      <c r="C97" s="5" t="n">
        <v>44499</v>
      </c>
      <c r="D97" s="5" t="n">
        <v>95499</v>
      </c>
    </row>
    <row r="98" spans="1:5">
      <c r="A98" s="4" t="s">
        <v>520</v>
      </c>
      <c r="D98" s="5" t="n">
        <v>2</v>
      </c>
    </row>
    <row r="99" spans="1:5">
      <c r="A99" s="4" t="s">
        <v>508</v>
      </c>
      <c r="D99" s="5" t="n">
        <v>95499</v>
      </c>
    </row>
    <row r="100" spans="1:5">
      <c r="A100" s="4" t="s">
        <v>431</v>
      </c>
    </row>
    <row r="101" spans="1:5">
      <c r="A101" s="3" t="s">
        <v>499</v>
      </c>
    </row>
    <row r="102" spans="1:5">
      <c r="A102" s="4" t="s">
        <v>518</v>
      </c>
      <c r="C102" s="5" t="n">
        <v>45000</v>
      </c>
      <c r="D102" s="5" t="n">
        <v>60000</v>
      </c>
    </row>
    <row r="103" spans="1:5">
      <c r="A103" s="4" t="s">
        <v>520</v>
      </c>
      <c r="D103" s="5" t="n">
        <v>2</v>
      </c>
    </row>
    <row r="104" spans="1:5">
      <c r="A104" s="4" t="s">
        <v>508</v>
      </c>
      <c r="D104" s="5" t="n">
        <v>60000</v>
      </c>
    </row>
    <row r="105" spans="1:5">
      <c r="A105" s="4" t="s">
        <v>536</v>
      </c>
    </row>
    <row r="106" spans="1:5">
      <c r="A106" s="3" t="s">
        <v>499</v>
      </c>
    </row>
    <row r="107" spans="1:5">
      <c r="A107" s="4" t="s">
        <v>501</v>
      </c>
      <c r="D107" s="4" t="s">
        <v>537</v>
      </c>
    </row>
    <row r="108" spans="1:5">
      <c r="A108" s="4" t="s">
        <v>523</v>
      </c>
      <c r="D108" s="4" t="s">
        <v>524</v>
      </c>
    </row>
    <row r="109" spans="1:5">
      <c r="A109" s="4" t="s">
        <v>506</v>
      </c>
      <c r="D109" s="4" t="s">
        <v>524</v>
      </c>
    </row>
    <row r="110" spans="1:5">
      <c r="A110" s="4" t="s">
        <v>538</v>
      </c>
    </row>
    <row r="111" spans="1:5">
      <c r="A111" s="3" t="s">
        <v>499</v>
      </c>
    </row>
    <row r="112" spans="1:5">
      <c r="A112" s="4" t="s">
        <v>501</v>
      </c>
      <c r="D112" s="4" t="s">
        <v>537</v>
      </c>
    </row>
    <row r="113" spans="1:5">
      <c r="A113" s="4" t="s">
        <v>523</v>
      </c>
      <c r="D113" s="4" t="s">
        <v>526</v>
      </c>
    </row>
    <row r="114" spans="1:5">
      <c r="A114" s="4" t="s">
        <v>539</v>
      </c>
    </row>
    <row r="115" spans="1:5">
      <c r="A115" s="3" t="s">
        <v>499</v>
      </c>
    </row>
    <row r="116" spans="1:5">
      <c r="A116" s="4" t="s">
        <v>501</v>
      </c>
      <c r="D116" s="4" t="s">
        <v>537</v>
      </c>
    </row>
    <row r="117" spans="1:5">
      <c r="A117" s="4" t="s">
        <v>523</v>
      </c>
      <c r="D117" s="4" t="s">
        <v>524</v>
      </c>
    </row>
    <row r="118" spans="1:5">
      <c r="A118" s="4" t="s">
        <v>540</v>
      </c>
    </row>
    <row r="119" spans="1:5">
      <c r="A119" s="3" t="s">
        <v>499</v>
      </c>
    </row>
    <row r="120" spans="1:5">
      <c r="A120" s="4" t="s">
        <v>501</v>
      </c>
      <c r="D120" s="4" t="s">
        <v>541</v>
      </c>
    </row>
    <row r="121" spans="1:5">
      <c r="A121" s="4" t="s">
        <v>523</v>
      </c>
      <c r="D121" s="4" t="s">
        <v>529</v>
      </c>
    </row>
    <row r="122" spans="1:5">
      <c r="A122" s="4" t="s">
        <v>506</v>
      </c>
      <c r="D122" s="4" t="s">
        <v>542</v>
      </c>
    </row>
    <row r="123" spans="1:5">
      <c r="A123" s="4" t="s">
        <v>543</v>
      </c>
    </row>
    <row r="124" spans="1:5">
      <c r="A124" s="3" t="s">
        <v>499</v>
      </c>
    </row>
    <row r="125" spans="1:5">
      <c r="A125" s="4" t="s">
        <v>501</v>
      </c>
      <c r="D125" s="4" t="s">
        <v>541</v>
      </c>
    </row>
    <row r="126" spans="1:5">
      <c r="A126" s="4" t="s">
        <v>523</v>
      </c>
      <c r="D126" s="4" t="s">
        <v>531</v>
      </c>
    </row>
    <row r="127" spans="1:5">
      <c r="A127" s="4" t="s">
        <v>506</v>
      </c>
      <c r="D127" s="4" t="s">
        <v>521</v>
      </c>
    </row>
    <row r="128" spans="1:5">
      <c r="A128" s="4" t="s">
        <v>544</v>
      </c>
    </row>
    <row r="129" spans="1:5">
      <c r="A129" s="3" t="s">
        <v>499</v>
      </c>
    </row>
    <row r="130" spans="1:5">
      <c r="A130" s="4" t="s">
        <v>501</v>
      </c>
      <c r="D130" s="4" t="s">
        <v>541</v>
      </c>
    </row>
    <row r="131" spans="1:5">
      <c r="A131" s="4" t="s">
        <v>523</v>
      </c>
      <c r="D131" s="4" t="s">
        <v>529</v>
      </c>
    </row>
    <row r="132" spans="1:5">
      <c r="A132" s="4" t="s">
        <v>506</v>
      </c>
      <c r="D132" s="4" t="s">
        <v>521</v>
      </c>
    </row>
    <row r="133" spans="1:5">
      <c r="A133" s="4" t="s">
        <v>545</v>
      </c>
    </row>
    <row r="134" spans="1:5">
      <c r="A134" s="3" t="s">
        <v>499</v>
      </c>
    </row>
    <row r="135" spans="1:5">
      <c r="A135" s="4" t="s">
        <v>501</v>
      </c>
      <c r="D135" s="4" t="s">
        <v>519</v>
      </c>
    </row>
    <row r="136" spans="1:5">
      <c r="A136" s="4" t="s">
        <v>523</v>
      </c>
      <c r="D136" s="4" t="s">
        <v>534</v>
      </c>
    </row>
    <row r="137" spans="1:5">
      <c r="A137" s="4" t="s">
        <v>546</v>
      </c>
    </row>
    <row r="138" spans="1:5">
      <c r="A138" s="3" t="s">
        <v>499</v>
      </c>
    </row>
    <row r="139" spans="1:5">
      <c r="A139" s="4" t="s">
        <v>501</v>
      </c>
      <c r="D139" s="4" t="s">
        <v>519</v>
      </c>
    </row>
    <row r="140" spans="1:5">
      <c r="A140" s="4" t="s">
        <v>547</v>
      </c>
    </row>
    <row r="141" spans="1:5">
      <c r="A141" s="3" t="s">
        <v>499</v>
      </c>
    </row>
    <row r="142" spans="1:5">
      <c r="A142" s="4" t="s">
        <v>501</v>
      </c>
      <c r="D142" s="4" t="s">
        <v>519</v>
      </c>
    </row>
    <row r="143" spans="1:5">
      <c r="A143" s="4" t="s">
        <v>548</v>
      </c>
    </row>
    <row r="144" spans="1:5">
      <c r="A144" s="3" t="s">
        <v>499</v>
      </c>
    </row>
    <row r="145" spans="1:5">
      <c r="A145" s="4" t="s">
        <v>501</v>
      </c>
      <c r="D145" s="4" t="s">
        <v>549</v>
      </c>
    </row>
    <row r="146" spans="1:5">
      <c r="A146" s="4" t="s">
        <v>550</v>
      </c>
    </row>
    <row r="147" spans="1:5">
      <c r="A147" s="3" t="s">
        <v>499</v>
      </c>
    </row>
    <row r="148" spans="1:5">
      <c r="A148" s="4" t="s">
        <v>501</v>
      </c>
      <c r="D148" s="4" t="s">
        <v>549</v>
      </c>
    </row>
    <row r="149" spans="1:5">
      <c r="A149" s="4" t="s">
        <v>551</v>
      </c>
    </row>
    <row r="150" spans="1:5">
      <c r="A150" s="3" t="s">
        <v>499</v>
      </c>
    </row>
    <row r="151" spans="1:5">
      <c r="A151" s="4" t="s">
        <v>501</v>
      </c>
      <c r="D151" s="4" t="s">
        <v>5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8</v>
      </c>
      <c r="C2" s="2" t="s">
        <v>29</v>
      </c>
      <c r="D2" s="2" t="s">
        <v>30</v>
      </c>
    </row>
    <row r="3" spans="1:4">
      <c r="A3" s="3" t="s">
        <v>553</v>
      </c>
    </row>
    <row r="4" spans="1:4">
      <c r="A4" s="4" t="s">
        <v>554</v>
      </c>
      <c r="B4" s="6" t="n">
        <v>-33530</v>
      </c>
      <c r="C4" s="6" t="n">
        <v>-21913</v>
      </c>
      <c r="D4" s="6" t="n">
        <v>-15013</v>
      </c>
    </row>
    <row r="5" spans="1:4">
      <c r="A5" s="4" t="s">
        <v>555</v>
      </c>
    </row>
    <row r="6" spans="1:4">
      <c r="A6" s="3" t="s">
        <v>553</v>
      </c>
    </row>
    <row r="7" spans="1:4">
      <c r="A7" s="4" t="s">
        <v>554</v>
      </c>
      <c r="B7" s="5" t="n">
        <v>896</v>
      </c>
      <c r="C7" s="5" t="n">
        <v>210</v>
      </c>
    </row>
    <row r="8" spans="1:4">
      <c r="A8" s="4" t="s">
        <v>556</v>
      </c>
    </row>
    <row r="9" spans="1:4">
      <c r="A9" s="3" t="s">
        <v>553</v>
      </c>
    </row>
    <row r="10" spans="1:4">
      <c r="A10" s="4" t="s">
        <v>554</v>
      </c>
      <c r="B10" s="5" t="n">
        <v>533</v>
      </c>
      <c r="C10" s="5" t="n">
        <v>151</v>
      </c>
    </row>
    <row r="11" spans="1:4">
      <c r="A11" s="4" t="s">
        <v>557</v>
      </c>
    </row>
    <row r="12" spans="1:4">
      <c r="A12" s="3" t="s">
        <v>553</v>
      </c>
    </row>
    <row r="13" spans="1:4">
      <c r="A13" s="4" t="s">
        <v>554</v>
      </c>
      <c r="B13" s="5" t="n">
        <v>90</v>
      </c>
      <c r="C13" s="5" t="n">
        <v>22</v>
      </c>
    </row>
    <row r="14" spans="1:4">
      <c r="A14" s="4" t="s">
        <v>558</v>
      </c>
    </row>
    <row r="15" spans="1:4">
      <c r="A15" s="3" t="s">
        <v>553</v>
      </c>
    </row>
    <row r="16" spans="1:4">
      <c r="A16" s="4" t="s">
        <v>554</v>
      </c>
      <c r="B16" s="5" t="n">
        <v>126</v>
      </c>
      <c r="C16" s="5" t="n">
        <v>37</v>
      </c>
    </row>
    <row r="17" spans="1:4">
      <c r="A17" s="4" t="s">
        <v>559</v>
      </c>
    </row>
    <row r="18" spans="1:4">
      <c r="A18" s="3" t="s">
        <v>553</v>
      </c>
    </row>
    <row r="19" spans="1:4">
      <c r="A19" s="4" t="s">
        <v>554</v>
      </c>
      <c r="B19" s="5" t="n">
        <v>92</v>
      </c>
    </row>
    <row r="20" spans="1:4">
      <c r="A20" s="4" t="s">
        <v>560</v>
      </c>
    </row>
    <row r="21" spans="1:4">
      <c r="A21" s="3" t="s">
        <v>553</v>
      </c>
    </row>
    <row r="22" spans="1:4">
      <c r="A22" s="4" t="s">
        <v>554</v>
      </c>
      <c r="B22" s="5" t="n">
        <v>46</v>
      </c>
    </row>
    <row r="23" spans="1:4">
      <c r="A23" s="4" t="s">
        <v>561</v>
      </c>
    </row>
    <row r="24" spans="1:4">
      <c r="A24" s="3" t="s">
        <v>553</v>
      </c>
    </row>
    <row r="25" spans="1:4">
      <c r="A25" s="4" t="s">
        <v>554</v>
      </c>
      <c r="B25" s="5" t="n">
        <v>10</v>
      </c>
    </row>
    <row r="26" spans="1:4">
      <c r="A26" s="4" t="s">
        <v>562</v>
      </c>
    </row>
    <row r="27" spans="1:4">
      <c r="A27" s="3" t="s">
        <v>553</v>
      </c>
    </row>
    <row r="28" spans="1:4">
      <c r="A28" s="4" t="s">
        <v>554</v>
      </c>
      <c r="B28" s="5" t="n">
        <v>245</v>
      </c>
      <c r="C28" s="5" t="n">
        <v>968</v>
      </c>
      <c r="D28" s="5" t="n">
        <v>1124</v>
      </c>
    </row>
    <row r="29" spans="1:4">
      <c r="A29" s="4" t="s">
        <v>563</v>
      </c>
    </row>
    <row r="30" spans="1:4">
      <c r="A30" s="3" t="s">
        <v>553</v>
      </c>
    </row>
    <row r="31" spans="1:4">
      <c r="A31" s="4" t="s">
        <v>554</v>
      </c>
      <c r="B31" s="5" t="n">
        <v>138</v>
      </c>
      <c r="C31" s="5" t="n">
        <v>498</v>
      </c>
    </row>
    <row r="32" spans="1:4">
      <c r="A32" s="4" t="s">
        <v>564</v>
      </c>
    </row>
    <row r="33" spans="1:4">
      <c r="A33" s="3" t="s">
        <v>553</v>
      </c>
    </row>
    <row r="34" spans="1:4">
      <c r="A34" s="4" t="s">
        <v>554</v>
      </c>
      <c r="B34" s="5" t="n">
        <v>7</v>
      </c>
      <c r="C34" s="5" t="n">
        <v>21</v>
      </c>
      <c r="D34" s="5" t="n">
        <v>12</v>
      </c>
    </row>
    <row r="35" spans="1:4">
      <c r="A35" s="4" t="s">
        <v>565</v>
      </c>
    </row>
    <row r="36" spans="1:4">
      <c r="A36" s="3" t="s">
        <v>553</v>
      </c>
    </row>
    <row r="37" spans="1:4">
      <c r="A37" s="4" t="s">
        <v>554</v>
      </c>
      <c r="B37" s="5" t="n">
        <v>51</v>
      </c>
      <c r="C37" s="5" t="n">
        <v>261</v>
      </c>
      <c r="D37" s="5" t="n">
        <v>209</v>
      </c>
    </row>
    <row r="38" spans="1:4">
      <c r="A38" s="4" t="s">
        <v>566</v>
      </c>
    </row>
    <row r="39" spans="1:4">
      <c r="A39" s="3" t="s">
        <v>553</v>
      </c>
    </row>
    <row r="40" spans="1:4">
      <c r="A40" s="4" t="s">
        <v>554</v>
      </c>
      <c r="B40" s="5" t="n">
        <v>50</v>
      </c>
      <c r="C40" s="5" t="n">
        <v>187</v>
      </c>
      <c r="D40" s="5" t="n">
        <v>385</v>
      </c>
    </row>
    <row r="41" spans="1:4">
      <c r="A41" s="4" t="s">
        <v>567</v>
      </c>
    </row>
    <row r="42" spans="1:4">
      <c r="A42" s="3" t="s">
        <v>553</v>
      </c>
    </row>
    <row r="43" spans="1:4">
      <c r="A43" s="4" t="s">
        <v>554</v>
      </c>
      <c r="D43" s="5" t="n">
        <v>517</v>
      </c>
    </row>
    <row r="44" spans="1:4">
      <c r="A44" s="4" t="s">
        <v>568</v>
      </c>
    </row>
    <row r="45" spans="1:4">
      <c r="A45" s="3" t="s">
        <v>553</v>
      </c>
    </row>
    <row r="46" spans="1:4">
      <c r="A46" s="4" t="s">
        <v>554</v>
      </c>
      <c r="B46" s="5" t="n">
        <v>578</v>
      </c>
    </row>
    <row r="47" spans="1:4">
      <c r="A47" s="4" t="s">
        <v>569</v>
      </c>
    </row>
    <row r="48" spans="1:4">
      <c r="A48" s="3" t="s">
        <v>553</v>
      </c>
    </row>
    <row r="49" spans="1:4">
      <c r="A49" s="4" t="s">
        <v>554</v>
      </c>
      <c r="B49" s="5" t="n">
        <v>348</v>
      </c>
    </row>
    <row r="50" spans="1:4">
      <c r="A50" s="4" t="s">
        <v>570</v>
      </c>
    </row>
    <row r="51" spans="1:4">
      <c r="A51" s="3" t="s">
        <v>553</v>
      </c>
    </row>
    <row r="52" spans="1:4">
      <c r="A52" s="4" t="s">
        <v>554</v>
      </c>
      <c r="B52" s="5" t="n">
        <v>65</v>
      </c>
    </row>
    <row r="53" spans="1:4">
      <c r="A53" s="4" t="s">
        <v>571</v>
      </c>
    </row>
    <row r="54" spans="1:4">
      <c r="A54" s="3" t="s">
        <v>553</v>
      </c>
    </row>
    <row r="55" spans="1:4">
      <c r="A55" s="4" t="s">
        <v>554</v>
      </c>
      <c r="B55" s="5" t="n">
        <v>165</v>
      </c>
    </row>
    <row r="56" spans="1:4">
      <c r="A56" s="4" t="s">
        <v>572</v>
      </c>
    </row>
    <row r="57" spans="1:4">
      <c r="A57" s="3" t="s">
        <v>553</v>
      </c>
    </row>
    <row r="58" spans="1:4">
      <c r="A58" s="4" t="s">
        <v>554</v>
      </c>
      <c r="B58" s="5" t="n">
        <v>49</v>
      </c>
    </row>
    <row r="59" spans="1:4">
      <c r="A59" s="4" t="s">
        <v>573</v>
      </c>
    </row>
    <row r="60" spans="1:4">
      <c r="A60" s="3" t="s">
        <v>553</v>
      </c>
    </row>
    <row r="61" spans="1:4">
      <c r="A61" s="4" t="s">
        <v>554</v>
      </c>
      <c r="B61" s="5" t="n">
        <v>27</v>
      </c>
    </row>
    <row r="62" spans="1:4">
      <c r="A62" s="4" t="s">
        <v>574</v>
      </c>
    </row>
    <row r="63" spans="1:4">
      <c r="A63" s="3" t="s">
        <v>553</v>
      </c>
    </row>
    <row r="64" spans="1:4">
      <c r="A64" s="4" t="s">
        <v>554</v>
      </c>
      <c r="B64" s="5" t="n">
        <v>23</v>
      </c>
    </row>
    <row r="65" spans="1:4">
      <c r="A65" s="4" t="s">
        <v>575</v>
      </c>
    </row>
    <row r="66" spans="1:4">
      <c r="A66" s="3" t="s">
        <v>553</v>
      </c>
    </row>
    <row r="67" spans="1:4">
      <c r="A67" s="4" t="s">
        <v>554</v>
      </c>
      <c r="B67" s="5" t="n">
        <v>1769</v>
      </c>
      <c r="C67" s="5" t="n">
        <v>1178</v>
      </c>
      <c r="D67" s="5" t="n">
        <v>2716</v>
      </c>
    </row>
    <row r="68" spans="1:4">
      <c r="A68" s="4" t="s">
        <v>576</v>
      </c>
    </row>
    <row r="69" spans="1:4">
      <c r="A69" s="3" t="s">
        <v>553</v>
      </c>
    </row>
    <row r="70" spans="1:4">
      <c r="A70" s="4" t="s">
        <v>554</v>
      </c>
      <c r="D70" s="5" t="n">
        <v>1593</v>
      </c>
    </row>
    <row r="71" spans="1:4">
      <c r="A71" s="4" t="s">
        <v>577</v>
      </c>
    </row>
    <row r="72" spans="1:4">
      <c r="A72" s="3" t="s">
        <v>553</v>
      </c>
    </row>
    <row r="73" spans="1:4">
      <c r="A73" s="4" t="s">
        <v>554</v>
      </c>
      <c r="D73" s="5" t="n">
        <v>512</v>
      </c>
    </row>
    <row r="74" spans="1:4">
      <c r="A74" s="4" t="s">
        <v>578</v>
      </c>
    </row>
    <row r="75" spans="1:4">
      <c r="A75" s="3" t="s">
        <v>553</v>
      </c>
    </row>
    <row r="76" spans="1:4">
      <c r="A76" s="4" t="s">
        <v>554</v>
      </c>
      <c r="D76" s="5" t="n">
        <v>1081</v>
      </c>
    </row>
    <row r="77" spans="1:4">
      <c r="A77" s="4" t="s">
        <v>579</v>
      </c>
    </row>
    <row r="78" spans="1:4">
      <c r="A78" s="3" t="s">
        <v>553</v>
      </c>
    </row>
    <row r="79" spans="1:4">
      <c r="A79" s="4" t="s">
        <v>554</v>
      </c>
      <c r="B79" s="5" t="n">
        <v>341</v>
      </c>
      <c r="C79" s="5" t="n">
        <v>82</v>
      </c>
    </row>
    <row r="80" spans="1:4">
      <c r="A80" s="4" t="s">
        <v>580</v>
      </c>
    </row>
    <row r="81" spans="1:4">
      <c r="A81" s="3" t="s">
        <v>553</v>
      </c>
    </row>
    <row r="82" spans="1:4">
      <c r="A82" s="4" t="s">
        <v>554</v>
      </c>
      <c r="B82" s="5" t="n">
        <v>250</v>
      </c>
      <c r="C82" s="5" t="n">
        <v>71</v>
      </c>
    </row>
    <row r="83" spans="1:4">
      <c r="A83" s="4" t="s">
        <v>581</v>
      </c>
    </row>
    <row r="84" spans="1:4">
      <c r="A84" s="3" t="s">
        <v>553</v>
      </c>
    </row>
    <row r="85" spans="1:4">
      <c r="A85" s="4" t="s">
        <v>554</v>
      </c>
      <c r="B85" s="5" t="n">
        <v>45</v>
      </c>
      <c r="C85" s="5" t="n">
        <v>11</v>
      </c>
    </row>
    <row r="86" spans="1:4">
      <c r="A86" s="4" t="s">
        <v>582</v>
      </c>
    </row>
    <row r="87" spans="1:4">
      <c r="A87" s="3" t="s">
        <v>553</v>
      </c>
    </row>
    <row r="88" spans="1:4">
      <c r="A88" s="4" t="s">
        <v>554</v>
      </c>
      <c r="B88" s="5" t="n">
        <v>46</v>
      </c>
    </row>
    <row r="89" spans="1:4">
      <c r="A89" s="4" t="s">
        <v>583</v>
      </c>
    </row>
    <row r="90" spans="1:4">
      <c r="A90" s="3" t="s">
        <v>553</v>
      </c>
    </row>
    <row r="91" spans="1:4">
      <c r="A91" s="4" t="s">
        <v>554</v>
      </c>
      <c r="B91" s="5" t="n">
        <v>94</v>
      </c>
      <c r="C91" s="5" t="n">
        <v>339</v>
      </c>
      <c r="D91" s="5" t="n">
        <v>517</v>
      </c>
    </row>
    <row r="92" spans="1:4">
      <c r="A92" s="4" t="s">
        <v>584</v>
      </c>
    </row>
    <row r="93" spans="1:4">
      <c r="A93" s="3" t="s">
        <v>553</v>
      </c>
    </row>
    <row r="94" spans="1:4">
      <c r="A94" s="4" t="s">
        <v>554</v>
      </c>
      <c r="B94" s="5" t="n">
        <v>94</v>
      </c>
      <c r="C94" s="5" t="n">
        <v>339</v>
      </c>
    </row>
    <row r="95" spans="1:4">
      <c r="A95" s="4" t="s">
        <v>585</v>
      </c>
    </row>
    <row r="96" spans="1:4">
      <c r="A96" s="3" t="s">
        <v>553</v>
      </c>
    </row>
    <row r="97" spans="1:4">
      <c r="A97" s="4" t="s">
        <v>554</v>
      </c>
      <c r="D97" s="5" t="n">
        <v>517</v>
      </c>
    </row>
    <row r="98" spans="1:4">
      <c r="A98" s="4" t="s">
        <v>586</v>
      </c>
    </row>
    <row r="99" spans="1:4">
      <c r="A99" s="3" t="s">
        <v>553</v>
      </c>
    </row>
    <row r="100" spans="1:4">
      <c r="A100" s="4" t="s">
        <v>554</v>
      </c>
      <c r="B100" s="5" t="n">
        <v>200</v>
      </c>
    </row>
    <row r="101" spans="1:4">
      <c r="A101" s="4" t="s">
        <v>587</v>
      </c>
    </row>
    <row r="102" spans="1:4">
      <c r="A102" s="3" t="s">
        <v>553</v>
      </c>
    </row>
    <row r="103" spans="1:4">
      <c r="A103" s="4" t="s">
        <v>554</v>
      </c>
      <c r="B103" s="5" t="n">
        <v>156</v>
      </c>
    </row>
    <row r="104" spans="1:4">
      <c r="A104" s="4" t="s">
        <v>588</v>
      </c>
    </row>
    <row r="105" spans="1:4">
      <c r="A105" s="3" t="s">
        <v>553</v>
      </c>
    </row>
    <row r="106" spans="1:4">
      <c r="A106" s="4" t="s">
        <v>554</v>
      </c>
      <c r="B106" s="5" t="n">
        <v>44</v>
      </c>
    </row>
    <row r="107" spans="1:4">
      <c r="A107" s="4" t="s">
        <v>589</v>
      </c>
    </row>
    <row r="108" spans="1:4">
      <c r="A108" s="3" t="s">
        <v>553</v>
      </c>
    </row>
    <row r="109" spans="1:4">
      <c r="A109" s="4" t="s">
        <v>554</v>
      </c>
      <c r="B109" s="5" t="n">
        <v>49</v>
      </c>
    </row>
    <row r="110" spans="1:4">
      <c r="A110" s="4" t="s">
        <v>590</v>
      </c>
    </row>
    <row r="111" spans="1:4">
      <c r="A111" s="3" t="s">
        <v>553</v>
      </c>
    </row>
    <row r="112" spans="1:4">
      <c r="A112" s="4" t="s">
        <v>554</v>
      </c>
      <c r="B112" s="5" t="n">
        <v>27</v>
      </c>
    </row>
    <row r="113" spans="1:4">
      <c r="A113" s="4" t="s">
        <v>591</v>
      </c>
    </row>
    <row r="114" spans="1:4">
      <c r="A114" s="3" t="s">
        <v>553</v>
      </c>
    </row>
    <row r="115" spans="1:4">
      <c r="A115" s="4" t="s">
        <v>554</v>
      </c>
      <c r="B115" s="5" t="n">
        <v>23</v>
      </c>
    </row>
    <row r="116" spans="1:4">
      <c r="A116" s="4" t="s">
        <v>592</v>
      </c>
    </row>
    <row r="117" spans="1:4">
      <c r="A117" s="3" t="s">
        <v>553</v>
      </c>
    </row>
    <row r="118" spans="1:4">
      <c r="A118" s="4" t="s">
        <v>554</v>
      </c>
      <c r="B118" s="5" t="n">
        <v>685</v>
      </c>
      <c r="C118" s="5" t="n">
        <v>421</v>
      </c>
      <c r="D118" s="5" t="n">
        <v>517</v>
      </c>
    </row>
    <row r="119" spans="1:4">
      <c r="A119" s="4" t="s">
        <v>593</v>
      </c>
    </row>
    <row r="120" spans="1:4">
      <c r="A120" s="3" t="s">
        <v>553</v>
      </c>
    </row>
    <row r="121" spans="1:4">
      <c r="A121" s="4" t="s">
        <v>554</v>
      </c>
      <c r="B121" s="5" t="n">
        <v>419</v>
      </c>
      <c r="C121" s="5" t="n">
        <v>91</v>
      </c>
    </row>
    <row r="122" spans="1:4">
      <c r="A122" s="4" t="s">
        <v>594</v>
      </c>
    </row>
    <row r="123" spans="1:4">
      <c r="A123" s="3" t="s">
        <v>553</v>
      </c>
    </row>
    <row r="124" spans="1:4">
      <c r="A124" s="4" t="s">
        <v>554</v>
      </c>
      <c r="B124" s="5" t="n">
        <v>283</v>
      </c>
      <c r="C124" s="5" t="n">
        <v>80</v>
      </c>
    </row>
    <row r="125" spans="1:4">
      <c r="A125" s="4" t="s">
        <v>595</v>
      </c>
    </row>
    <row r="126" spans="1:4">
      <c r="A126" s="3" t="s">
        <v>553</v>
      </c>
    </row>
    <row r="127" spans="1:4">
      <c r="A127" s="4" t="s">
        <v>554</v>
      </c>
      <c r="B127" s="5" t="n">
        <v>44</v>
      </c>
      <c r="C127" s="5" t="n">
        <v>11</v>
      </c>
    </row>
    <row r="128" spans="1:4">
      <c r="A128" s="4" t="s">
        <v>596</v>
      </c>
    </row>
    <row r="129" spans="1:4">
      <c r="A129" s="3" t="s">
        <v>553</v>
      </c>
    </row>
    <row r="130" spans="1:4">
      <c r="A130" s="4" t="s">
        <v>554</v>
      </c>
      <c r="B130" s="5" t="n">
        <v>92</v>
      </c>
    </row>
    <row r="131" spans="1:4">
      <c r="A131" s="4" t="s">
        <v>597</v>
      </c>
    </row>
    <row r="132" spans="1:4">
      <c r="A132" s="3" t="s">
        <v>553</v>
      </c>
    </row>
    <row r="133" spans="1:4">
      <c r="A133" s="4" t="s">
        <v>554</v>
      </c>
      <c r="B133" s="5" t="n">
        <v>152</v>
      </c>
      <c r="C133" s="5" t="n">
        <v>629</v>
      </c>
      <c r="D133" s="5" t="n">
        <v>607</v>
      </c>
    </row>
    <row r="134" spans="1:4">
      <c r="A134" s="4" t="s">
        <v>598</v>
      </c>
    </row>
    <row r="135" spans="1:4">
      <c r="A135" s="3" t="s">
        <v>553</v>
      </c>
    </row>
    <row r="136" spans="1:4">
      <c r="A136" s="4" t="s">
        <v>554</v>
      </c>
      <c r="B136" s="5" t="n">
        <v>44</v>
      </c>
      <c r="C136" s="5" t="n">
        <v>159</v>
      </c>
    </row>
    <row r="137" spans="1:4">
      <c r="A137" s="4" t="s">
        <v>599</v>
      </c>
    </row>
    <row r="138" spans="1:4">
      <c r="A138" s="3" t="s">
        <v>553</v>
      </c>
    </row>
    <row r="139" spans="1:4">
      <c r="A139" s="4" t="s">
        <v>554</v>
      </c>
      <c r="B139" s="5" t="n">
        <v>7</v>
      </c>
      <c r="C139" s="5" t="n">
        <v>21</v>
      </c>
      <c r="D139" s="5" t="n">
        <v>12</v>
      </c>
    </row>
    <row r="140" spans="1:4">
      <c r="A140" s="4" t="s">
        <v>600</v>
      </c>
    </row>
    <row r="141" spans="1:4">
      <c r="A141" s="3" t="s">
        <v>553</v>
      </c>
    </row>
    <row r="142" spans="1:4">
      <c r="A142" s="4" t="s">
        <v>554</v>
      </c>
      <c r="B142" s="5" t="n">
        <v>51</v>
      </c>
      <c r="C142" s="5" t="n">
        <v>261</v>
      </c>
      <c r="D142" s="5" t="n">
        <v>209</v>
      </c>
    </row>
    <row r="143" spans="1:4">
      <c r="A143" s="4" t="s">
        <v>601</v>
      </c>
    </row>
    <row r="144" spans="1:4">
      <c r="A144" s="3" t="s">
        <v>553</v>
      </c>
    </row>
    <row r="145" spans="1:4">
      <c r="A145" s="4" t="s">
        <v>554</v>
      </c>
      <c r="B145" s="5" t="n">
        <v>50</v>
      </c>
      <c r="C145" s="5" t="n">
        <v>187</v>
      </c>
      <c r="D145" s="5" t="n">
        <v>385</v>
      </c>
    </row>
    <row r="146" spans="1:4">
      <c r="A146" s="4" t="s">
        <v>602</v>
      </c>
    </row>
    <row r="147" spans="1:4">
      <c r="A147" s="3" t="s">
        <v>553</v>
      </c>
    </row>
    <row r="148" spans="1:4">
      <c r="A148" s="4" t="s">
        <v>554</v>
      </c>
      <c r="B148" s="5" t="n">
        <v>213</v>
      </c>
    </row>
    <row r="149" spans="1:4">
      <c r="A149" s="4" t="s">
        <v>603</v>
      </c>
    </row>
    <row r="150" spans="1:4">
      <c r="A150" s="3" t="s">
        <v>553</v>
      </c>
    </row>
    <row r="151" spans="1:4">
      <c r="A151" s="4" t="s">
        <v>554</v>
      </c>
      <c r="B151" s="5" t="n">
        <v>192</v>
      </c>
    </row>
    <row r="152" spans="1:4">
      <c r="A152" s="4" t="s">
        <v>604</v>
      </c>
    </row>
    <row r="153" spans="1:4">
      <c r="A153" s="3" t="s">
        <v>553</v>
      </c>
    </row>
    <row r="154" spans="1:4">
      <c r="A154" s="4" t="s">
        <v>554</v>
      </c>
      <c r="B154" s="5" t="n">
        <v>21</v>
      </c>
    </row>
    <row r="155" spans="1:4">
      <c r="A155" s="4" t="s">
        <v>605</v>
      </c>
    </row>
    <row r="156" spans="1:4">
      <c r="A156" s="3" t="s">
        <v>553</v>
      </c>
    </row>
    <row r="157" spans="1:4">
      <c r="A157" s="4" t="s">
        <v>554</v>
      </c>
      <c r="B157" s="5" t="n">
        <v>784</v>
      </c>
      <c r="C157" s="5" t="n">
        <v>720</v>
      </c>
      <c r="D157" s="5" t="n">
        <v>607</v>
      </c>
    </row>
    <row r="158" spans="1:4">
      <c r="A158" s="4" t="s">
        <v>606</v>
      </c>
    </row>
    <row r="159" spans="1:4">
      <c r="A159" s="3" t="s">
        <v>553</v>
      </c>
    </row>
    <row r="160" spans="1:4">
      <c r="A160" s="4" t="s">
        <v>554</v>
      </c>
      <c r="B160" s="5" t="n">
        <v>135</v>
      </c>
      <c r="C160" s="5" t="n">
        <v>37</v>
      </c>
    </row>
    <row r="161" spans="1:4">
      <c r="A161" s="4" t="s">
        <v>607</v>
      </c>
    </row>
    <row r="162" spans="1:4">
      <c r="A162" s="3" t="s">
        <v>553</v>
      </c>
    </row>
    <row r="163" spans="1:4">
      <c r="A163" s="4" t="s">
        <v>554</v>
      </c>
      <c r="B163" s="5" t="n">
        <v>126</v>
      </c>
      <c r="C163" s="5" t="n">
        <v>37</v>
      </c>
    </row>
    <row r="164" spans="1:4">
      <c r="A164" s="4" t="s">
        <v>608</v>
      </c>
    </row>
    <row r="165" spans="1:4">
      <c r="A165" s="3" t="s">
        <v>553</v>
      </c>
    </row>
    <row r="166" spans="1:4">
      <c r="A166" s="4" t="s">
        <v>554</v>
      </c>
      <c r="B166" s="5" t="n">
        <v>10</v>
      </c>
    </row>
    <row r="167" spans="1:4">
      <c r="A167" s="4" t="s">
        <v>609</v>
      </c>
    </row>
    <row r="168" spans="1:4">
      <c r="A168" s="3" t="s">
        <v>553</v>
      </c>
    </row>
    <row r="169" spans="1:4">
      <c r="A169" s="4" t="s">
        <v>554</v>
      </c>
      <c r="B169" s="5" t="n">
        <v>165</v>
      </c>
    </row>
    <row r="170" spans="1:4">
      <c r="A170" s="4" t="s">
        <v>610</v>
      </c>
    </row>
    <row r="171" spans="1:4">
      <c r="A171" s="3" t="s">
        <v>553</v>
      </c>
    </row>
    <row r="172" spans="1:4">
      <c r="A172" s="4" t="s">
        <v>554</v>
      </c>
      <c r="B172" s="5" t="n">
        <v>165</v>
      </c>
    </row>
    <row r="173" spans="1:4">
      <c r="A173" s="4" t="s">
        <v>611</v>
      </c>
    </row>
    <row r="174" spans="1:4">
      <c r="A174" s="3" t="s">
        <v>553</v>
      </c>
    </row>
    <row r="175" spans="1:4">
      <c r="A175" s="4" t="s">
        <v>554</v>
      </c>
      <c r="B175" s="6" t="n">
        <v>300</v>
      </c>
      <c r="C175" s="6" t="n">
        <v>37</v>
      </c>
      <c r="D175" s="5" t="n">
        <v>1593</v>
      </c>
    </row>
    <row r="176" spans="1:4">
      <c r="A176" s="4" t="s">
        <v>612</v>
      </c>
    </row>
    <row r="177" spans="1:4">
      <c r="A177" s="3" t="s">
        <v>553</v>
      </c>
    </row>
    <row r="178" spans="1:4">
      <c r="A178" s="4" t="s">
        <v>554</v>
      </c>
      <c r="D178" s="5" t="n">
        <v>1593</v>
      </c>
    </row>
    <row r="179" spans="1:4">
      <c r="A179" s="4" t="s">
        <v>613</v>
      </c>
    </row>
    <row r="180" spans="1:4">
      <c r="A180" s="3" t="s">
        <v>553</v>
      </c>
    </row>
    <row r="181" spans="1:4">
      <c r="A181" s="4" t="s">
        <v>554</v>
      </c>
      <c r="D181" s="5" t="n">
        <v>512</v>
      </c>
    </row>
    <row r="182" spans="1:4">
      <c r="A182" s="4" t="s">
        <v>614</v>
      </c>
    </row>
    <row r="183" spans="1:4">
      <c r="A183" s="3" t="s">
        <v>553</v>
      </c>
    </row>
    <row r="184" spans="1:4">
      <c r="A184" s="4" t="s">
        <v>554</v>
      </c>
      <c r="D184" s="6" t="n">
        <v>108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8</v>
      </c>
      <c r="C2" s="2" t="s">
        <v>29</v>
      </c>
      <c r="D2" s="2" t="s">
        <v>30</v>
      </c>
    </row>
    <row r="3" spans="1:4">
      <c r="A3" s="3" t="s">
        <v>616</v>
      </c>
    </row>
    <row r="4" spans="1:4">
      <c r="A4" s="4" t="s">
        <v>617</v>
      </c>
      <c r="B4" s="6" t="n">
        <v>530</v>
      </c>
      <c r="C4" s="6" t="n">
        <v>425</v>
      </c>
      <c r="D4" s="6" t="n">
        <v>288</v>
      </c>
    </row>
    <row r="5" spans="1:4">
      <c r="A5" s="4" t="s">
        <v>494</v>
      </c>
    </row>
    <row r="6" spans="1:4">
      <c r="A6" s="3" t="s">
        <v>616</v>
      </c>
    </row>
    <row r="7" spans="1:4">
      <c r="A7" s="4" t="s">
        <v>617</v>
      </c>
      <c r="B7" s="5" t="n">
        <v>169</v>
      </c>
      <c r="C7" s="5" t="n">
        <v>252</v>
      </c>
      <c r="D7" s="5" t="n">
        <v>224</v>
      </c>
    </row>
    <row r="8" spans="1:4">
      <c r="A8" s="4" t="s">
        <v>493</v>
      </c>
    </row>
    <row r="9" spans="1:4">
      <c r="A9" s="3" t="s">
        <v>616</v>
      </c>
    </row>
    <row r="10" spans="1:4">
      <c r="A10" s="4" t="s">
        <v>617</v>
      </c>
      <c r="B10" s="5" t="n">
        <v>94</v>
      </c>
      <c r="C10" s="5" t="n">
        <v>25</v>
      </c>
      <c r="D10" s="5" t="n">
        <v>26</v>
      </c>
    </row>
    <row r="11" spans="1:4">
      <c r="A11" s="4" t="s">
        <v>448</v>
      </c>
    </row>
    <row r="12" spans="1:4">
      <c r="A12" s="3" t="s">
        <v>616</v>
      </c>
    </row>
    <row r="13" spans="1:4">
      <c r="A13" s="4" t="s">
        <v>617</v>
      </c>
      <c r="B13" s="5" t="n">
        <v>263</v>
      </c>
      <c r="C13" s="5" t="n">
        <v>277</v>
      </c>
      <c r="D13" s="5" t="n">
        <v>250</v>
      </c>
    </row>
    <row r="14" spans="1:4">
      <c r="A14" s="4" t="s">
        <v>460</v>
      </c>
    </row>
    <row r="15" spans="1:4">
      <c r="A15" s="3" t="s">
        <v>616</v>
      </c>
    </row>
    <row r="16" spans="1:4">
      <c r="A16" s="4" t="s">
        <v>617</v>
      </c>
      <c r="B16" s="6" t="n">
        <v>266</v>
      </c>
      <c r="C16" s="6" t="n">
        <v>148</v>
      </c>
      <c r="D16" s="6" t="n">
        <v>3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v>
      </c>
      <c r="B1" s="2" t="s">
        <v>1</v>
      </c>
    </row>
    <row r="2" spans="1:4">
      <c r="B2" s="2" t="s">
        <v>28</v>
      </c>
      <c r="C2" s="2" t="s">
        <v>29</v>
      </c>
      <c r="D2" s="2" t="s">
        <v>30</v>
      </c>
    </row>
    <row r="3" spans="1:4">
      <c r="A3" s="4" t="s">
        <v>43</v>
      </c>
      <c r="B3" s="6" t="n">
        <v>-33530</v>
      </c>
      <c r="C3" s="6" t="n">
        <v>-21913</v>
      </c>
      <c r="D3" s="6" t="n">
        <v>-15013</v>
      </c>
    </row>
    <row r="4" spans="1:4">
      <c r="A4" s="3" t="s">
        <v>46</v>
      </c>
    </row>
    <row r="5" spans="1:4">
      <c r="A5" s="4" t="s">
        <v>47</v>
      </c>
      <c r="B5" s="5" t="n">
        <v>-38</v>
      </c>
      <c r="C5" s="5" t="n">
        <v>21</v>
      </c>
      <c r="D5" s="5" t="n">
        <v>-9</v>
      </c>
    </row>
    <row r="6" spans="1:4">
      <c r="A6" s="3" t="s">
        <v>48</v>
      </c>
    </row>
    <row r="7" spans="1:4">
      <c r="A7" s="4" t="s">
        <v>49</v>
      </c>
      <c r="B7" s="5" t="n">
        <v>8</v>
      </c>
      <c r="C7" s="5" t="n">
        <v>-30</v>
      </c>
      <c r="D7" s="5" t="n">
        <v>8</v>
      </c>
    </row>
    <row r="8" spans="1:4">
      <c r="A8" s="4" t="s">
        <v>50</v>
      </c>
      <c r="B8" s="5" t="n">
        <v>-3</v>
      </c>
      <c r="C8" s="5" t="n">
        <v>10</v>
      </c>
      <c r="D8" s="5" t="n">
        <v>-3</v>
      </c>
    </row>
    <row r="9" spans="1:4">
      <c r="A9" s="4" t="s">
        <v>51</v>
      </c>
      <c r="B9" s="5" t="n">
        <v>-33</v>
      </c>
      <c r="C9" s="5" t="n">
        <v>1</v>
      </c>
      <c r="D9" s="5" t="n">
        <v>-3</v>
      </c>
    </row>
    <row r="10" spans="1:4">
      <c r="A10" s="4" t="s">
        <v>52</v>
      </c>
      <c r="B10" s="6" t="n">
        <v>-33563</v>
      </c>
      <c r="C10" s="6" t="n">
        <v>-21912</v>
      </c>
      <c r="D10" s="6" t="n">
        <v>-150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8</v>
      </c>
      <c r="C2" s="2" t="s">
        <v>29</v>
      </c>
      <c r="D2" s="2" t="s">
        <v>30</v>
      </c>
    </row>
    <row r="3" spans="1:4">
      <c r="A3" s="3" t="s">
        <v>619</v>
      </c>
    </row>
    <row r="4" spans="1:4">
      <c r="A4" s="4" t="s">
        <v>620</v>
      </c>
      <c r="B4" s="6" t="n">
        <v>-8</v>
      </c>
      <c r="C4" s="6" t="n">
        <v>-4</v>
      </c>
      <c r="D4" s="6" t="n">
        <v>-5</v>
      </c>
    </row>
    <row r="5" spans="1:4">
      <c r="A5" s="4" t="s">
        <v>621</v>
      </c>
      <c r="B5" s="5" t="n">
        <v>-7</v>
      </c>
    </row>
    <row r="6" spans="1:4">
      <c r="A6" s="4" t="s">
        <v>622</v>
      </c>
      <c r="D6" s="5" t="n">
        <v>-25</v>
      </c>
    </row>
    <row r="7" spans="1:4">
      <c r="A7" s="4" t="s">
        <v>623</v>
      </c>
      <c r="B7" s="5" t="n">
        <v>-3168</v>
      </c>
      <c r="C7" s="5" t="n">
        <v>-66</v>
      </c>
      <c r="D7" s="5" t="n">
        <v>-34</v>
      </c>
    </row>
    <row r="8" spans="1:4">
      <c r="A8" s="4" t="s">
        <v>624</v>
      </c>
      <c r="B8" s="5" t="n">
        <v>-3183</v>
      </c>
      <c r="C8" s="5" t="n">
        <v>-70</v>
      </c>
      <c r="D8" s="5" t="n">
        <v>-64</v>
      </c>
    </row>
    <row r="9" spans="1:4">
      <c r="A9" s="4" t="s">
        <v>625</v>
      </c>
      <c r="B9" s="5" t="n">
        <v>405</v>
      </c>
      <c r="C9" s="5" t="n">
        <v>545</v>
      </c>
      <c r="D9" s="5" t="n">
        <v>523</v>
      </c>
    </row>
    <row r="10" spans="1:4">
      <c r="A10" s="4" t="s">
        <v>626</v>
      </c>
      <c r="B10" s="5" t="n">
        <v>134</v>
      </c>
      <c r="C10" s="5" t="n">
        <v>13</v>
      </c>
      <c r="D10" s="5" t="n">
        <v>108</v>
      </c>
    </row>
    <row r="11" spans="1:4">
      <c r="A11" s="4" t="s">
        <v>627</v>
      </c>
      <c r="B11" s="5" t="n">
        <v>539</v>
      </c>
      <c r="C11" s="5" t="n">
        <v>558</v>
      </c>
      <c r="D11" s="5" t="n">
        <v>631</v>
      </c>
    </row>
    <row r="12" spans="1:4">
      <c r="A12" s="4" t="s">
        <v>355</v>
      </c>
      <c r="B12" s="6" t="n">
        <v>-2644</v>
      </c>
      <c r="C12" s="6" t="n">
        <v>488</v>
      </c>
      <c r="D12" s="6" t="n">
        <v>5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8</v>
      </c>
      <c r="C2" s="2" t="s">
        <v>29</v>
      </c>
      <c r="D2" s="2" t="s">
        <v>30</v>
      </c>
    </row>
    <row r="3" spans="1:4">
      <c r="A3" s="3" t="s">
        <v>629</v>
      </c>
    </row>
    <row r="4" spans="1:4">
      <c r="A4" s="4" t="s">
        <v>630</v>
      </c>
      <c r="B4" s="6" t="n">
        <v>-33533</v>
      </c>
      <c r="C4" s="6" t="n">
        <v>-21902</v>
      </c>
      <c r="D4" s="6" t="n">
        <v>-15016</v>
      </c>
    </row>
    <row r="5" spans="1:4">
      <c r="A5" s="4" t="s">
        <v>631</v>
      </c>
      <c r="B5" s="5" t="n">
        <v>11545</v>
      </c>
      <c r="C5" s="5" t="n">
        <v>7541</v>
      </c>
      <c r="D5" s="5" t="n">
        <v>5170</v>
      </c>
    </row>
    <row r="6" spans="1:4">
      <c r="A6" s="4" t="s">
        <v>632</v>
      </c>
      <c r="B6" s="5" t="n">
        <v>-12071</v>
      </c>
      <c r="C6" s="5" t="n">
        <v>-8303</v>
      </c>
      <c r="D6" s="5" t="n">
        <v>-5001</v>
      </c>
    </row>
    <row r="7" spans="1:4">
      <c r="A7" s="4" t="s">
        <v>633</v>
      </c>
      <c r="B7" s="5" t="n">
        <v>34</v>
      </c>
      <c r="C7" s="5" t="n">
        <v>24</v>
      </c>
      <c r="D7" s="5" t="n">
        <v>18</v>
      </c>
    </row>
    <row r="8" spans="1:4">
      <c r="A8" s="4" t="s">
        <v>634</v>
      </c>
      <c r="B8" s="5" t="n">
        <v>1097</v>
      </c>
      <c r="C8" s="5" t="n">
        <v>1144</v>
      </c>
      <c r="D8" s="5" t="n">
        <v>764</v>
      </c>
    </row>
    <row r="9" spans="1:4">
      <c r="A9" s="4" t="s">
        <v>635</v>
      </c>
      <c r="B9" s="5" t="n">
        <v>0</v>
      </c>
      <c r="C9" s="5" t="n">
        <v>-51</v>
      </c>
      <c r="D9" s="5" t="n">
        <v>-7</v>
      </c>
    </row>
    <row r="10" spans="1:4">
      <c r="A10" s="4" t="s">
        <v>636</v>
      </c>
      <c r="B10" s="5" t="n">
        <v>-592</v>
      </c>
      <c r="C10" s="5" t="n">
        <v>-398</v>
      </c>
      <c r="D10" s="5" t="n">
        <v>-935</v>
      </c>
    </row>
    <row r="11" spans="1:4">
      <c r="A11" s="4" t="s">
        <v>637</v>
      </c>
      <c r="B11" s="5" t="n">
        <v>-10</v>
      </c>
    </row>
    <row r="12" spans="1:4">
      <c r="A12" s="4" t="s">
        <v>638</v>
      </c>
      <c r="B12" s="5" t="n">
        <v>0</v>
      </c>
      <c r="C12" s="5" t="n">
        <v>33</v>
      </c>
      <c r="D12" s="5" t="n">
        <v>-6</v>
      </c>
    </row>
    <row r="13" spans="1:4">
      <c r="A13" s="4" t="s">
        <v>639</v>
      </c>
      <c r="B13" s="6" t="n">
        <v>3</v>
      </c>
      <c r="C13" s="6" t="n">
        <v>-10</v>
      </c>
      <c r="D13" s="6" t="n">
        <v>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8</v>
      </c>
      <c r="C1" s="2" t="s">
        <v>29</v>
      </c>
      <c r="D1" s="2" t="s">
        <v>30</v>
      </c>
    </row>
    <row r="2" spans="1:4">
      <c r="A2" s="3" t="s">
        <v>641</v>
      </c>
    </row>
    <row r="3" spans="1:4">
      <c r="A3" s="4" t="s">
        <v>642</v>
      </c>
      <c r="B3" s="6" t="n">
        <v>53</v>
      </c>
      <c r="C3" s="6" t="n">
        <v>57</v>
      </c>
      <c r="D3" s="6" t="n">
        <v>61</v>
      </c>
    </row>
    <row r="4" spans="1:4">
      <c r="A4" s="4" t="s">
        <v>642</v>
      </c>
      <c r="B4" s="5" t="n">
        <v>53</v>
      </c>
      <c r="C4" s="5" t="n">
        <v>57</v>
      </c>
      <c r="D4" s="5" t="n">
        <v>61</v>
      </c>
    </row>
    <row r="5" spans="1:4">
      <c r="A5" s="4" t="s">
        <v>643</v>
      </c>
    </row>
    <row r="6" spans="1:4">
      <c r="A6" s="3" t="s">
        <v>641</v>
      </c>
    </row>
    <row r="7" spans="1:4">
      <c r="A7" s="4" t="s">
        <v>642</v>
      </c>
      <c r="B7" s="5" t="n">
        <v>234</v>
      </c>
      <c r="C7" s="5" t="n">
        <v>209</v>
      </c>
      <c r="D7" s="5" t="n">
        <v>184</v>
      </c>
    </row>
    <row r="8" spans="1:4">
      <c r="A8" s="4" t="s">
        <v>642</v>
      </c>
      <c r="B8" s="5" t="n">
        <v>234</v>
      </c>
      <c r="C8" s="5" t="n">
        <v>209</v>
      </c>
      <c r="D8" s="5" t="n">
        <v>184</v>
      </c>
    </row>
    <row r="9" spans="1:4">
      <c r="A9" s="4" t="s">
        <v>644</v>
      </c>
    </row>
    <row r="10" spans="1:4">
      <c r="A10" s="3" t="s">
        <v>641</v>
      </c>
    </row>
    <row r="11" spans="1:4">
      <c r="A11" s="4" t="s">
        <v>642</v>
      </c>
      <c r="B11" s="5" t="n">
        <v>-180</v>
      </c>
      <c r="C11" s="5" t="n">
        <v>-152</v>
      </c>
      <c r="D11" s="5" t="n">
        <v>-122</v>
      </c>
    </row>
    <row r="12" spans="1:4">
      <c r="A12" s="4" t="s">
        <v>642</v>
      </c>
      <c r="B12" s="6" t="n">
        <v>-180</v>
      </c>
      <c r="C12" s="6" t="n">
        <v>-152</v>
      </c>
      <c r="D12" s="6" t="n">
        <v>-1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8</v>
      </c>
      <c r="C2" s="2" t="s">
        <v>29</v>
      </c>
      <c r="D2" s="2" t="s">
        <v>30</v>
      </c>
    </row>
    <row r="3" spans="1:4">
      <c r="A3" s="3" t="s">
        <v>341</v>
      </c>
    </row>
    <row r="4" spans="1:4">
      <c r="A4" s="4" t="s">
        <v>646</v>
      </c>
      <c r="B4" s="6" t="n">
        <v>2245</v>
      </c>
      <c r="C4" s="6" t="n">
        <v>918</v>
      </c>
      <c r="D4" s="6" t="n">
        <v>967</v>
      </c>
    </row>
    <row r="5" spans="1:4">
      <c r="A5" s="4" t="s">
        <v>647</v>
      </c>
      <c r="B5" s="5" t="n">
        <v>1161</v>
      </c>
      <c r="C5" s="5" t="n">
        <v>1372</v>
      </c>
      <c r="D5" s="5" t="n">
        <v>48</v>
      </c>
    </row>
    <row r="6" spans="1:4">
      <c r="A6" s="4" t="s">
        <v>648</v>
      </c>
      <c r="C6" s="5" t="n">
        <v>-44</v>
      </c>
      <c r="D6" s="5" t="n">
        <v>-98</v>
      </c>
    </row>
    <row r="7" spans="1:4">
      <c r="A7" s="4" t="s">
        <v>649</v>
      </c>
      <c r="B7" s="5" t="n">
        <v>3406</v>
      </c>
      <c r="C7" s="5" t="n">
        <v>2245</v>
      </c>
      <c r="D7" s="5" t="n">
        <v>918</v>
      </c>
    </row>
    <row r="8" spans="1:4">
      <c r="A8" s="4" t="s">
        <v>643</v>
      </c>
    </row>
    <row r="9" spans="1:4">
      <c r="A9" s="3" t="s">
        <v>341</v>
      </c>
    </row>
    <row r="10" spans="1:4">
      <c r="A10" s="4" t="s">
        <v>646</v>
      </c>
      <c r="B10" s="5" t="n">
        <v>4684</v>
      </c>
      <c r="C10" s="5" t="n">
        <v>2958</v>
      </c>
      <c r="D10" s="5" t="n">
        <v>2738</v>
      </c>
    </row>
    <row r="11" spans="1:4">
      <c r="A11" s="4" t="s">
        <v>647</v>
      </c>
      <c r="B11" s="5" t="n">
        <v>1664</v>
      </c>
      <c r="C11" s="5" t="n">
        <v>1770</v>
      </c>
      <c r="D11" s="5" t="n">
        <v>318</v>
      </c>
    </row>
    <row r="12" spans="1:4">
      <c r="A12" s="4" t="s">
        <v>648</v>
      </c>
      <c r="C12" s="5" t="n">
        <v>-44</v>
      </c>
      <c r="D12" s="5" t="n">
        <v>-98</v>
      </c>
    </row>
    <row r="13" spans="1:4">
      <c r="A13" s="4" t="s">
        <v>649</v>
      </c>
      <c r="B13" s="5" t="n">
        <v>6349</v>
      </c>
      <c r="C13" s="5" t="n">
        <v>4684</v>
      </c>
      <c r="D13" s="5" t="n">
        <v>2958</v>
      </c>
    </row>
    <row r="14" spans="1:4">
      <c r="A14" s="4" t="s">
        <v>650</v>
      </c>
    </row>
    <row r="15" spans="1:4">
      <c r="A15" s="3" t="s">
        <v>341</v>
      </c>
    </row>
    <row r="16" spans="1:4">
      <c r="A16" s="4" t="s">
        <v>646</v>
      </c>
      <c r="B16" s="5" t="n">
        <v>-2439</v>
      </c>
      <c r="C16" s="5" t="n">
        <v>-2041</v>
      </c>
      <c r="D16" s="5" t="n">
        <v>-1771</v>
      </c>
    </row>
    <row r="17" spans="1:4">
      <c r="A17" s="4" t="s">
        <v>647</v>
      </c>
      <c r="B17" s="5" t="n">
        <v>-503</v>
      </c>
      <c r="C17" s="5" t="n">
        <v>-398</v>
      </c>
      <c r="D17" s="5" t="n">
        <v>-270</v>
      </c>
    </row>
    <row r="18" spans="1:4">
      <c r="A18" s="4" t="s">
        <v>649</v>
      </c>
      <c r="B18" s="5" t="n">
        <v>-2439</v>
      </c>
      <c r="C18" s="5" t="n">
        <v>-2439</v>
      </c>
      <c r="D18" s="5" t="n">
        <v>-2041</v>
      </c>
    </row>
    <row r="19" spans="1:4">
      <c r="A19" s="4" t="s">
        <v>651</v>
      </c>
    </row>
    <row r="20" spans="1:4">
      <c r="A20" s="3" t="s">
        <v>341</v>
      </c>
    </row>
    <row r="21" spans="1:4">
      <c r="A21" s="4" t="s">
        <v>646</v>
      </c>
      <c r="B21" s="5" t="n">
        <v>974</v>
      </c>
      <c r="C21" s="5" t="n">
        <v>974</v>
      </c>
      <c r="D21" s="5" t="n">
        <v>974</v>
      </c>
    </row>
    <row r="22" spans="1:4">
      <c r="A22" s="4" t="s">
        <v>649</v>
      </c>
      <c r="B22" s="5" t="n">
        <v>974</v>
      </c>
      <c r="C22" s="5" t="n">
        <v>974</v>
      </c>
      <c r="D22" s="5" t="n">
        <v>974</v>
      </c>
    </row>
    <row r="23" spans="1:4">
      <c r="A23" s="4" t="s">
        <v>652</v>
      </c>
    </row>
    <row r="24" spans="1:4">
      <c r="A24" s="3" t="s">
        <v>341</v>
      </c>
    </row>
    <row r="25" spans="1:4">
      <c r="A25" s="4" t="s">
        <v>646</v>
      </c>
      <c r="B25" s="5" t="n">
        <v>862</v>
      </c>
      <c r="C25" s="5" t="n">
        <v>44</v>
      </c>
      <c r="D25" s="5" t="n">
        <v>112</v>
      </c>
    </row>
    <row r="26" spans="1:4">
      <c r="A26" s="4" t="s">
        <v>647</v>
      </c>
      <c r="B26" s="5" t="n">
        <v>868</v>
      </c>
      <c r="C26" s="5" t="n">
        <v>862</v>
      </c>
      <c r="D26" s="5" t="n">
        <v>29</v>
      </c>
    </row>
    <row r="27" spans="1:4">
      <c r="A27" s="4" t="s">
        <v>648</v>
      </c>
      <c r="C27" s="5" t="n">
        <v>-44</v>
      </c>
      <c r="D27" s="5" t="n">
        <v>-98</v>
      </c>
    </row>
    <row r="28" spans="1:4">
      <c r="A28" s="4" t="s">
        <v>649</v>
      </c>
      <c r="B28" s="5" t="n">
        <v>1730</v>
      </c>
      <c r="C28" s="5" t="n">
        <v>862</v>
      </c>
      <c r="D28" s="5" t="n">
        <v>44</v>
      </c>
    </row>
    <row r="29" spans="1:4">
      <c r="A29" s="4" t="s">
        <v>653</v>
      </c>
    </row>
    <row r="30" spans="1:4">
      <c r="A30" s="3" t="s">
        <v>341</v>
      </c>
    </row>
    <row r="31" spans="1:4">
      <c r="A31" s="4" t="s">
        <v>646</v>
      </c>
      <c r="B31" s="5" t="n">
        <v>850</v>
      </c>
      <c r="C31" s="5" t="n">
        <v>727</v>
      </c>
      <c r="D31" s="5" t="n">
        <v>617</v>
      </c>
    </row>
    <row r="32" spans="1:4">
      <c r="A32" s="4" t="s">
        <v>647</v>
      </c>
      <c r="B32" s="5" t="n">
        <v>270</v>
      </c>
      <c r="C32" s="5" t="n">
        <v>123</v>
      </c>
      <c r="D32" s="5" t="n">
        <v>110</v>
      </c>
    </row>
    <row r="33" spans="1:4">
      <c r="A33" s="4" t="s">
        <v>649</v>
      </c>
      <c r="B33" s="5" t="n">
        <v>1121</v>
      </c>
      <c r="C33" s="5" t="n">
        <v>850</v>
      </c>
      <c r="D33" s="5" t="n">
        <v>727</v>
      </c>
    </row>
    <row r="34" spans="1:4">
      <c r="A34" s="4" t="s">
        <v>654</v>
      </c>
    </row>
    <row r="35" spans="1:4">
      <c r="A35" s="3" t="s">
        <v>341</v>
      </c>
    </row>
    <row r="36" spans="1:4">
      <c r="A36" s="4" t="s">
        <v>646</v>
      </c>
      <c r="B36" s="5" t="n">
        <v>-523</v>
      </c>
      <c r="C36" s="5" t="n">
        <v>-426</v>
      </c>
      <c r="D36" s="5" t="n">
        <v>-346</v>
      </c>
    </row>
    <row r="37" spans="1:4">
      <c r="A37" s="4" t="s">
        <v>647</v>
      </c>
      <c r="B37" s="5" t="n">
        <v>-118</v>
      </c>
      <c r="C37" s="5" t="n">
        <v>-98</v>
      </c>
      <c r="D37" s="5" t="n">
        <v>-79</v>
      </c>
    </row>
    <row r="38" spans="1:4">
      <c r="A38" s="4" t="s">
        <v>649</v>
      </c>
      <c r="B38" s="5" t="n">
        <v>-641</v>
      </c>
      <c r="C38" s="5" t="n">
        <v>-523</v>
      </c>
      <c r="D38" s="5" t="n">
        <v>-426</v>
      </c>
    </row>
    <row r="39" spans="1:4">
      <c r="A39" s="4" t="s">
        <v>655</v>
      </c>
    </row>
    <row r="40" spans="1:4">
      <c r="A40" s="3" t="s">
        <v>341</v>
      </c>
    </row>
    <row r="41" spans="1:4">
      <c r="A41" s="4" t="s">
        <v>646</v>
      </c>
      <c r="B41" s="5" t="n">
        <v>1466</v>
      </c>
      <c r="C41" s="5" t="n">
        <v>1079</v>
      </c>
      <c r="D41" s="5" t="n">
        <v>959</v>
      </c>
    </row>
    <row r="42" spans="1:4">
      <c r="A42" s="4" t="s">
        <v>647</v>
      </c>
      <c r="B42" s="5" t="n">
        <v>389</v>
      </c>
      <c r="C42" s="5" t="n">
        <v>387</v>
      </c>
      <c r="D42" s="5" t="n">
        <v>120</v>
      </c>
    </row>
    <row r="43" spans="1:4">
      <c r="A43" s="4" t="s">
        <v>649</v>
      </c>
      <c r="B43" s="5" t="n">
        <v>1855</v>
      </c>
      <c r="C43" s="5" t="n">
        <v>1466</v>
      </c>
      <c r="D43" s="5" t="n">
        <v>1079</v>
      </c>
    </row>
    <row r="44" spans="1:4">
      <c r="A44" s="4" t="s">
        <v>656</v>
      </c>
    </row>
    <row r="45" spans="1:4">
      <c r="A45" s="3" t="s">
        <v>341</v>
      </c>
    </row>
    <row r="46" spans="1:4">
      <c r="A46" s="4" t="s">
        <v>646</v>
      </c>
      <c r="B46" s="5" t="n">
        <v>-909</v>
      </c>
      <c r="C46" s="5" t="n">
        <v>-733</v>
      </c>
      <c r="D46" s="5" t="n">
        <v>-636</v>
      </c>
    </row>
    <row r="47" spans="1:4">
      <c r="A47" s="4" t="s">
        <v>647</v>
      </c>
      <c r="B47" s="5" t="n">
        <v>-207</v>
      </c>
      <c r="C47" s="5" t="n">
        <v>-175</v>
      </c>
      <c r="D47" s="5" t="n">
        <v>-98</v>
      </c>
    </row>
    <row r="48" spans="1:4">
      <c r="A48" s="4" t="s">
        <v>649</v>
      </c>
      <c r="B48" s="5" t="n">
        <v>-1116</v>
      </c>
      <c r="C48" s="5" t="n">
        <v>-909</v>
      </c>
      <c r="D48" s="5" t="n">
        <v>-733</v>
      </c>
    </row>
    <row r="49" spans="1:4">
      <c r="A49" s="4" t="s">
        <v>657</v>
      </c>
    </row>
    <row r="50" spans="1:4">
      <c r="A50" s="3" t="s">
        <v>341</v>
      </c>
    </row>
    <row r="51" spans="1:4">
      <c r="A51" s="4" t="s">
        <v>646</v>
      </c>
      <c r="B51" s="5" t="n">
        <v>531</v>
      </c>
      <c r="C51" s="5" t="n">
        <v>134</v>
      </c>
      <c r="D51" s="5" t="n">
        <v>76</v>
      </c>
    </row>
    <row r="52" spans="1:4">
      <c r="A52" s="4" t="s">
        <v>647</v>
      </c>
      <c r="B52" s="5" t="n">
        <v>137</v>
      </c>
      <c r="C52" s="5" t="n">
        <v>397</v>
      </c>
      <c r="D52" s="5" t="n">
        <v>59</v>
      </c>
    </row>
    <row r="53" spans="1:4">
      <c r="A53" s="4" t="s">
        <v>649</v>
      </c>
      <c r="B53" s="5" t="n">
        <v>668</v>
      </c>
      <c r="C53" s="5" t="n">
        <v>531</v>
      </c>
      <c r="D53" s="5" t="n">
        <v>134</v>
      </c>
    </row>
    <row r="54" spans="1:4">
      <c r="A54" s="4" t="s">
        <v>658</v>
      </c>
    </row>
    <row r="55" spans="1:4">
      <c r="A55" s="3" t="s">
        <v>341</v>
      </c>
    </row>
    <row r="56" spans="1:4">
      <c r="A56" s="4" t="s">
        <v>646</v>
      </c>
      <c r="B56" s="5" t="n">
        <v>-125</v>
      </c>
      <c r="C56" s="5" t="n">
        <v>-51</v>
      </c>
      <c r="D56" s="5" t="n">
        <v>-36</v>
      </c>
    </row>
    <row r="57" spans="1:4">
      <c r="A57" s="4" t="s">
        <v>647</v>
      </c>
      <c r="B57" s="5" t="n">
        <v>-129</v>
      </c>
      <c r="C57" s="5" t="n">
        <v>-74</v>
      </c>
      <c r="D57" s="5" t="n">
        <v>-15</v>
      </c>
    </row>
    <row r="58" spans="1:4">
      <c r="A58" s="4" t="s">
        <v>649</v>
      </c>
      <c r="B58" s="5" t="n">
        <v>-255</v>
      </c>
      <c r="C58" s="5" t="n">
        <v>-125</v>
      </c>
      <c r="D58" s="5" t="n">
        <v>-51</v>
      </c>
    </row>
    <row r="59" spans="1:4">
      <c r="A59" s="4" t="s">
        <v>659</v>
      </c>
    </row>
    <row r="60" spans="1:4">
      <c r="A60" s="3" t="s">
        <v>341</v>
      </c>
    </row>
    <row r="61" spans="1:4">
      <c r="A61" s="4" t="s">
        <v>646</v>
      </c>
      <c r="B61" s="5" t="n">
        <v>-882</v>
      </c>
      <c r="C61" s="5" t="n">
        <v>-831</v>
      </c>
      <c r="D61" s="5" t="n">
        <v>-753</v>
      </c>
    </row>
    <row r="62" spans="1:4">
      <c r="A62" s="4" t="s">
        <v>647</v>
      </c>
      <c r="B62" s="5" t="n">
        <v>-48</v>
      </c>
      <c r="C62" s="5" t="n">
        <v>-51</v>
      </c>
      <c r="D62" s="5" t="n">
        <v>-78</v>
      </c>
    </row>
    <row r="63" spans="1:4">
      <c r="A63" s="4" t="s">
        <v>649</v>
      </c>
      <c r="B63" s="6" t="n">
        <v>-930</v>
      </c>
      <c r="C63" s="6" t="n">
        <v>-882</v>
      </c>
      <c r="D63" s="6" t="n">
        <v>-8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37"/>
    <col customWidth="1" max="7" min="7" width="20"/>
    <col customWidth="1" max="8" min="8" width="21"/>
  </cols>
  <sheetData>
    <row r="1" spans="1:8">
      <c r="A1" s="1" t="s">
        <v>660</v>
      </c>
      <c r="B1" s="2" t="s">
        <v>661</v>
      </c>
      <c r="C1" s="2" t="s">
        <v>1</v>
      </c>
    </row>
    <row r="2" spans="1:8">
      <c r="B2" s="2" t="s">
        <v>662</v>
      </c>
      <c r="C2" s="2" t="s">
        <v>663</v>
      </c>
      <c r="D2" s="2" t="s">
        <v>664</v>
      </c>
      <c r="E2" s="2" t="s">
        <v>665</v>
      </c>
      <c r="F2" s="2" t="s">
        <v>666</v>
      </c>
      <c r="G2" s="2" t="s">
        <v>667</v>
      </c>
      <c r="H2" s="2" t="s">
        <v>668</v>
      </c>
    </row>
    <row r="3" spans="1:8">
      <c r="A3" s="3" t="s">
        <v>341</v>
      </c>
    </row>
    <row r="4" spans="1:8">
      <c r="A4" s="4" t="s">
        <v>669</v>
      </c>
      <c r="C4" s="6" t="n">
        <v>116000</v>
      </c>
      <c r="E4" s="6" t="n">
        <v>203000</v>
      </c>
      <c r="F4" s="6" t="n">
        <v>143000</v>
      </c>
    </row>
    <row r="5" spans="1:8">
      <c r="A5" s="4" t="s">
        <v>670</v>
      </c>
      <c r="C5" s="5" t="n">
        <v>234000</v>
      </c>
      <c r="E5" s="5" t="n">
        <v>132000</v>
      </c>
      <c r="F5" s="5" t="n">
        <v>97000</v>
      </c>
    </row>
    <row r="6" spans="1:8">
      <c r="A6" s="4" t="s">
        <v>61</v>
      </c>
      <c r="C6" s="5" t="n">
        <v>76000</v>
      </c>
      <c r="E6" s="5" t="n">
        <v>218000</v>
      </c>
      <c r="F6" s="5" t="n">
        <v>424000</v>
      </c>
    </row>
    <row r="7" spans="1:8">
      <c r="A7" s="4" t="s">
        <v>671</v>
      </c>
      <c r="C7" s="5" t="n">
        <v>373000</v>
      </c>
    </row>
    <row r="8" spans="1:8">
      <c r="A8" s="4" t="s">
        <v>672</v>
      </c>
      <c r="C8" s="5" t="n">
        <v>570000</v>
      </c>
    </row>
    <row r="9" spans="1:8">
      <c r="A9" s="4" t="s">
        <v>673</v>
      </c>
      <c r="C9" s="5" t="n">
        <v>174525000</v>
      </c>
      <c r="E9" s="5" t="n">
        <v>10600000</v>
      </c>
      <c r="F9" s="5" t="n">
        <v>20200000</v>
      </c>
    </row>
    <row r="10" spans="1:8">
      <c r="A10" s="4" t="s">
        <v>674</v>
      </c>
      <c r="C10" s="6" t="n">
        <v>11000000</v>
      </c>
      <c r="E10" s="6" t="n">
        <v>27000000</v>
      </c>
      <c r="F10" s="6" t="n">
        <v>25400000</v>
      </c>
    </row>
    <row r="11" spans="1:8">
      <c r="A11" s="4" t="s">
        <v>675</v>
      </c>
      <c r="C11" s="4" t="s">
        <v>676</v>
      </c>
      <c r="D11" s="4" t="s">
        <v>676</v>
      </c>
      <c r="E11" s="4" t="s">
        <v>676</v>
      </c>
      <c r="F11" s="4" t="s">
        <v>676</v>
      </c>
    </row>
    <row r="12" spans="1:8">
      <c r="A12" s="4" t="s">
        <v>677</v>
      </c>
      <c r="C12" s="4" t="s">
        <v>678</v>
      </c>
      <c r="D12" s="4" t="s">
        <v>678</v>
      </c>
    </row>
    <row r="13" spans="1:8">
      <c r="A13" s="4" t="s">
        <v>679</v>
      </c>
      <c r="C13" s="5" t="n">
        <v>17937559</v>
      </c>
      <c r="E13" s="5" t="n">
        <v>8732648</v>
      </c>
      <c r="F13" s="5" t="n">
        <v>7924611</v>
      </c>
      <c r="G13" s="5" t="n">
        <v>6882761</v>
      </c>
    </row>
    <row r="14" spans="1:8">
      <c r="A14" s="4" t="s">
        <v>680</v>
      </c>
      <c r="C14" s="7" t="n">
        <v>0.1</v>
      </c>
      <c r="E14" s="7" t="n">
        <v>0.1</v>
      </c>
      <c r="F14" s="7" t="n">
        <v>0.1</v>
      </c>
    </row>
    <row r="15" spans="1:8">
      <c r="A15" s="4" t="s">
        <v>681</v>
      </c>
      <c r="C15" s="6" t="n">
        <v>16722000</v>
      </c>
    </row>
    <row r="16" spans="1:8">
      <c r="A16" s="4" t="s">
        <v>682</v>
      </c>
      <c r="C16" s="5" t="n">
        <v>865760</v>
      </c>
      <c r="D16" s="5" t="n">
        <v>865760</v>
      </c>
      <c r="E16" s="5" t="n">
        <v>626000</v>
      </c>
      <c r="F16" s="5" t="n">
        <v>455330</v>
      </c>
    </row>
    <row r="17" spans="1:8">
      <c r="A17" s="4" t="s">
        <v>683</v>
      </c>
      <c r="C17" s="5" t="n">
        <v>2500</v>
      </c>
    </row>
    <row r="18" spans="1:8">
      <c r="A18" s="4" t="s">
        <v>684</v>
      </c>
      <c r="C18" s="6" t="n">
        <v>81000</v>
      </c>
    </row>
    <row r="19" spans="1:8">
      <c r="A19" s="4" t="s">
        <v>685</v>
      </c>
      <c r="C19" s="5" t="n">
        <v>23000</v>
      </c>
    </row>
    <row r="20" spans="1:8">
      <c r="A20" s="4" t="s">
        <v>686</v>
      </c>
      <c r="B20" s="6" t="n">
        <v>104000</v>
      </c>
    </row>
    <row r="21" spans="1:8">
      <c r="A21" s="4" t="s">
        <v>687</v>
      </c>
      <c r="C21" s="5" t="n">
        <v>1534000</v>
      </c>
      <c r="E21" s="6" t="n">
        <v>1480000</v>
      </c>
    </row>
    <row r="22" spans="1:8">
      <c r="A22" s="4" t="s">
        <v>688</v>
      </c>
      <c r="C22" s="5" t="n">
        <v>3243000</v>
      </c>
      <c r="E22" s="5" t="n">
        <v>1160000</v>
      </c>
      <c r="F22" s="6" t="n">
        <v>1588000</v>
      </c>
    </row>
    <row r="23" spans="1:8">
      <c r="A23" s="4" t="s">
        <v>689</v>
      </c>
      <c r="C23" s="5" t="n">
        <v>1919000</v>
      </c>
    </row>
    <row r="24" spans="1:8">
      <c r="A24" s="4" t="s">
        <v>490</v>
      </c>
      <c r="C24" s="5" t="n">
        <v>1120000</v>
      </c>
      <c r="E24" s="5" t="n">
        <v>758000</v>
      </c>
      <c r="F24" s="5" t="n">
        <v>2387000</v>
      </c>
    </row>
    <row r="25" spans="1:8">
      <c r="A25" s="4" t="s">
        <v>690</v>
      </c>
    </row>
    <row r="26" spans="1:8">
      <c r="A26" s="3" t="s">
        <v>341</v>
      </c>
    </row>
    <row r="27" spans="1:8">
      <c r="A27" s="4" t="s">
        <v>691</v>
      </c>
      <c r="C27" s="5" t="n">
        <v>2402000</v>
      </c>
    </row>
    <row r="28" spans="1:8">
      <c r="A28" s="4" t="s">
        <v>490</v>
      </c>
      <c r="C28" s="5" t="n">
        <v>1120000</v>
      </c>
    </row>
    <row r="29" spans="1:8">
      <c r="A29" s="4" t="s">
        <v>692</v>
      </c>
    </row>
    <row r="30" spans="1:8">
      <c r="A30" s="3" t="s">
        <v>341</v>
      </c>
    </row>
    <row r="31" spans="1:8">
      <c r="A31" s="4" t="s">
        <v>693</v>
      </c>
      <c r="C31" s="5" t="n">
        <v>735000</v>
      </c>
    </row>
    <row r="32" spans="1:8">
      <c r="A32" s="4" t="s">
        <v>694</v>
      </c>
    </row>
    <row r="33" spans="1:8">
      <c r="A33" s="3" t="s">
        <v>341</v>
      </c>
    </row>
    <row r="34" spans="1:8">
      <c r="A34" s="4" t="s">
        <v>693</v>
      </c>
      <c r="C34" s="5" t="n">
        <v>135000</v>
      </c>
    </row>
    <row r="35" spans="1:8">
      <c r="A35" s="4" t="s">
        <v>695</v>
      </c>
      <c r="B35" s="5" t="n">
        <v>23000</v>
      </c>
    </row>
    <row r="36" spans="1:8">
      <c r="A36" s="4" t="s">
        <v>696</v>
      </c>
      <c r="B36" s="6" t="n">
        <v>81000</v>
      </c>
    </row>
    <row r="37" spans="1:8">
      <c r="A37" s="4" t="s">
        <v>697</v>
      </c>
    </row>
    <row r="38" spans="1:8">
      <c r="A38" s="3" t="s">
        <v>341</v>
      </c>
    </row>
    <row r="39" spans="1:8">
      <c r="A39" s="4" t="s">
        <v>693</v>
      </c>
      <c r="C39" s="5" t="n">
        <v>4895052</v>
      </c>
    </row>
    <row r="40" spans="1:8">
      <c r="A40" s="4" t="s">
        <v>696</v>
      </c>
      <c r="C40" s="5" t="n">
        <v>1455000</v>
      </c>
    </row>
    <row r="41" spans="1:8">
      <c r="A41" s="4" t="s">
        <v>698</v>
      </c>
      <c r="C41" s="5" t="n">
        <v>1181000</v>
      </c>
    </row>
    <row r="42" spans="1:8">
      <c r="A42" s="4" t="s">
        <v>699</v>
      </c>
      <c r="C42" s="6" t="n">
        <v>5281000</v>
      </c>
    </row>
    <row r="43" spans="1:8">
      <c r="A43" s="4" t="s">
        <v>700</v>
      </c>
      <c r="C43" s="4" t="s">
        <v>701</v>
      </c>
      <c r="D43" s="4" t="s">
        <v>701</v>
      </c>
    </row>
    <row r="44" spans="1:8">
      <c r="A44" s="4" t="s">
        <v>702</v>
      </c>
      <c r="C44" s="6" t="n">
        <v>5300000</v>
      </c>
    </row>
    <row r="45" spans="1:8">
      <c r="A45" s="4" t="s">
        <v>703</v>
      </c>
    </row>
    <row r="46" spans="1:8">
      <c r="A46" s="3" t="s">
        <v>341</v>
      </c>
    </row>
    <row r="47" spans="1:8">
      <c r="A47" s="4" t="s">
        <v>698</v>
      </c>
      <c r="C47" s="5" t="n">
        <v>10000000</v>
      </c>
    </row>
    <row r="48" spans="1:8">
      <c r="A48" s="4" t="s">
        <v>704</v>
      </c>
    </row>
    <row r="49" spans="1:8">
      <c r="A49" s="3" t="s">
        <v>341</v>
      </c>
    </row>
    <row r="50" spans="1:8">
      <c r="A50" s="4" t="s">
        <v>705</v>
      </c>
      <c r="H50" s="6" t="n">
        <v>62607</v>
      </c>
    </row>
    <row r="51" spans="1:8">
      <c r="A51" s="4" t="s">
        <v>706</v>
      </c>
    </row>
    <row r="52" spans="1:8">
      <c r="A52" s="3" t="s">
        <v>341</v>
      </c>
    </row>
    <row r="53" spans="1:8">
      <c r="A53" s="4" t="s">
        <v>705</v>
      </c>
      <c r="C53" s="5" t="n">
        <v>1118735</v>
      </c>
    </row>
    <row r="54" spans="1:8">
      <c r="A54" s="4" t="s">
        <v>707</v>
      </c>
    </row>
    <row r="55" spans="1:8">
      <c r="A55" s="3" t="s">
        <v>341</v>
      </c>
    </row>
    <row r="56" spans="1:8">
      <c r="A56" s="4" t="s">
        <v>698</v>
      </c>
      <c r="C56" s="5" t="n">
        <v>500000</v>
      </c>
    </row>
    <row r="57" spans="1:8">
      <c r="A57" s="4" t="s">
        <v>708</v>
      </c>
    </row>
    <row r="58" spans="1:8">
      <c r="A58" s="3" t="s">
        <v>341</v>
      </c>
    </row>
    <row r="59" spans="1:8">
      <c r="A59" s="4" t="s">
        <v>698</v>
      </c>
      <c r="C59" s="5" t="n">
        <v>750000</v>
      </c>
    </row>
    <row r="60" spans="1:8">
      <c r="A60" s="4" t="s">
        <v>709</v>
      </c>
    </row>
    <row r="61" spans="1:8">
      <c r="A61" s="3" t="s">
        <v>341</v>
      </c>
    </row>
    <row r="62" spans="1:8">
      <c r="A62" s="4" t="s">
        <v>698</v>
      </c>
      <c r="C62" s="5" t="n">
        <v>1500000</v>
      </c>
    </row>
    <row r="63" spans="1:8">
      <c r="A63" s="4" t="s">
        <v>710</v>
      </c>
    </row>
    <row r="64" spans="1:8">
      <c r="A64" s="3" t="s">
        <v>341</v>
      </c>
    </row>
    <row r="65" spans="1:8">
      <c r="A65" s="4" t="s">
        <v>698</v>
      </c>
      <c r="C65" s="5" t="n">
        <v>2531000</v>
      </c>
    </row>
    <row r="66" spans="1:8">
      <c r="A66" s="4" t="s">
        <v>711</v>
      </c>
    </row>
    <row r="67" spans="1:8">
      <c r="A67" s="3" t="s">
        <v>341</v>
      </c>
    </row>
    <row r="68" spans="1:8">
      <c r="A68" s="4" t="s">
        <v>699</v>
      </c>
      <c r="C68" s="5" t="n">
        <v>60000000</v>
      </c>
    </row>
    <row r="69" spans="1:8">
      <c r="A69" s="4" t="s">
        <v>702</v>
      </c>
      <c r="C69" s="6" t="n">
        <v>15000000</v>
      </c>
    </row>
    <row r="70" spans="1:8">
      <c r="A70" s="4" t="s">
        <v>712</v>
      </c>
      <c r="C70" s="4" t="s">
        <v>713</v>
      </c>
      <c r="D70" s="4" t="s">
        <v>713</v>
      </c>
    </row>
    <row r="71" spans="1:8">
      <c r="A71" s="4" t="s">
        <v>714</v>
      </c>
      <c r="C71" s="4" t="s">
        <v>715</v>
      </c>
      <c r="D71" s="4" t="s">
        <v>715</v>
      </c>
    </row>
    <row r="72" spans="1:8">
      <c r="A72" s="4" t="s">
        <v>692</v>
      </c>
    </row>
    <row r="73" spans="1:8">
      <c r="A73" s="3" t="s">
        <v>341</v>
      </c>
    </row>
    <row r="74" spans="1:8">
      <c r="A74" s="4" t="s">
        <v>716</v>
      </c>
      <c r="D74" s="8" t="n">
        <v>260000</v>
      </c>
    </row>
    <row r="75" spans="1:8">
      <c r="A75" s="4" t="s">
        <v>717</v>
      </c>
    </row>
    <row r="76" spans="1:8">
      <c r="A76" s="3" t="s">
        <v>341</v>
      </c>
    </row>
    <row r="77" spans="1:8">
      <c r="A77" s="4" t="s">
        <v>670</v>
      </c>
      <c r="C77" s="6" t="n">
        <v>168000</v>
      </c>
      <c r="E77" s="6" t="n">
        <v>132000</v>
      </c>
      <c r="F77" s="6" t="n">
        <v>97000</v>
      </c>
    </row>
    <row r="78" spans="1:8">
      <c r="A78" s="4" t="s">
        <v>718</v>
      </c>
    </row>
    <row r="79" spans="1:8">
      <c r="A79" s="3" t="s">
        <v>341</v>
      </c>
    </row>
    <row r="80" spans="1:8">
      <c r="A80" s="4" t="s">
        <v>687</v>
      </c>
      <c r="C80" s="6" t="n">
        <v>1900000</v>
      </c>
    </row>
    <row r="81" spans="1:8">
      <c r="A81" s="4" t="s">
        <v>719</v>
      </c>
      <c r="C81" s="4" t="s">
        <v>720</v>
      </c>
    </row>
    <row r="82" spans="1:8">
      <c r="A82" s="4" t="s">
        <v>721</v>
      </c>
      <c r="C82" s="5" t="n">
        <v>36</v>
      </c>
      <c r="D82" s="5" t="n">
        <v>36</v>
      </c>
    </row>
    <row r="83" spans="1:8">
      <c r="A83" s="4" t="s">
        <v>722</v>
      </c>
      <c r="C83" s="4" t="s">
        <v>336</v>
      </c>
      <c r="D83" s="4" t="s">
        <v>336</v>
      </c>
    </row>
  </sheetData>
  <mergeCells count="2">
    <mergeCell ref="A1:A2"/>
    <mergeCell ref="C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8</v>
      </c>
      <c r="C1" s="2" t="s">
        <v>29</v>
      </c>
      <c r="D1" s="2" t="s">
        <v>30</v>
      </c>
    </row>
    <row r="2" spans="1:4">
      <c r="A2" s="3" t="s">
        <v>724</v>
      </c>
    </row>
    <row r="3" spans="1:4">
      <c r="A3" s="4" t="s">
        <v>725</v>
      </c>
      <c r="B3" s="6" t="n">
        <v>104</v>
      </c>
      <c r="C3" s="6" t="n">
        <v>71</v>
      </c>
      <c r="D3" s="6" t="n">
        <v>79</v>
      </c>
    </row>
    <row r="4" spans="1:4">
      <c r="A4" s="4" t="s">
        <v>726</v>
      </c>
      <c r="B4" s="5" t="n">
        <v>72</v>
      </c>
      <c r="C4" s="5" t="n">
        <v>74</v>
      </c>
      <c r="D4" s="5" t="n">
        <v>87</v>
      </c>
    </row>
    <row r="5" spans="1:4">
      <c r="A5" s="4" t="s">
        <v>727</v>
      </c>
      <c r="B5" s="6" t="n">
        <v>176</v>
      </c>
      <c r="C5" s="6" t="n">
        <v>145</v>
      </c>
      <c r="D5" s="6" t="n">
        <v>1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8</v>
      </c>
      <c r="C2" s="2" t="s">
        <v>29</v>
      </c>
      <c r="D2" s="2" t="s">
        <v>30</v>
      </c>
    </row>
    <row r="3" spans="1:4">
      <c r="A3" s="3" t="s">
        <v>729</v>
      </c>
    </row>
    <row r="4" spans="1:4">
      <c r="A4" s="4" t="s">
        <v>730</v>
      </c>
      <c r="B4" s="6" t="n">
        <v>3326</v>
      </c>
      <c r="C4" s="6" t="n">
        <v>3321</v>
      </c>
      <c r="D4" s="6" t="n">
        <v>3743</v>
      </c>
    </row>
    <row r="5" spans="1:4">
      <c r="A5" s="4" t="s">
        <v>731</v>
      </c>
      <c r="B5" s="5" t="n">
        <v>1114</v>
      </c>
      <c r="C5" s="5" t="n">
        <v>863</v>
      </c>
      <c r="D5" s="5" t="n">
        <v>1190</v>
      </c>
    </row>
    <row r="6" spans="1:4">
      <c r="A6" s="4" t="s">
        <v>732</v>
      </c>
      <c r="B6" s="5" t="n">
        <v>23</v>
      </c>
      <c r="D6" s="5" t="n">
        <v>553</v>
      </c>
    </row>
    <row r="7" spans="1:4">
      <c r="A7" s="4" t="s">
        <v>733</v>
      </c>
      <c r="B7" s="5" t="n">
        <v>1327</v>
      </c>
      <c r="C7" s="5" t="n">
        <v>339</v>
      </c>
      <c r="D7" s="5" t="n">
        <v>220</v>
      </c>
    </row>
    <row r="8" spans="1:4">
      <c r="A8" s="4" t="s">
        <v>355</v>
      </c>
      <c r="B8" s="6" t="n">
        <v>5791</v>
      </c>
      <c r="C8" s="6" t="n">
        <v>4524</v>
      </c>
      <c r="D8" s="6" t="n">
        <v>57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8</v>
      </c>
      <c r="C1" s="2" t="s">
        <v>29</v>
      </c>
      <c r="D1" s="2" t="s">
        <v>30</v>
      </c>
      <c r="E1" s="2" t="s">
        <v>735</v>
      </c>
    </row>
    <row r="2" spans="1:5">
      <c r="A2" s="3" t="s">
        <v>736</v>
      </c>
    </row>
    <row r="3" spans="1:5">
      <c r="A3" s="4" t="s">
        <v>63</v>
      </c>
      <c r="B3" s="6" t="n">
        <v>185525</v>
      </c>
      <c r="C3" s="6" t="n">
        <v>37646</v>
      </c>
      <c r="D3" s="6" t="n">
        <v>45634</v>
      </c>
    </row>
    <row r="4" spans="1:5">
      <c r="A4" s="4" t="s">
        <v>737</v>
      </c>
      <c r="B4" s="5" t="n">
        <v>185525</v>
      </c>
      <c r="C4" s="5" t="n">
        <v>37646</v>
      </c>
      <c r="D4" s="5" t="n">
        <v>45634</v>
      </c>
      <c r="E4" s="6" t="n">
        <v>36988</v>
      </c>
    </row>
    <row r="5" spans="1:5">
      <c r="A5" s="4" t="s">
        <v>738</v>
      </c>
      <c r="B5" s="5" t="n">
        <v>-11</v>
      </c>
    </row>
    <row r="6" spans="1:5">
      <c r="A6" s="4" t="s">
        <v>739</v>
      </c>
      <c r="B6" s="6" t="n">
        <v>185515</v>
      </c>
      <c r="C6" s="6" t="n">
        <v>37646</v>
      </c>
      <c r="D6" s="6" t="n">
        <v>45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8</v>
      </c>
      <c r="C2" s="2" t="s">
        <v>29</v>
      </c>
      <c r="D2" s="2" t="s">
        <v>30</v>
      </c>
    </row>
    <row r="3" spans="1:4">
      <c r="A3" s="3" t="s">
        <v>741</v>
      </c>
    </row>
    <row r="4" spans="1:4">
      <c r="A4" s="4" t="s">
        <v>646</v>
      </c>
      <c r="B4" s="5" t="n">
        <v>8732648</v>
      </c>
      <c r="C4" s="5" t="n">
        <v>7924611</v>
      </c>
      <c r="D4" s="5" t="n">
        <v>6882761</v>
      </c>
    </row>
    <row r="5" spans="1:4">
      <c r="A5" s="4" t="s">
        <v>742</v>
      </c>
      <c r="C5" s="5" t="n">
        <v>793877</v>
      </c>
    </row>
    <row r="6" spans="1:4">
      <c r="A6" s="4" t="s">
        <v>743</v>
      </c>
      <c r="B6" s="5" t="n">
        <v>17200</v>
      </c>
      <c r="C6" s="5" t="n">
        <v>14160</v>
      </c>
      <c r="D6" s="5" t="n">
        <v>101850</v>
      </c>
    </row>
    <row r="7" spans="1:4">
      <c r="A7" s="4" t="s">
        <v>744</v>
      </c>
      <c r="B7" s="5" t="n">
        <v>7574</v>
      </c>
    </row>
    <row r="8" spans="1:4">
      <c r="A8" s="4" t="s">
        <v>745</v>
      </c>
      <c r="B8" s="5" t="n">
        <v>3000000</v>
      </c>
      <c r="D8" s="5" t="n">
        <v>940000</v>
      </c>
    </row>
    <row r="9" spans="1:4">
      <c r="A9" s="4" t="s">
        <v>746</v>
      </c>
      <c r="B9" s="5" t="n">
        <v>6180137</v>
      </c>
    </row>
    <row r="10" spans="1:4">
      <c r="A10" s="4" t="s">
        <v>649</v>
      </c>
      <c r="B10" s="5" t="n">
        <v>17937559</v>
      </c>
      <c r="C10" s="5" t="n">
        <v>8732648</v>
      </c>
      <c r="D10" s="5" t="n">
        <v>79246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47</v>
      </c>
      <c r="B1" s="2" t="s">
        <v>1</v>
      </c>
    </row>
    <row r="2" spans="1:2">
      <c r="B2" s="2" t="s">
        <v>2</v>
      </c>
    </row>
    <row r="3" spans="1:2">
      <c r="A3" s="3" t="s">
        <v>741</v>
      </c>
    </row>
    <row r="4" spans="1:2">
      <c r="A4" s="4" t="s">
        <v>748</v>
      </c>
      <c r="B4" s="5" t="n">
        <v>6180137</v>
      </c>
    </row>
    <row r="5" spans="1:2">
      <c r="A5" s="4" t="s">
        <v>302</v>
      </c>
    </row>
    <row r="6" spans="1:2">
      <c r="A6" s="3" t="s">
        <v>741</v>
      </c>
    </row>
    <row r="7" spans="1:2">
      <c r="A7" s="4" t="s">
        <v>748</v>
      </c>
      <c r="B7" s="5" t="n">
        <v>53890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v>
      </c>
      <c r="B1" s="2" t="s">
        <v>28</v>
      </c>
      <c r="C1" s="2" t="s">
        <v>29</v>
      </c>
      <c r="D1" s="2" t="s">
        <v>30</v>
      </c>
    </row>
    <row r="2" spans="1:4">
      <c r="A2" s="3" t="s">
        <v>54</v>
      </c>
    </row>
    <row r="3" spans="1:4">
      <c r="A3" s="4" t="s">
        <v>55</v>
      </c>
      <c r="B3" s="6" t="n">
        <v>53</v>
      </c>
      <c r="C3" s="6" t="n">
        <v>57</v>
      </c>
      <c r="D3" s="6" t="n">
        <v>61</v>
      </c>
    </row>
    <row r="4" spans="1:4">
      <c r="A4" s="4" t="s">
        <v>56</v>
      </c>
      <c r="B4" s="5" t="n">
        <v>3406</v>
      </c>
      <c r="C4" s="5" t="n">
        <v>2245</v>
      </c>
      <c r="D4" s="5" t="n">
        <v>918</v>
      </c>
    </row>
    <row r="5" spans="1:4">
      <c r="A5" s="4" t="s">
        <v>57</v>
      </c>
      <c r="B5" s="5" t="n">
        <v>234</v>
      </c>
      <c r="C5" s="5" t="n">
        <v>132</v>
      </c>
      <c r="D5" s="5" t="n">
        <v>97</v>
      </c>
    </row>
    <row r="6" spans="1:4">
      <c r="A6" s="4" t="s">
        <v>58</v>
      </c>
      <c r="B6" s="5" t="n">
        <v>3693</v>
      </c>
      <c r="C6" s="5" t="n">
        <v>2434</v>
      </c>
      <c r="D6" s="5" t="n">
        <v>1076</v>
      </c>
    </row>
    <row r="7" spans="1:4">
      <c r="A7" s="3" t="s">
        <v>59</v>
      </c>
    </row>
    <row r="8" spans="1:4">
      <c r="A8" s="4" t="s">
        <v>60</v>
      </c>
      <c r="B8" s="5" t="n">
        <v>176</v>
      </c>
      <c r="C8" s="5" t="n">
        <v>145</v>
      </c>
      <c r="D8" s="5" t="n">
        <v>166</v>
      </c>
    </row>
    <row r="9" spans="1:4">
      <c r="A9" s="4" t="s">
        <v>61</v>
      </c>
      <c r="B9" s="5" t="n">
        <v>76</v>
      </c>
      <c r="C9" s="5" t="n">
        <v>218</v>
      </c>
      <c r="D9" s="5" t="n">
        <v>424</v>
      </c>
    </row>
    <row r="10" spans="1:4">
      <c r="A10" s="4" t="s">
        <v>62</v>
      </c>
      <c r="B10" s="5" t="n">
        <v>5791</v>
      </c>
      <c r="C10" s="5" t="n">
        <v>4524</v>
      </c>
      <c r="D10" s="5" t="n">
        <v>5705</v>
      </c>
    </row>
    <row r="11" spans="1:4">
      <c r="A11" s="4" t="s">
        <v>63</v>
      </c>
      <c r="B11" s="5" t="n">
        <v>185525</v>
      </c>
      <c r="C11" s="5" t="n">
        <v>37646</v>
      </c>
      <c r="D11" s="5" t="n">
        <v>45634</v>
      </c>
    </row>
    <row r="12" spans="1:4">
      <c r="A12" s="4" t="s">
        <v>64</v>
      </c>
      <c r="B12" s="5" t="n">
        <v>191568</v>
      </c>
      <c r="C12" s="5" t="n">
        <v>42533</v>
      </c>
      <c r="D12" s="5" t="n">
        <v>51929</v>
      </c>
    </row>
    <row r="13" spans="1:4">
      <c r="A13" s="4" t="s">
        <v>65</v>
      </c>
      <c r="B13" s="5" t="n">
        <v>195261</v>
      </c>
      <c r="C13" s="5" t="n">
        <v>44967</v>
      </c>
      <c r="D13" s="5" t="n">
        <v>53004</v>
      </c>
    </row>
    <row r="14" spans="1:4">
      <c r="A14" s="3" t="s">
        <v>66</v>
      </c>
    </row>
    <row r="15" spans="1:4">
      <c r="A15" s="4" t="s">
        <v>67</v>
      </c>
      <c r="B15" s="5" t="n">
        <v>1794</v>
      </c>
      <c r="C15" s="5" t="n">
        <v>873</v>
      </c>
      <c r="D15" s="5" t="n">
        <v>792</v>
      </c>
    </row>
    <row r="16" spans="1:4">
      <c r="A16" s="4" t="s">
        <v>68</v>
      </c>
      <c r="B16" s="5" t="n">
        <v>281745</v>
      </c>
      <c r="C16" s="5" t="n">
        <v>105090</v>
      </c>
      <c r="D16" s="5" t="n">
        <v>95931</v>
      </c>
    </row>
    <row r="17" spans="1:4">
      <c r="A17" s="4" t="s">
        <v>69</v>
      </c>
      <c r="B17" s="5" t="n">
        <v>-68386</v>
      </c>
      <c r="C17" s="5" t="n">
        <v>-48247</v>
      </c>
      <c r="D17" s="5" t="n">
        <v>-34578</v>
      </c>
    </row>
    <row r="18" spans="1:4">
      <c r="A18" s="4" t="s">
        <v>70</v>
      </c>
      <c r="B18" s="5" t="n">
        <v>-203</v>
      </c>
      <c r="C18" s="5" t="n">
        <v>-165</v>
      </c>
    </row>
    <row r="19" spans="1:4">
      <c r="A19" s="4" t="s">
        <v>71</v>
      </c>
      <c r="B19" s="5" t="n">
        <v>-33530</v>
      </c>
      <c r="C19" s="5" t="n">
        <v>-21913</v>
      </c>
      <c r="D19" s="5" t="n">
        <v>-15013</v>
      </c>
    </row>
    <row r="20" spans="1:4">
      <c r="A20" s="4" t="s">
        <v>72</v>
      </c>
      <c r="B20" s="5" t="n">
        <v>181419</v>
      </c>
      <c r="C20" s="5" t="n">
        <v>35638</v>
      </c>
      <c r="D20" s="5" t="n">
        <v>47132</v>
      </c>
    </row>
    <row r="21" spans="1:4">
      <c r="A21" s="3" t="s">
        <v>73</v>
      </c>
    </row>
    <row r="22" spans="1:4">
      <c r="A22" s="4" t="s">
        <v>74</v>
      </c>
      <c r="B22" s="5" t="n">
        <v>214</v>
      </c>
      <c r="C22" s="5" t="n">
        <v>163</v>
      </c>
      <c r="D22" s="5" t="n">
        <v>100</v>
      </c>
    </row>
    <row r="23" spans="1:4">
      <c r="A23" s="4" t="s">
        <v>75</v>
      </c>
      <c r="B23" s="5" t="n">
        <v>2019</v>
      </c>
      <c r="C23" s="5" t="n">
        <v>2816</v>
      </c>
      <c r="D23" s="5" t="n">
        <v>151</v>
      </c>
    </row>
    <row r="24" spans="1:4">
      <c r="A24" s="4" t="s">
        <v>76</v>
      </c>
      <c r="B24" s="5" t="n">
        <v>3</v>
      </c>
      <c r="C24" s="5" t="n">
        <v>3</v>
      </c>
    </row>
    <row r="25" spans="1:4">
      <c r="A25" s="4" t="s">
        <v>77</v>
      </c>
      <c r="B25" s="5" t="n">
        <v>2236</v>
      </c>
      <c r="C25" s="5" t="n">
        <v>2982</v>
      </c>
      <c r="D25" s="5" t="n">
        <v>251</v>
      </c>
    </row>
    <row r="26" spans="1:4">
      <c r="A26" s="3" t="s">
        <v>78</v>
      </c>
    </row>
    <row r="27" spans="1:4">
      <c r="A27" s="4" t="s">
        <v>79</v>
      </c>
      <c r="D27" s="5" t="n">
        <v>81</v>
      </c>
    </row>
    <row r="28" spans="1:4">
      <c r="A28" s="4" t="s">
        <v>80</v>
      </c>
      <c r="B28" s="5" t="n">
        <v>824</v>
      </c>
      <c r="C28" s="5" t="n">
        <v>50</v>
      </c>
      <c r="D28" s="5" t="n">
        <v>557</v>
      </c>
    </row>
    <row r="29" spans="1:4">
      <c r="A29" s="4" t="s">
        <v>81</v>
      </c>
      <c r="B29" s="5" t="n">
        <v>8076</v>
      </c>
      <c r="C29" s="5" t="n">
        <v>4832</v>
      </c>
      <c r="D29" s="5" t="n">
        <v>3672</v>
      </c>
    </row>
    <row r="30" spans="1:4">
      <c r="A30" s="4" t="s">
        <v>82</v>
      </c>
      <c r="B30" s="5" t="n">
        <v>2706</v>
      </c>
      <c r="C30" s="5" t="n">
        <v>1465</v>
      </c>
      <c r="D30" s="5" t="n">
        <v>1311</v>
      </c>
    </row>
    <row r="31" spans="1:4">
      <c r="A31" s="4" t="s">
        <v>83</v>
      </c>
      <c r="B31" s="5" t="n">
        <v>11606</v>
      </c>
      <c r="C31" s="5" t="n">
        <v>6347</v>
      </c>
      <c r="D31" s="5" t="n">
        <v>5621</v>
      </c>
    </row>
    <row r="32" spans="1:4">
      <c r="A32" s="4" t="s">
        <v>84</v>
      </c>
      <c r="B32" s="6" t="n">
        <v>195261</v>
      </c>
      <c r="C32" s="6" t="n">
        <v>44967</v>
      </c>
      <c r="D32" s="6" t="n">
        <v>530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8</v>
      </c>
      <c r="C2" s="2" t="s">
        <v>29</v>
      </c>
      <c r="D2" s="2" t="s">
        <v>30</v>
      </c>
    </row>
    <row r="3" spans="1:4">
      <c r="A3" s="3" t="s">
        <v>750</v>
      </c>
    </row>
    <row r="4" spans="1:4">
      <c r="A4" s="4" t="s">
        <v>751</v>
      </c>
      <c r="B4" s="6" t="n">
        <v>-33530</v>
      </c>
      <c r="C4" s="6" t="n">
        <v>-21913</v>
      </c>
      <c r="D4" s="6" t="n">
        <v>-15013</v>
      </c>
    </row>
    <row r="5" spans="1:4">
      <c r="A5" s="4" t="s">
        <v>752</v>
      </c>
      <c r="B5" s="5" t="n">
        <v>11370557</v>
      </c>
      <c r="C5" s="5" t="n">
        <v>7983642</v>
      </c>
      <c r="D5" s="5" t="n">
        <v>6957654</v>
      </c>
    </row>
    <row r="6" spans="1:4">
      <c r="A6" s="4" t="s">
        <v>753</v>
      </c>
      <c r="B6" s="7" t="n">
        <v>-2.95</v>
      </c>
      <c r="C6" s="7" t="n">
        <v>-2.74</v>
      </c>
      <c r="D6" s="7" t="n">
        <v>-2.16</v>
      </c>
    </row>
    <row r="7" spans="1:4">
      <c r="A7" s="4" t="s">
        <v>754</v>
      </c>
      <c r="B7" s="7" t="n">
        <v>-2.95</v>
      </c>
      <c r="C7" s="7" t="n">
        <v>-2.74</v>
      </c>
      <c r="D7" s="7" t="n">
        <v>-2.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8</v>
      </c>
      <c r="C1" s="2" t="s">
        <v>29</v>
      </c>
      <c r="D1" s="2" t="s">
        <v>30</v>
      </c>
    </row>
    <row r="2" spans="1:4">
      <c r="A2" s="3" t="s">
        <v>756</v>
      </c>
    </row>
    <row r="3" spans="1:4">
      <c r="A3" s="4" t="s">
        <v>757</v>
      </c>
      <c r="B3" s="6" t="n">
        <v>214</v>
      </c>
      <c r="C3" s="6" t="n">
        <v>163</v>
      </c>
      <c r="D3" s="6" t="n">
        <v>100</v>
      </c>
    </row>
    <row r="4" spans="1:4">
      <c r="A4" s="4" t="s">
        <v>758</v>
      </c>
    </row>
    <row r="5" spans="1:4">
      <c r="A5" s="3" t="s">
        <v>756</v>
      </c>
    </row>
    <row r="6" spans="1:4">
      <c r="A6" s="4" t="s">
        <v>757</v>
      </c>
      <c r="B6" s="6" t="n">
        <v>214</v>
      </c>
      <c r="C6" s="6" t="n">
        <v>163</v>
      </c>
      <c r="D6" s="5" t="n">
        <v>100</v>
      </c>
    </row>
    <row r="7" spans="1:4">
      <c r="A7" s="4" t="s">
        <v>759</v>
      </c>
    </row>
    <row r="8" spans="1:4">
      <c r="A8" s="3" t="s">
        <v>756</v>
      </c>
    </row>
    <row r="9" spans="1:4">
      <c r="A9" s="4" t="s">
        <v>757</v>
      </c>
      <c r="D9" s="6" t="n">
        <v>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8</v>
      </c>
      <c r="C2" s="2" t="s">
        <v>29</v>
      </c>
      <c r="D2" s="2" t="s">
        <v>30</v>
      </c>
    </row>
    <row r="3" spans="1:4">
      <c r="A3" s="3" t="s">
        <v>761</v>
      </c>
    </row>
    <row r="4" spans="1:4">
      <c r="A4" s="4" t="s">
        <v>762</v>
      </c>
      <c r="B4" s="4" t="s">
        <v>763</v>
      </c>
      <c r="C4" s="4" t="s">
        <v>764</v>
      </c>
      <c r="D4" s="4" t="s">
        <v>765</v>
      </c>
    </row>
    <row r="5" spans="1:4">
      <c r="A5" s="4" t="s">
        <v>766</v>
      </c>
      <c r="B5" s="4" t="s">
        <v>767</v>
      </c>
      <c r="C5" s="4" t="s">
        <v>767</v>
      </c>
      <c r="D5" s="4" t="s">
        <v>767</v>
      </c>
    </row>
    <row r="6" spans="1:4">
      <c r="A6" s="4" t="s">
        <v>768</v>
      </c>
      <c r="B6" s="11" t="n">
        <v>2014</v>
      </c>
      <c r="C6" s="11" t="n">
        <v>2014</v>
      </c>
      <c r="D6" s="11" t="n">
        <v>2014</v>
      </c>
    </row>
    <row r="7" spans="1:4">
      <c r="A7" s="4" t="s">
        <v>769</v>
      </c>
    </row>
    <row r="8" spans="1:4">
      <c r="A8" s="3" t="s">
        <v>761</v>
      </c>
    </row>
    <row r="9" spans="1:4">
      <c r="A9" s="4" t="s">
        <v>770</v>
      </c>
      <c r="B9" s="4" t="s">
        <v>771</v>
      </c>
      <c r="C9" s="4" t="s">
        <v>771</v>
      </c>
      <c r="D9" s="4" t="s">
        <v>771</v>
      </c>
    </row>
    <row r="10" spans="1:4">
      <c r="A10" s="4" t="s">
        <v>772</v>
      </c>
    </row>
    <row r="11" spans="1:4">
      <c r="A11" s="3" t="s">
        <v>761</v>
      </c>
    </row>
    <row r="12" spans="1:4">
      <c r="A12" s="4" t="s">
        <v>770</v>
      </c>
      <c r="B12" s="4" t="s">
        <v>773</v>
      </c>
      <c r="C12" s="4" t="s">
        <v>773</v>
      </c>
      <c r="D12" s="4" t="s">
        <v>773</v>
      </c>
    </row>
    <row r="13" spans="1:4">
      <c r="A13" s="4" t="s">
        <v>774</v>
      </c>
    </row>
    <row r="14" spans="1:4">
      <c r="A14" s="3" t="s">
        <v>761</v>
      </c>
    </row>
    <row r="15" spans="1:4">
      <c r="A15" s="4" t="s">
        <v>775</v>
      </c>
      <c r="B15" s="4" t="s">
        <v>380</v>
      </c>
      <c r="C15" s="4" t="s">
        <v>380</v>
      </c>
      <c r="D15" s="4" t="s">
        <v>380</v>
      </c>
    </row>
    <row r="16" spans="1:4">
      <c r="A16" s="4" t="s">
        <v>776</v>
      </c>
      <c r="B16" s="5" t="n">
        <v>65</v>
      </c>
      <c r="C16" s="5" t="n">
        <v>65</v>
      </c>
      <c r="D16" s="5" t="n">
        <v>65</v>
      </c>
    </row>
    <row r="17" spans="1:4">
      <c r="A17" s="4" t="s">
        <v>777</v>
      </c>
    </row>
    <row r="18" spans="1:4">
      <c r="A18" s="3" t="s">
        <v>761</v>
      </c>
    </row>
    <row r="19" spans="1:4">
      <c r="A19" s="4" t="s">
        <v>775</v>
      </c>
      <c r="B19" s="4" t="s">
        <v>778</v>
      </c>
      <c r="C19" s="4" t="s">
        <v>778</v>
      </c>
      <c r="D19" s="4" t="s">
        <v>778</v>
      </c>
    </row>
    <row r="20" spans="1:4">
      <c r="A20" s="4" t="s">
        <v>776</v>
      </c>
      <c r="B20" s="5" t="n">
        <v>67</v>
      </c>
      <c r="C20" s="5" t="n">
        <v>67</v>
      </c>
      <c r="D20" s="5" t="n">
        <v>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8</v>
      </c>
      <c r="C2" s="2" t="s">
        <v>29</v>
      </c>
      <c r="D2" s="2" t="s">
        <v>30</v>
      </c>
    </row>
    <row r="3" spans="1:4">
      <c r="A3" s="3" t="s">
        <v>756</v>
      </c>
    </row>
    <row r="4" spans="1:4">
      <c r="A4" s="4" t="s">
        <v>780</v>
      </c>
      <c r="B4" s="6" t="n">
        <v>163</v>
      </c>
      <c r="C4" s="6" t="n">
        <v>181</v>
      </c>
      <c r="D4" s="6" t="n">
        <v>89</v>
      </c>
    </row>
    <row r="5" spans="1:4">
      <c r="A5" s="4" t="s">
        <v>482</v>
      </c>
      <c r="B5" s="5" t="n">
        <v>-8</v>
      </c>
      <c r="C5" s="5" t="n">
        <v>30</v>
      </c>
      <c r="D5" s="5" t="n">
        <v>-8</v>
      </c>
    </row>
    <row r="6" spans="1:4">
      <c r="A6" s="4" t="s">
        <v>161</v>
      </c>
      <c r="B6" s="5" t="n">
        <v>59</v>
      </c>
      <c r="C6" s="5" t="n">
        <v>33</v>
      </c>
      <c r="D6" s="5" t="n">
        <v>101</v>
      </c>
    </row>
    <row r="7" spans="1:4">
      <c r="A7" s="4" t="s">
        <v>781</v>
      </c>
      <c r="C7" s="5" t="n">
        <v>81</v>
      </c>
    </row>
    <row r="8" spans="1:4">
      <c r="A8" s="4" t="s">
        <v>782</v>
      </c>
      <c r="B8" s="5" t="n">
        <v>214</v>
      </c>
      <c r="C8" s="5" t="n">
        <v>163</v>
      </c>
      <c r="D8" s="5" t="n">
        <v>181</v>
      </c>
    </row>
    <row r="9" spans="1:4">
      <c r="A9" s="4" t="s">
        <v>758</v>
      </c>
    </row>
    <row r="10" spans="1:4">
      <c r="A10" s="3" t="s">
        <v>756</v>
      </c>
    </row>
    <row r="11" spans="1:4">
      <c r="A11" s="4" t="s">
        <v>780</v>
      </c>
      <c r="B11" s="5" t="n">
        <v>163</v>
      </c>
      <c r="C11" s="5" t="n">
        <v>100</v>
      </c>
      <c r="D11" s="5" t="n">
        <v>89</v>
      </c>
    </row>
    <row r="12" spans="1:4">
      <c r="A12" s="4" t="s">
        <v>482</v>
      </c>
      <c r="B12" s="5" t="n">
        <v>-8</v>
      </c>
      <c r="C12" s="5" t="n">
        <v>30</v>
      </c>
      <c r="D12" s="5" t="n">
        <v>-8</v>
      </c>
    </row>
    <row r="13" spans="1:4">
      <c r="A13" s="4" t="s">
        <v>161</v>
      </c>
      <c r="B13" s="5" t="n">
        <v>59</v>
      </c>
      <c r="C13" s="5" t="n">
        <v>33</v>
      </c>
      <c r="D13" s="5" t="n">
        <v>20</v>
      </c>
    </row>
    <row r="14" spans="1:4">
      <c r="A14" s="4" t="s">
        <v>782</v>
      </c>
      <c r="B14" s="6" t="n">
        <v>214</v>
      </c>
      <c r="C14" s="5" t="n">
        <v>163</v>
      </c>
      <c r="D14" s="5" t="n">
        <v>100</v>
      </c>
    </row>
    <row r="15" spans="1:4">
      <c r="A15" s="4" t="s">
        <v>759</v>
      </c>
    </row>
    <row r="16" spans="1:4">
      <c r="A16" s="3" t="s">
        <v>756</v>
      </c>
    </row>
    <row r="17" spans="1:4">
      <c r="A17" s="4" t="s">
        <v>780</v>
      </c>
      <c r="C17" s="5" t="n">
        <v>81</v>
      </c>
    </row>
    <row r="18" spans="1:4">
      <c r="A18" s="4" t="s">
        <v>161</v>
      </c>
      <c r="D18" s="5" t="n">
        <v>81</v>
      </c>
    </row>
    <row r="19" spans="1:4">
      <c r="A19" s="4" t="s">
        <v>781</v>
      </c>
      <c r="C19" s="6" t="n">
        <v>81</v>
      </c>
    </row>
    <row r="20" spans="1:4">
      <c r="A20" s="4" t="s">
        <v>782</v>
      </c>
      <c r="D20" s="6" t="n">
        <v>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8</v>
      </c>
      <c r="C1" s="2" t="s">
        <v>29</v>
      </c>
      <c r="D1" s="2" t="s">
        <v>30</v>
      </c>
    </row>
    <row r="2" spans="1:4">
      <c r="A2" s="3" t="s">
        <v>784</v>
      </c>
    </row>
    <row r="3" spans="1:4">
      <c r="A3" s="4" t="s">
        <v>785</v>
      </c>
      <c r="B3" s="6" t="n">
        <v>117</v>
      </c>
      <c r="C3" s="6" t="n">
        <v>204</v>
      </c>
      <c r="D3" s="6" t="n">
        <v>144</v>
      </c>
    </row>
    <row r="4" spans="1:4">
      <c r="A4" s="4" t="s">
        <v>738</v>
      </c>
      <c r="B4" s="5" t="n">
        <v>11</v>
      </c>
    </row>
    <row r="5" spans="1:4">
      <c r="A5" s="4" t="s">
        <v>786</v>
      </c>
      <c r="B5" s="5" t="n">
        <v>1182</v>
      </c>
      <c r="C5" s="5" t="n">
        <v>1182</v>
      </c>
      <c r="D5" s="5" t="n">
        <v>563</v>
      </c>
    </row>
    <row r="6" spans="1:4">
      <c r="A6" s="4" t="s">
        <v>787</v>
      </c>
      <c r="B6" s="5" t="n">
        <v>1534</v>
      </c>
      <c r="C6" s="5" t="n">
        <v>1480</v>
      </c>
    </row>
    <row r="7" spans="1:4">
      <c r="A7" s="4" t="s">
        <v>788</v>
      </c>
      <c r="B7" s="6" t="n">
        <v>2843</v>
      </c>
      <c r="C7" s="6" t="n">
        <v>2865</v>
      </c>
      <c r="D7" s="6" t="n">
        <v>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8</v>
      </c>
      <c r="C1" s="2" t="s">
        <v>29</v>
      </c>
      <c r="D1" s="2" t="s">
        <v>30</v>
      </c>
    </row>
    <row r="2" spans="1:4">
      <c r="A2" s="3" t="s">
        <v>790</v>
      </c>
    </row>
    <row r="3" spans="1:4">
      <c r="A3" s="4" t="s">
        <v>787</v>
      </c>
      <c r="B3" s="6" t="n">
        <v>1534</v>
      </c>
      <c r="C3" s="6" t="n">
        <v>1480</v>
      </c>
    </row>
    <row r="4" spans="1:4">
      <c r="A4" s="4" t="s">
        <v>786</v>
      </c>
      <c r="B4" s="5" t="n">
        <v>1182</v>
      </c>
      <c r="C4" s="5" t="n">
        <v>1182</v>
      </c>
      <c r="D4" s="6" t="n">
        <v>563</v>
      </c>
    </row>
    <row r="5" spans="1:4">
      <c r="A5" s="4" t="s">
        <v>791</v>
      </c>
      <c r="B5" s="5" t="n">
        <v>117</v>
      </c>
      <c r="C5" s="5" t="n">
        <v>204</v>
      </c>
      <c r="D5" s="5" t="n">
        <v>144</v>
      </c>
    </row>
    <row r="6" spans="1:4">
      <c r="A6" s="4" t="s">
        <v>738</v>
      </c>
      <c r="B6" s="5" t="n">
        <v>11</v>
      </c>
    </row>
    <row r="7" spans="1:4">
      <c r="A7" s="4" t="s">
        <v>788</v>
      </c>
      <c r="B7" s="5" t="n">
        <v>2843</v>
      </c>
      <c r="C7" s="5" t="n">
        <v>2865</v>
      </c>
      <c r="D7" s="5" t="n">
        <v>707</v>
      </c>
    </row>
    <row r="8" spans="1:4">
      <c r="A8" s="4" t="s">
        <v>792</v>
      </c>
    </row>
    <row r="9" spans="1:4">
      <c r="A9" s="3" t="s">
        <v>790</v>
      </c>
    </row>
    <row r="10" spans="1:4">
      <c r="A10" s="4" t="s">
        <v>787</v>
      </c>
      <c r="B10" s="5" t="n">
        <v>735</v>
      </c>
    </row>
    <row r="11" spans="1:4">
      <c r="A11" s="4" t="s">
        <v>786</v>
      </c>
      <c r="D11" s="5" t="n">
        <v>501</v>
      </c>
    </row>
    <row r="12" spans="1:4">
      <c r="A12" s="4" t="s">
        <v>791</v>
      </c>
      <c r="B12" s="5" t="n">
        <v>79</v>
      </c>
      <c r="C12" s="5" t="n">
        <v>50</v>
      </c>
      <c r="D12" s="5" t="n">
        <v>56</v>
      </c>
    </row>
    <row r="13" spans="1:4">
      <c r="A13" s="4" t="s">
        <v>738</v>
      </c>
      <c r="B13" s="5" t="n">
        <v>11</v>
      </c>
    </row>
    <row r="14" spans="1:4">
      <c r="A14" s="4" t="s">
        <v>788</v>
      </c>
      <c r="B14" s="5" t="n">
        <v>824</v>
      </c>
      <c r="C14" s="5" t="n">
        <v>50</v>
      </c>
      <c r="D14" s="5" t="n">
        <v>556</v>
      </c>
    </row>
    <row r="15" spans="1:4">
      <c r="A15" s="4" t="s">
        <v>793</v>
      </c>
    </row>
    <row r="16" spans="1:4">
      <c r="A16" s="3" t="s">
        <v>790</v>
      </c>
    </row>
    <row r="17" spans="1:4">
      <c r="A17" s="4" t="s">
        <v>787</v>
      </c>
      <c r="B17" s="5" t="n">
        <v>799</v>
      </c>
      <c r="C17" s="5" t="n">
        <v>1480</v>
      </c>
    </row>
    <row r="18" spans="1:4">
      <c r="A18" s="4" t="s">
        <v>791</v>
      </c>
      <c r="B18" s="5" t="n">
        <v>39</v>
      </c>
      <c r="C18" s="5" t="n">
        <v>154</v>
      </c>
      <c r="D18" s="5" t="n">
        <v>88</v>
      </c>
    </row>
    <row r="19" spans="1:4">
      <c r="A19" s="4" t="s">
        <v>788</v>
      </c>
      <c r="B19" s="5" t="n">
        <v>838</v>
      </c>
      <c r="C19" s="5" t="n">
        <v>1634</v>
      </c>
      <c r="D19" s="5" t="n">
        <v>88</v>
      </c>
    </row>
    <row r="20" spans="1:4">
      <c r="A20" s="4" t="s">
        <v>794</v>
      </c>
    </row>
    <row r="21" spans="1:4">
      <c r="A21" s="3" t="s">
        <v>790</v>
      </c>
    </row>
    <row r="22" spans="1:4">
      <c r="A22" s="4" t="s">
        <v>786</v>
      </c>
      <c r="B22" s="5" t="n">
        <v>1182</v>
      </c>
      <c r="C22" s="5" t="n">
        <v>1182</v>
      </c>
      <c r="D22" s="5" t="n">
        <v>63</v>
      </c>
    </row>
    <row r="23" spans="1:4">
      <c r="A23" s="4" t="s">
        <v>788</v>
      </c>
      <c r="B23" s="6" t="n">
        <v>1182</v>
      </c>
      <c r="C23" s="6" t="n">
        <v>1182</v>
      </c>
      <c r="D23" s="6" t="n">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5</v>
      </c>
      <c r="B1" s="2" t="s">
        <v>1</v>
      </c>
    </row>
    <row r="2" spans="1:7">
      <c r="B2" s="2" t="s">
        <v>28</v>
      </c>
      <c r="C2" s="2" t="s">
        <v>29</v>
      </c>
      <c r="D2" s="2" t="s">
        <v>30</v>
      </c>
      <c r="E2" s="2" t="s">
        <v>735</v>
      </c>
      <c r="F2" s="2" t="s">
        <v>796</v>
      </c>
      <c r="G2" s="2" t="s">
        <v>797</v>
      </c>
    </row>
    <row r="3" spans="1:7">
      <c r="A3" s="3" t="s">
        <v>784</v>
      </c>
    </row>
    <row r="4" spans="1:7">
      <c r="A4" s="4" t="s">
        <v>790</v>
      </c>
      <c r="B4" s="6" t="n">
        <v>2843000</v>
      </c>
      <c r="C4" s="6" t="n">
        <v>2865000</v>
      </c>
      <c r="D4" s="6" t="n">
        <v>707000</v>
      </c>
    </row>
    <row r="5" spans="1:7">
      <c r="A5" s="4" t="s">
        <v>692</v>
      </c>
    </row>
    <row r="6" spans="1:7">
      <c r="A6" s="3" t="s">
        <v>784</v>
      </c>
    </row>
    <row r="7" spans="1:7">
      <c r="A7" s="4" t="s">
        <v>798</v>
      </c>
      <c r="B7" s="5" t="n">
        <v>735000</v>
      </c>
    </row>
    <row r="8" spans="1:7">
      <c r="A8" s="4" t="s">
        <v>694</v>
      </c>
    </row>
    <row r="9" spans="1:7">
      <c r="A9" s="3" t="s">
        <v>784</v>
      </c>
    </row>
    <row r="10" spans="1:7">
      <c r="A10" s="4" t="s">
        <v>798</v>
      </c>
      <c r="B10" s="5" t="n">
        <v>135000</v>
      </c>
    </row>
    <row r="11" spans="1:7">
      <c r="A11" s="4" t="s">
        <v>697</v>
      </c>
    </row>
    <row r="12" spans="1:7">
      <c r="A12" s="3" t="s">
        <v>784</v>
      </c>
    </row>
    <row r="13" spans="1:7">
      <c r="A13" s="4" t="s">
        <v>798</v>
      </c>
      <c r="B13" s="5" t="n">
        <v>4895052</v>
      </c>
    </row>
    <row r="14" spans="1:7">
      <c r="A14" s="4" t="s">
        <v>799</v>
      </c>
      <c r="B14" s="5" t="n">
        <v>1181000</v>
      </c>
    </row>
    <row r="15" spans="1:7">
      <c r="A15" s="4" t="s">
        <v>800</v>
      </c>
    </row>
    <row r="16" spans="1:7">
      <c r="A16" s="3" t="s">
        <v>784</v>
      </c>
    </row>
    <row r="17" spans="1:7">
      <c r="A17" s="4" t="s">
        <v>801</v>
      </c>
      <c r="G17" s="6" t="n">
        <v>879000</v>
      </c>
    </row>
    <row r="18" spans="1:7">
      <c r="A18" s="4" t="s">
        <v>802</v>
      </c>
      <c r="G18" s="5" t="n">
        <v>-122000</v>
      </c>
    </row>
    <row r="19" spans="1:7">
      <c r="A19" s="4" t="s">
        <v>798</v>
      </c>
      <c r="G19" s="5" t="n">
        <v>757000</v>
      </c>
    </row>
    <row r="20" spans="1:7">
      <c r="A20" s="4" t="s">
        <v>799</v>
      </c>
      <c r="C20" s="5" t="n">
        <v>-508000</v>
      </c>
      <c r="D20" s="5" t="n">
        <v>-9000</v>
      </c>
      <c r="E20" s="6" t="n">
        <v>-184000</v>
      </c>
      <c r="F20" s="6" t="n">
        <v>-115000</v>
      </c>
    </row>
    <row r="21" spans="1:7">
      <c r="A21" s="4" t="s">
        <v>803</v>
      </c>
      <c r="C21" s="5" t="n">
        <v>7000</v>
      </c>
      <c r="D21" s="5" t="n">
        <v>23000</v>
      </c>
      <c r="E21" s="5" t="n">
        <v>39000</v>
      </c>
      <c r="F21" s="5" t="n">
        <v>52000</v>
      </c>
    </row>
    <row r="22" spans="1:7">
      <c r="A22" s="4" t="s">
        <v>790</v>
      </c>
      <c r="B22" s="6" t="n">
        <v>1181000</v>
      </c>
      <c r="C22" s="5" t="n">
        <v>1181000</v>
      </c>
      <c r="D22" s="6" t="n">
        <v>563000</v>
      </c>
      <c r="E22" s="5" t="n">
        <v>549000</v>
      </c>
      <c r="F22" s="5" t="n">
        <v>694000</v>
      </c>
    </row>
    <row r="23" spans="1:7">
      <c r="A23" s="4" t="s">
        <v>804</v>
      </c>
    </row>
    <row r="24" spans="1:7">
      <c r="A24" s="3" t="s">
        <v>784</v>
      </c>
    </row>
    <row r="25" spans="1:7">
      <c r="A25" s="4" t="s">
        <v>801</v>
      </c>
      <c r="G25" s="5" t="n">
        <v>735000</v>
      </c>
    </row>
    <row r="26" spans="1:7">
      <c r="A26" s="4" t="s">
        <v>799</v>
      </c>
      <c r="C26" s="5" t="n">
        <v>-485000</v>
      </c>
      <c r="E26" s="5" t="n">
        <v>-150000</v>
      </c>
      <c r="F26" s="5" t="n">
        <v>-100000</v>
      </c>
    </row>
    <row r="27" spans="1:7">
      <c r="A27" s="4" t="s">
        <v>805</v>
      </c>
    </row>
    <row r="28" spans="1:7">
      <c r="A28" s="3" t="s">
        <v>784</v>
      </c>
    </row>
    <row r="29" spans="1:7">
      <c r="A29" s="4" t="s">
        <v>801</v>
      </c>
      <c r="G29" s="5" t="n">
        <v>81000</v>
      </c>
    </row>
    <row r="30" spans="1:7">
      <c r="A30" s="4" t="s">
        <v>799</v>
      </c>
      <c r="C30" s="5" t="n">
        <v>-23000</v>
      </c>
      <c r="E30" s="6" t="n">
        <v>-34000</v>
      </c>
      <c r="F30" s="6" t="n">
        <v>-15000</v>
      </c>
    </row>
    <row r="31" spans="1:7">
      <c r="A31" s="4" t="s">
        <v>806</v>
      </c>
    </row>
    <row r="32" spans="1:7">
      <c r="A32" s="3" t="s">
        <v>784</v>
      </c>
    </row>
    <row r="33" spans="1:7">
      <c r="A33" s="4" t="s">
        <v>801</v>
      </c>
      <c r="G33" s="6" t="n">
        <v>63000</v>
      </c>
    </row>
    <row r="34" spans="1:7">
      <c r="A34" s="4" t="s">
        <v>798</v>
      </c>
      <c r="C34" s="6" t="n">
        <v>111800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8</v>
      </c>
      <c r="C1" s="2" t="s">
        <v>29</v>
      </c>
      <c r="D1" s="2" t="s">
        <v>30</v>
      </c>
    </row>
    <row r="2" spans="1:4">
      <c r="A2" s="3" t="s">
        <v>808</v>
      </c>
    </row>
    <row r="3" spans="1:4">
      <c r="A3" s="4" t="s">
        <v>809</v>
      </c>
      <c r="B3" s="6" t="n">
        <v>8076</v>
      </c>
      <c r="C3" s="6" t="n">
        <v>4832</v>
      </c>
      <c r="D3" s="6" t="n">
        <v>3672</v>
      </c>
    </row>
    <row r="4" spans="1:4">
      <c r="A4" s="4" t="s">
        <v>810</v>
      </c>
    </row>
    <row r="5" spans="1:4">
      <c r="A5" s="3" t="s">
        <v>808</v>
      </c>
    </row>
    <row r="6" spans="1:4">
      <c r="A6" s="4" t="s">
        <v>809</v>
      </c>
      <c r="B6" s="5" t="n">
        <v>2335</v>
      </c>
      <c r="C6" s="5" t="n">
        <v>2802</v>
      </c>
      <c r="D6" s="5" t="n">
        <v>1904</v>
      </c>
    </row>
    <row r="7" spans="1:4">
      <c r="A7" s="4" t="s">
        <v>811</v>
      </c>
    </row>
    <row r="8" spans="1:4">
      <c r="A8" s="3" t="s">
        <v>808</v>
      </c>
    </row>
    <row r="9" spans="1:4">
      <c r="A9" s="4" t="s">
        <v>809</v>
      </c>
      <c r="B9" s="5" t="n">
        <v>2631</v>
      </c>
      <c r="C9" s="5" t="n">
        <v>745</v>
      </c>
      <c r="D9" s="5" t="n">
        <v>1371</v>
      </c>
    </row>
    <row r="10" spans="1:4">
      <c r="A10" s="4" t="s">
        <v>812</v>
      </c>
    </row>
    <row r="11" spans="1:4">
      <c r="A11" s="3" t="s">
        <v>808</v>
      </c>
    </row>
    <row r="12" spans="1:4">
      <c r="A12" s="4" t="s">
        <v>809</v>
      </c>
      <c r="B12" s="5" t="n">
        <v>3211</v>
      </c>
      <c r="C12" s="5" t="n">
        <v>1292</v>
      </c>
      <c r="D12" s="5" t="n">
        <v>498</v>
      </c>
    </row>
    <row r="13" spans="1:4">
      <c r="A13" s="4" t="s">
        <v>813</v>
      </c>
    </row>
    <row r="14" spans="1:4">
      <c r="A14" s="3" t="s">
        <v>808</v>
      </c>
    </row>
    <row r="15" spans="1:4">
      <c r="A15" s="4" t="s">
        <v>809</v>
      </c>
      <c r="B15" s="6" t="n">
        <v>-101</v>
      </c>
      <c r="C15" s="6" t="n">
        <v>-7</v>
      </c>
      <c r="D15" s="6" t="n">
        <v>-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8</v>
      </c>
      <c r="C1" s="2" t="s">
        <v>29</v>
      </c>
      <c r="D1" s="2" t="s">
        <v>30</v>
      </c>
    </row>
    <row r="2" spans="1:4">
      <c r="A2" s="3" t="s">
        <v>784</v>
      </c>
    </row>
    <row r="3" spans="1:4">
      <c r="A3" s="4" t="s">
        <v>815</v>
      </c>
      <c r="B3" s="6" t="n">
        <v>2706</v>
      </c>
      <c r="C3" s="6" t="n">
        <v>1465</v>
      </c>
      <c r="D3" s="6" t="n">
        <v>1241</v>
      </c>
    </row>
    <row r="4" spans="1:4">
      <c r="A4" s="4" t="s">
        <v>816</v>
      </c>
      <c r="B4" s="5" t="n">
        <v>0</v>
      </c>
      <c r="C4" s="5" t="n">
        <v>0</v>
      </c>
      <c r="D4" s="5" t="n">
        <v>0</v>
      </c>
    </row>
    <row r="5" spans="1:4">
      <c r="A5" s="4" t="s">
        <v>817</v>
      </c>
      <c r="D5" s="5" t="n">
        <v>71</v>
      </c>
    </row>
    <row r="6" spans="1:4">
      <c r="A6" s="4" t="s">
        <v>818</v>
      </c>
      <c r="B6" s="6" t="n">
        <v>2706</v>
      </c>
      <c r="C6" s="6" t="n">
        <v>1465</v>
      </c>
      <c r="D6" s="6" t="n">
        <v>13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8</v>
      </c>
      <c r="C2" s="2" t="s">
        <v>29</v>
      </c>
      <c r="D2" s="2" t="s">
        <v>30</v>
      </c>
    </row>
    <row r="3" spans="1:4">
      <c r="A3" s="3" t="s">
        <v>820</v>
      </c>
    </row>
    <row r="4" spans="1:4">
      <c r="A4" s="4" t="s">
        <v>821</v>
      </c>
      <c r="B4" s="6" t="n">
        <v>2402</v>
      </c>
      <c r="C4" s="6" t="n">
        <v>1500</v>
      </c>
      <c r="D4" s="6" t="n">
        <v>1276</v>
      </c>
    </row>
    <row r="5" spans="1:4">
      <c r="A5" s="4" t="s">
        <v>822</v>
      </c>
      <c r="B5" s="5" t="n">
        <v>44</v>
      </c>
      <c r="C5" s="5" t="n">
        <v>25</v>
      </c>
      <c r="D5" s="5" t="n">
        <v>7</v>
      </c>
    </row>
    <row r="6" spans="1:4">
      <c r="A6" s="4" t="s">
        <v>823</v>
      </c>
      <c r="B6" s="5" t="n">
        <v>1120</v>
      </c>
      <c r="C6" s="5" t="n">
        <v>758</v>
      </c>
      <c r="D6" s="5" t="n">
        <v>2387</v>
      </c>
    </row>
    <row r="7" spans="1:4">
      <c r="A7" s="4" t="s">
        <v>824</v>
      </c>
    </row>
    <row r="8" spans="1:4">
      <c r="A8" s="3" t="s">
        <v>820</v>
      </c>
    </row>
    <row r="9" spans="1:4">
      <c r="A9" s="4" t="s">
        <v>821</v>
      </c>
      <c r="B9" s="5" t="n">
        <v>654</v>
      </c>
      <c r="C9" s="5" t="n">
        <v>498</v>
      </c>
      <c r="D9" s="5" t="n">
        <v>825</v>
      </c>
    </row>
    <row r="10" spans="1:4">
      <c r="A10" s="4" t="s">
        <v>822</v>
      </c>
      <c r="B10" s="5" t="n">
        <v>19</v>
      </c>
      <c r="C10" s="5" t="n">
        <v>15</v>
      </c>
      <c r="D10" s="5" t="n">
        <v>6</v>
      </c>
    </row>
    <row r="11" spans="1:4">
      <c r="A11" s="4" t="s">
        <v>823</v>
      </c>
      <c r="B11" s="5" t="n">
        <v>306</v>
      </c>
      <c r="C11" s="5" t="n">
        <v>226</v>
      </c>
      <c r="D11" s="5" t="n">
        <v>241</v>
      </c>
    </row>
    <row r="12" spans="1:4">
      <c r="A12" s="4" t="s">
        <v>825</v>
      </c>
    </row>
    <row r="13" spans="1:4">
      <c r="A13" s="3" t="s">
        <v>820</v>
      </c>
    </row>
    <row r="14" spans="1:4">
      <c r="A14" s="4" t="s">
        <v>821</v>
      </c>
      <c r="B14" s="5" t="n">
        <v>1519</v>
      </c>
      <c r="C14" s="5" t="n">
        <v>818</v>
      </c>
      <c r="D14" s="5" t="n">
        <v>279</v>
      </c>
    </row>
    <row r="15" spans="1:4">
      <c r="A15" s="4" t="s">
        <v>822</v>
      </c>
      <c r="B15" s="5" t="n">
        <v>25</v>
      </c>
      <c r="C15" s="5" t="n">
        <v>10</v>
      </c>
      <c r="D15" s="5" t="n">
        <v>1</v>
      </c>
    </row>
    <row r="16" spans="1:4">
      <c r="A16" s="4" t="s">
        <v>823</v>
      </c>
      <c r="B16" s="5" t="n">
        <v>478</v>
      </c>
      <c r="C16" s="5" t="n">
        <v>495</v>
      </c>
      <c r="D16" s="5" t="n">
        <v>554</v>
      </c>
    </row>
    <row r="17" spans="1:4">
      <c r="A17" s="4" t="s">
        <v>826</v>
      </c>
    </row>
    <row r="18" spans="1:4">
      <c r="A18" s="3" t="s">
        <v>820</v>
      </c>
    </row>
    <row r="19" spans="1:4">
      <c r="A19" s="4" t="s">
        <v>821</v>
      </c>
      <c r="B19" s="5" t="n">
        <v>229</v>
      </c>
      <c r="C19" s="5" t="n">
        <v>184</v>
      </c>
      <c r="D19" s="5" t="n">
        <v>172</v>
      </c>
    </row>
    <row r="20" spans="1:4">
      <c r="A20" s="4" t="s">
        <v>823</v>
      </c>
      <c r="B20" s="6" t="n">
        <v>336</v>
      </c>
      <c r="C20" s="6" t="n">
        <v>37</v>
      </c>
      <c r="D20" s="6" t="n">
        <v>15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v>
      </c>
      <c r="B1" s="2" t="s">
        <v>1</v>
      </c>
    </row>
    <row r="2" spans="1:4">
      <c r="B2" s="2" t="s">
        <v>28</v>
      </c>
      <c r="C2" s="2" t="s">
        <v>29</v>
      </c>
      <c r="D2" s="2" t="s">
        <v>30</v>
      </c>
    </row>
    <row r="3" spans="1:4">
      <c r="A3" s="3" t="s">
        <v>86</v>
      </c>
    </row>
    <row r="4" spans="1:4">
      <c r="A4" s="4" t="s">
        <v>43</v>
      </c>
      <c r="B4" s="6" t="n">
        <v>-33530</v>
      </c>
      <c r="C4" s="6" t="n">
        <v>-21913</v>
      </c>
      <c r="D4" s="6" t="n">
        <v>-15013</v>
      </c>
    </row>
    <row r="5" spans="1:4">
      <c r="A5" s="3" t="s">
        <v>87</v>
      </c>
    </row>
    <row r="6" spans="1:4">
      <c r="A6" s="4" t="s">
        <v>88</v>
      </c>
      <c r="B6" s="5" t="n">
        <v>3159</v>
      </c>
    </row>
    <row r="7" spans="1:4">
      <c r="A7" s="4" t="s">
        <v>89</v>
      </c>
      <c r="B7" s="5" t="n">
        <v>532</v>
      </c>
      <c r="C7" s="5" t="n">
        <v>425</v>
      </c>
      <c r="D7" s="5" t="n">
        <v>288</v>
      </c>
    </row>
    <row r="8" spans="1:4">
      <c r="A8" s="4" t="s">
        <v>90</v>
      </c>
      <c r="B8" s="5" t="n">
        <v>57</v>
      </c>
      <c r="C8" s="5" t="n">
        <v>31</v>
      </c>
      <c r="D8" s="5" t="n">
        <v>20</v>
      </c>
    </row>
    <row r="9" spans="1:4">
      <c r="A9" s="4" t="s">
        <v>91</v>
      </c>
      <c r="B9" s="5" t="n">
        <v>1769</v>
      </c>
      <c r="C9" s="5" t="n">
        <v>1178</v>
      </c>
      <c r="D9" s="5" t="n">
        <v>2716</v>
      </c>
    </row>
    <row r="10" spans="1:4">
      <c r="A10" s="4" t="s">
        <v>92</v>
      </c>
      <c r="B10" s="5" t="n">
        <v>23</v>
      </c>
      <c r="C10" s="5" t="n">
        <v>13</v>
      </c>
      <c r="D10" s="5" t="n">
        <v>30</v>
      </c>
    </row>
    <row r="11" spans="1:4">
      <c r="A11" s="4" t="s">
        <v>93</v>
      </c>
      <c r="B11" s="5" t="n">
        <v>-3</v>
      </c>
      <c r="C11" s="5" t="n">
        <v>10</v>
      </c>
      <c r="D11" s="5" t="n">
        <v>-3</v>
      </c>
    </row>
    <row r="12" spans="1:4">
      <c r="A12" s="4" t="s">
        <v>94</v>
      </c>
      <c r="B12" s="5" t="n">
        <v>-38</v>
      </c>
    </row>
    <row r="13" spans="1:4">
      <c r="A13" s="4" t="s">
        <v>95</v>
      </c>
      <c r="B13" s="5" t="n">
        <v>-28031</v>
      </c>
      <c r="C13" s="5" t="n">
        <v>-20255</v>
      </c>
      <c r="D13" s="5" t="n">
        <v>-11962</v>
      </c>
    </row>
    <row r="14" spans="1:4">
      <c r="A14" s="4" t="s">
        <v>96</v>
      </c>
      <c r="B14" s="5" t="n">
        <v>-31</v>
      </c>
      <c r="C14" s="5" t="n">
        <v>21</v>
      </c>
      <c r="D14" s="5" t="n">
        <v>32</v>
      </c>
    </row>
    <row r="15" spans="1:4">
      <c r="A15" s="4" t="s">
        <v>97</v>
      </c>
      <c r="B15" s="5" t="n">
        <v>142</v>
      </c>
      <c r="C15" s="5" t="n">
        <v>206</v>
      </c>
      <c r="D15" s="5" t="n">
        <v>-319</v>
      </c>
    </row>
    <row r="16" spans="1:4">
      <c r="A16" s="4" t="s">
        <v>98</v>
      </c>
      <c r="B16" s="5" t="n">
        <v>-1266</v>
      </c>
      <c r="C16" s="5" t="n">
        <v>1181</v>
      </c>
      <c r="D16" s="5" t="n">
        <v>-3470</v>
      </c>
    </row>
    <row r="17" spans="1:4">
      <c r="A17" s="4" t="s">
        <v>99</v>
      </c>
      <c r="B17" s="5" t="n">
        <v>3243</v>
      </c>
      <c r="C17" s="5" t="n">
        <v>1160</v>
      </c>
      <c r="D17" s="5" t="n">
        <v>1588</v>
      </c>
    </row>
    <row r="18" spans="1:4">
      <c r="A18" s="4" t="s">
        <v>100</v>
      </c>
      <c r="B18" s="5" t="n">
        <v>1241</v>
      </c>
      <c r="C18" s="5" t="n">
        <v>154</v>
      </c>
      <c r="D18" s="5" t="n">
        <v>-528</v>
      </c>
    </row>
    <row r="19" spans="1:4">
      <c r="A19" s="4" t="s">
        <v>101</v>
      </c>
      <c r="C19" s="5" t="n">
        <v>-81</v>
      </c>
      <c r="D19" s="5" t="n">
        <v>81</v>
      </c>
    </row>
    <row r="20" spans="1:4">
      <c r="A20" s="4" t="s">
        <v>102</v>
      </c>
      <c r="B20" s="5" t="n">
        <v>3329</v>
      </c>
      <c r="C20" s="5" t="n">
        <v>2641</v>
      </c>
      <c r="D20" s="5" t="n">
        <v>-2616</v>
      </c>
    </row>
    <row r="21" spans="1:4">
      <c r="A21" s="4" t="s">
        <v>103</v>
      </c>
      <c r="B21" s="5" t="n">
        <v>-24702</v>
      </c>
      <c r="C21" s="5" t="n">
        <v>-17614</v>
      </c>
      <c r="D21" s="5" t="n">
        <v>-14578</v>
      </c>
    </row>
    <row r="22" spans="1:4">
      <c r="A22" s="3" t="s">
        <v>104</v>
      </c>
    </row>
    <row r="23" spans="1:4">
      <c r="A23" s="4" t="s">
        <v>105</v>
      </c>
      <c r="B23" s="5" t="n">
        <v>-1664</v>
      </c>
      <c r="C23" s="5" t="n">
        <v>-1726</v>
      </c>
      <c r="D23" s="5" t="n">
        <v>-220</v>
      </c>
    </row>
    <row r="24" spans="1:4">
      <c r="A24" s="4" t="s">
        <v>106</v>
      </c>
      <c r="B24" s="5" t="n">
        <v>-25</v>
      </c>
      <c r="C24" s="5" t="n">
        <v>-25</v>
      </c>
      <c r="D24" s="5" t="n">
        <v>-49</v>
      </c>
    </row>
    <row r="25" spans="1:4">
      <c r="A25" s="4" t="s">
        <v>107</v>
      </c>
      <c r="B25" s="5" t="n">
        <v>-102</v>
      </c>
      <c r="C25" s="5" t="n">
        <v>-40</v>
      </c>
      <c r="D25" s="5" t="n">
        <v>-15</v>
      </c>
    </row>
    <row r="26" spans="1:4">
      <c r="A26" s="4" t="s">
        <v>108</v>
      </c>
      <c r="B26" s="5" t="n">
        <v>0</v>
      </c>
      <c r="C26" s="5" t="n">
        <v>0</v>
      </c>
      <c r="D26" s="5" t="n">
        <v>0</v>
      </c>
    </row>
    <row r="27" spans="1:4">
      <c r="A27" s="4" t="s">
        <v>109</v>
      </c>
      <c r="C27" s="5" t="n">
        <v>5</v>
      </c>
    </row>
    <row r="28" spans="1:4">
      <c r="A28" s="4" t="s">
        <v>110</v>
      </c>
      <c r="B28" s="5" t="n">
        <v>-1791</v>
      </c>
      <c r="C28" s="5" t="n">
        <v>-1786</v>
      </c>
      <c r="D28" s="5" t="n">
        <v>-284</v>
      </c>
    </row>
    <row r="29" spans="1:4">
      <c r="A29" s="3" t="s">
        <v>111</v>
      </c>
    </row>
    <row r="30" spans="1:4">
      <c r="A30" s="4" t="s">
        <v>112</v>
      </c>
      <c r="B30" s="5" t="n">
        <v>177576</v>
      </c>
      <c r="C30" s="5" t="n">
        <v>9239</v>
      </c>
      <c r="D30" s="5" t="n">
        <v>23544</v>
      </c>
    </row>
    <row r="31" spans="1:4">
      <c r="A31" s="4" t="s">
        <v>113</v>
      </c>
      <c r="B31" s="5" t="n">
        <v>421</v>
      </c>
      <c r="C31" s="5" t="n">
        <v>2717</v>
      </c>
    </row>
    <row r="32" spans="1:4">
      <c r="A32" s="4" t="s">
        <v>114</v>
      </c>
      <c r="B32" s="5" t="n">
        <v>-452</v>
      </c>
      <c r="C32" s="5" t="n">
        <v>-563</v>
      </c>
      <c r="D32" s="5" t="n">
        <v>-85</v>
      </c>
    </row>
    <row r="33" spans="1:4">
      <c r="A33" s="4" t="s">
        <v>115</v>
      </c>
      <c r="D33" s="5" t="n">
        <v>64</v>
      </c>
    </row>
    <row r="34" spans="1:4">
      <c r="A34" s="4" t="s">
        <v>116</v>
      </c>
      <c r="B34" s="5" t="n">
        <v>177545</v>
      </c>
      <c r="C34" s="5" t="n">
        <v>11393</v>
      </c>
      <c r="D34" s="5" t="n">
        <v>23524</v>
      </c>
    </row>
    <row r="35" spans="1:4">
      <c r="A35" s="4" t="s">
        <v>117</v>
      </c>
      <c r="B35" s="5" t="n">
        <v>-3183</v>
      </c>
      <c r="C35" s="5" t="n">
        <v>19</v>
      </c>
      <c r="D35" s="5" t="n">
        <v>-16</v>
      </c>
    </row>
    <row r="36" spans="1:4">
      <c r="A36" s="4" t="s">
        <v>118</v>
      </c>
      <c r="B36" s="5" t="n">
        <v>147869</v>
      </c>
      <c r="C36" s="5" t="n">
        <v>-7988</v>
      </c>
      <c r="D36" s="5" t="n">
        <v>8646</v>
      </c>
    </row>
    <row r="37" spans="1:4">
      <c r="A37" s="4" t="s">
        <v>119</v>
      </c>
      <c r="B37" s="5" t="n">
        <v>37646</v>
      </c>
      <c r="C37" s="5" t="n">
        <v>45634</v>
      </c>
      <c r="D37" s="5" t="n">
        <v>36988</v>
      </c>
    </row>
    <row r="38" spans="1:4">
      <c r="A38" s="4" t="s">
        <v>120</v>
      </c>
      <c r="B38" s="5" t="n">
        <v>11</v>
      </c>
    </row>
    <row r="39" spans="1:4">
      <c r="A39" s="4" t="s">
        <v>121</v>
      </c>
      <c r="B39" s="5" t="n">
        <v>185525</v>
      </c>
      <c r="C39" s="5" t="n">
        <v>37646</v>
      </c>
      <c r="D39" s="5" t="n">
        <v>45634</v>
      </c>
    </row>
    <row r="40" spans="1:4">
      <c r="A40" s="3" t="s">
        <v>122</v>
      </c>
    </row>
    <row r="41" spans="1:4">
      <c r="A41" s="4" t="s">
        <v>123</v>
      </c>
      <c r="B41" s="5" t="n">
        <v>115</v>
      </c>
      <c r="C41" s="5" t="n">
        <v>72</v>
      </c>
      <c r="D41" s="5" t="n">
        <v>34</v>
      </c>
    </row>
    <row r="42" spans="1:4">
      <c r="A42" s="4" t="s">
        <v>124</v>
      </c>
      <c r="B42" s="6" t="n">
        <v>0</v>
      </c>
      <c r="C42" s="6" t="n">
        <v>0</v>
      </c>
      <c r="D4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8</v>
      </c>
      <c r="C1" s="2" t="s">
        <v>29</v>
      </c>
      <c r="D1" s="2" t="s">
        <v>30</v>
      </c>
      <c r="E1" s="2" t="s">
        <v>735</v>
      </c>
    </row>
    <row r="2" spans="1:5">
      <c r="A2" s="3" t="s">
        <v>828</v>
      </c>
    </row>
    <row r="3" spans="1:5">
      <c r="A3" s="4" t="s">
        <v>62</v>
      </c>
      <c r="B3" s="6" t="n">
        <v>5791</v>
      </c>
      <c r="C3" s="6" t="n">
        <v>4524</v>
      </c>
      <c r="D3" s="6" t="n">
        <v>5705</v>
      </c>
    </row>
    <row r="4" spans="1:5">
      <c r="A4" s="4" t="s">
        <v>63</v>
      </c>
      <c r="B4" s="5" t="n">
        <v>185525</v>
      </c>
      <c r="C4" s="5" t="n">
        <v>37646</v>
      </c>
      <c r="D4" s="5" t="n">
        <v>45634</v>
      </c>
      <c r="E4" s="6" t="n">
        <v>36988</v>
      </c>
    </row>
    <row r="5" spans="1:5">
      <c r="A5" s="4" t="s">
        <v>75</v>
      </c>
      <c r="B5" s="5" t="n">
        <v>2019</v>
      </c>
      <c r="C5" s="5" t="n">
        <v>2816</v>
      </c>
      <c r="D5" s="5" t="n">
        <v>151</v>
      </c>
    </row>
    <row r="6" spans="1:5">
      <c r="A6" s="4" t="s">
        <v>80</v>
      </c>
      <c r="B6" s="5" t="n">
        <v>824</v>
      </c>
      <c r="C6" s="5" t="n">
        <v>50</v>
      </c>
      <c r="D6" s="5" t="n">
        <v>557</v>
      </c>
    </row>
    <row r="7" spans="1:5">
      <c r="A7" s="4" t="s">
        <v>829</v>
      </c>
      <c r="B7" s="5" t="n">
        <v>8076</v>
      </c>
      <c r="C7" s="5" t="n">
        <v>4832</v>
      </c>
      <c r="D7" s="5" t="n">
        <v>3672</v>
      </c>
    </row>
    <row r="8" spans="1:5">
      <c r="A8" s="4" t="s">
        <v>788</v>
      </c>
      <c r="B8" s="5" t="n">
        <v>2843</v>
      </c>
      <c r="C8" s="5" t="n">
        <v>2865</v>
      </c>
      <c r="D8" s="5" t="n">
        <v>707</v>
      </c>
    </row>
    <row r="9" spans="1:5">
      <c r="A9" s="4" t="s">
        <v>830</v>
      </c>
    </row>
    <row r="10" spans="1:5">
      <c r="A10" s="3" t="s">
        <v>828</v>
      </c>
    </row>
    <row r="11" spans="1:5">
      <c r="A11" s="4" t="s">
        <v>75</v>
      </c>
      <c r="B11" s="5" t="n">
        <v>2019</v>
      </c>
      <c r="C11" s="5" t="n">
        <v>2816</v>
      </c>
      <c r="D11" s="5" t="n">
        <v>151</v>
      </c>
    </row>
    <row r="12" spans="1:5">
      <c r="A12" s="4" t="s">
        <v>80</v>
      </c>
      <c r="B12" s="5" t="n">
        <v>824</v>
      </c>
      <c r="C12" s="5" t="n">
        <v>50</v>
      </c>
      <c r="D12" s="5" t="n">
        <v>557</v>
      </c>
    </row>
    <row r="13" spans="1:5">
      <c r="A13" s="4" t="s">
        <v>829</v>
      </c>
      <c r="B13" s="5" t="n">
        <v>8076</v>
      </c>
      <c r="C13" s="5" t="n">
        <v>4832</v>
      </c>
      <c r="D13" s="5" t="n">
        <v>3672</v>
      </c>
    </row>
    <row r="14" spans="1:5">
      <c r="A14" s="4" t="s">
        <v>788</v>
      </c>
      <c r="B14" s="5" t="n">
        <v>10919</v>
      </c>
      <c r="C14" s="5" t="n">
        <v>7697</v>
      </c>
      <c r="D14" s="5" t="n">
        <v>4380</v>
      </c>
    </row>
    <row r="15" spans="1:5">
      <c r="A15" s="4" t="s">
        <v>831</v>
      </c>
    </row>
    <row r="16" spans="1:5">
      <c r="A16" s="3" t="s">
        <v>828</v>
      </c>
    </row>
    <row r="17" spans="1:5">
      <c r="A17" s="4" t="s">
        <v>75</v>
      </c>
      <c r="B17" s="5" t="n">
        <v>2019</v>
      </c>
      <c r="C17" s="5" t="n">
        <v>2816</v>
      </c>
      <c r="D17" s="5" t="n">
        <v>151</v>
      </c>
    </row>
    <row r="18" spans="1:5">
      <c r="A18" s="4" t="s">
        <v>80</v>
      </c>
      <c r="B18" s="5" t="n">
        <v>824</v>
      </c>
      <c r="C18" s="5" t="n">
        <v>50</v>
      </c>
      <c r="D18" s="5" t="n">
        <v>557</v>
      </c>
    </row>
    <row r="19" spans="1:5">
      <c r="A19" s="4" t="s">
        <v>829</v>
      </c>
      <c r="B19" s="5" t="n">
        <v>8076</v>
      </c>
      <c r="C19" s="5" t="n">
        <v>4832</v>
      </c>
      <c r="D19" s="5" t="n">
        <v>3672</v>
      </c>
    </row>
    <row r="20" spans="1:5">
      <c r="A20" s="4" t="s">
        <v>788</v>
      </c>
      <c r="B20" s="5" t="n">
        <v>10919</v>
      </c>
      <c r="C20" s="5" t="n">
        <v>7697</v>
      </c>
      <c r="D20" s="5" t="n">
        <v>4380</v>
      </c>
    </row>
    <row r="21" spans="1:5">
      <c r="A21" s="4" t="s">
        <v>832</v>
      </c>
    </row>
    <row r="22" spans="1:5">
      <c r="A22" s="3" t="s">
        <v>828</v>
      </c>
    </row>
    <row r="23" spans="1:5">
      <c r="A23" s="4" t="s">
        <v>75</v>
      </c>
      <c r="B23" s="5" t="n">
        <v>2019</v>
      </c>
      <c r="C23" s="5" t="n">
        <v>2816</v>
      </c>
      <c r="D23" s="5" t="n">
        <v>151</v>
      </c>
    </row>
    <row r="24" spans="1:5">
      <c r="A24" s="4" t="s">
        <v>80</v>
      </c>
      <c r="B24" s="5" t="n">
        <v>824</v>
      </c>
      <c r="C24" s="5" t="n">
        <v>50</v>
      </c>
      <c r="D24" s="5" t="n">
        <v>557</v>
      </c>
    </row>
    <row r="25" spans="1:5">
      <c r="A25" s="4" t="s">
        <v>829</v>
      </c>
      <c r="B25" s="5" t="n">
        <v>8076</v>
      </c>
      <c r="C25" s="5" t="n">
        <v>4832</v>
      </c>
      <c r="D25" s="5" t="n">
        <v>3672</v>
      </c>
    </row>
    <row r="26" spans="1:5">
      <c r="A26" s="4" t="s">
        <v>788</v>
      </c>
      <c r="B26" s="5" t="n">
        <v>10919</v>
      </c>
      <c r="C26" s="5" t="n">
        <v>7697</v>
      </c>
      <c r="D26" s="5" t="n">
        <v>4380</v>
      </c>
    </row>
    <row r="27" spans="1:5">
      <c r="A27" s="4" t="s">
        <v>833</v>
      </c>
    </row>
    <row r="28" spans="1:5">
      <c r="A28" s="3" t="s">
        <v>828</v>
      </c>
    </row>
    <row r="29" spans="1:5">
      <c r="A29" s="4" t="s">
        <v>834</v>
      </c>
      <c r="B29" s="5" t="n">
        <v>234</v>
      </c>
      <c r="C29" s="5" t="n">
        <v>132</v>
      </c>
      <c r="D29" s="5" t="n">
        <v>97</v>
      </c>
    </row>
    <row r="30" spans="1:5">
      <c r="A30" s="4" t="s">
        <v>61</v>
      </c>
      <c r="B30" s="5" t="n">
        <v>76</v>
      </c>
      <c r="C30" s="5" t="n">
        <v>218</v>
      </c>
      <c r="D30" s="5" t="n">
        <v>424</v>
      </c>
    </row>
    <row r="31" spans="1:5">
      <c r="A31" s="4" t="s">
        <v>62</v>
      </c>
      <c r="B31" s="5" t="n">
        <v>5790</v>
      </c>
      <c r="C31" s="5" t="n">
        <v>4524</v>
      </c>
      <c r="D31" s="5" t="n">
        <v>5705</v>
      </c>
    </row>
    <row r="32" spans="1:5">
      <c r="A32" s="4" t="s">
        <v>63</v>
      </c>
      <c r="B32" s="5" t="n">
        <v>185525</v>
      </c>
      <c r="C32" s="5" t="n">
        <v>37646</v>
      </c>
      <c r="D32" s="5" t="n">
        <v>45634</v>
      </c>
    </row>
    <row r="33" spans="1:5">
      <c r="A33" s="4" t="s">
        <v>835</v>
      </c>
      <c r="B33" s="5" t="n">
        <v>191626</v>
      </c>
      <c r="C33" s="5" t="n">
        <v>42520</v>
      </c>
      <c r="D33" s="5" t="n">
        <v>51860</v>
      </c>
    </row>
    <row r="34" spans="1:5">
      <c r="A34" s="4" t="s">
        <v>836</v>
      </c>
    </row>
    <row r="35" spans="1:5">
      <c r="A35" s="3" t="s">
        <v>828</v>
      </c>
    </row>
    <row r="36" spans="1:5">
      <c r="A36" s="4" t="s">
        <v>63</v>
      </c>
      <c r="B36" s="5" t="n">
        <v>185525</v>
      </c>
      <c r="C36" s="5" t="n">
        <v>37646</v>
      </c>
      <c r="D36" s="5" t="n">
        <v>45634</v>
      </c>
    </row>
    <row r="37" spans="1:5">
      <c r="A37" s="4" t="s">
        <v>835</v>
      </c>
      <c r="B37" s="5" t="n">
        <v>185525</v>
      </c>
      <c r="C37" s="5" t="n">
        <v>37646</v>
      </c>
      <c r="D37" s="5" t="n">
        <v>45634</v>
      </c>
    </row>
    <row r="38" spans="1:5">
      <c r="A38" s="4" t="s">
        <v>837</v>
      </c>
    </row>
    <row r="39" spans="1:5">
      <c r="A39" s="3" t="s">
        <v>828</v>
      </c>
    </row>
    <row r="40" spans="1:5">
      <c r="A40" s="4" t="s">
        <v>834</v>
      </c>
      <c r="B40" s="5" t="n">
        <v>234</v>
      </c>
      <c r="C40" s="5" t="n">
        <v>132</v>
      </c>
      <c r="D40" s="5" t="n">
        <v>97</v>
      </c>
    </row>
    <row r="41" spans="1:5">
      <c r="A41" s="4" t="s">
        <v>61</v>
      </c>
      <c r="B41" s="5" t="n">
        <v>76</v>
      </c>
      <c r="C41" s="5" t="n">
        <v>218</v>
      </c>
      <c r="D41" s="5" t="n">
        <v>424</v>
      </c>
    </row>
    <row r="42" spans="1:5">
      <c r="A42" s="4" t="s">
        <v>62</v>
      </c>
      <c r="B42" s="5" t="n">
        <v>5790</v>
      </c>
      <c r="C42" s="5" t="n">
        <v>4524</v>
      </c>
      <c r="D42" s="5" t="n">
        <v>5705</v>
      </c>
    </row>
    <row r="43" spans="1:5">
      <c r="A43" s="4" t="s">
        <v>835</v>
      </c>
      <c r="B43" s="5" t="n">
        <v>6100</v>
      </c>
      <c r="C43" s="5" t="n">
        <v>4874</v>
      </c>
      <c r="D43" s="5" t="n">
        <v>6226</v>
      </c>
    </row>
    <row r="44" spans="1:5">
      <c r="A44" s="4" t="s">
        <v>838</v>
      </c>
    </row>
    <row r="45" spans="1:5">
      <c r="A45" s="3" t="s">
        <v>828</v>
      </c>
    </row>
    <row r="46" spans="1:5">
      <c r="A46" s="4" t="s">
        <v>834</v>
      </c>
      <c r="B46" s="5" t="n">
        <v>234</v>
      </c>
      <c r="C46" s="5" t="n">
        <v>132</v>
      </c>
      <c r="D46" s="5" t="n">
        <v>97</v>
      </c>
    </row>
    <row r="47" spans="1:5">
      <c r="A47" s="4" t="s">
        <v>61</v>
      </c>
      <c r="B47" s="5" t="n">
        <v>76</v>
      </c>
      <c r="C47" s="5" t="n">
        <v>218</v>
      </c>
      <c r="D47" s="5" t="n">
        <v>424</v>
      </c>
    </row>
    <row r="48" spans="1:5">
      <c r="A48" s="4" t="s">
        <v>62</v>
      </c>
      <c r="B48" s="5" t="n">
        <v>5790</v>
      </c>
      <c r="C48" s="5" t="n">
        <v>4524</v>
      </c>
      <c r="D48" s="5" t="n">
        <v>5705</v>
      </c>
    </row>
    <row r="49" spans="1:5">
      <c r="A49" s="4" t="s">
        <v>63</v>
      </c>
      <c r="B49" s="5" t="n">
        <v>185525</v>
      </c>
      <c r="C49" s="5" t="n">
        <v>37646</v>
      </c>
      <c r="D49" s="5" t="n">
        <v>45634</v>
      </c>
    </row>
    <row r="50" spans="1:5">
      <c r="A50" s="4" t="s">
        <v>835</v>
      </c>
      <c r="B50" s="6" t="n">
        <v>191626</v>
      </c>
      <c r="C50" s="6" t="n">
        <v>42520</v>
      </c>
      <c r="D50" s="6" t="n">
        <v>518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839</v>
      </c>
      <c r="B1" s="2" t="s">
        <v>840</v>
      </c>
      <c r="C1" s="2" t="s">
        <v>248</v>
      </c>
      <c r="D1" s="2" t="s">
        <v>262</v>
      </c>
      <c r="E1" s="2" t="s">
        <v>263</v>
      </c>
      <c r="F1" s="2" t="s">
        <v>256</v>
      </c>
      <c r="G1" s="2" t="s">
        <v>257</v>
      </c>
      <c r="H1" s="2" t="s">
        <v>841</v>
      </c>
    </row>
    <row r="2" spans="1:8">
      <c r="A2" s="3" t="s">
        <v>842</v>
      </c>
    </row>
    <row r="3" spans="1:8">
      <c r="A3" s="4" t="s">
        <v>63</v>
      </c>
      <c r="D3" s="6" t="n">
        <v>185525</v>
      </c>
      <c r="F3" s="6" t="n">
        <v>37646</v>
      </c>
      <c r="G3" s="6" t="n">
        <v>45634</v>
      </c>
      <c r="H3" s="6" t="n">
        <v>36988</v>
      </c>
    </row>
    <row r="4" spans="1:8">
      <c r="A4" s="4" t="s">
        <v>843</v>
      </c>
      <c r="D4" s="5" t="n">
        <v>102</v>
      </c>
    </row>
    <row r="5" spans="1:8">
      <c r="A5" s="4" t="s">
        <v>844</v>
      </c>
      <c r="D5" s="5" t="n">
        <v>490</v>
      </c>
    </row>
    <row r="6" spans="1:8">
      <c r="A6" s="4" t="s">
        <v>845</v>
      </c>
      <c r="D6" s="5" t="n">
        <v>935</v>
      </c>
    </row>
    <row r="7" spans="1:8">
      <c r="A7" s="4" t="s">
        <v>846</v>
      </c>
      <c r="D7" s="5" t="n">
        <v>113385</v>
      </c>
    </row>
    <row r="8" spans="1:8">
      <c r="A8" s="4" t="s">
        <v>843</v>
      </c>
      <c r="D8" s="5" t="n">
        <v>936</v>
      </c>
    </row>
    <row r="9" spans="1:8">
      <c r="A9" s="4" t="s">
        <v>844</v>
      </c>
      <c r="D9" s="5" t="n">
        <v>4502</v>
      </c>
    </row>
    <row r="10" spans="1:8">
      <c r="A10" s="4" t="s">
        <v>845</v>
      </c>
      <c r="D10" s="5" t="n">
        <v>8595</v>
      </c>
    </row>
    <row r="11" spans="1:8">
      <c r="A11" s="4" t="s">
        <v>439</v>
      </c>
    </row>
    <row r="12" spans="1:8">
      <c r="A12" s="3" t="s">
        <v>842</v>
      </c>
    </row>
    <row r="13" spans="1:8">
      <c r="A13" s="4" t="s">
        <v>288</v>
      </c>
      <c r="C13" s="10" t="n">
        <v>1.163</v>
      </c>
    </row>
    <row r="14" spans="1:8">
      <c r="A14" s="4" t="s">
        <v>847</v>
      </c>
    </row>
    <row r="15" spans="1:8">
      <c r="A15" s="3" t="s">
        <v>842</v>
      </c>
    </row>
    <row r="16" spans="1:8">
      <c r="A16" s="4" t="s">
        <v>848</v>
      </c>
      <c r="D16" s="5" t="n">
        <v>24700</v>
      </c>
      <c r="F16" s="6" t="n">
        <v>17600</v>
      </c>
      <c r="G16" s="6" t="n">
        <v>14600</v>
      </c>
    </row>
    <row r="17" spans="1:8">
      <c r="A17" s="4" t="s">
        <v>63</v>
      </c>
      <c r="D17" s="6" t="n">
        <v>185500</v>
      </c>
    </row>
    <row r="18" spans="1:8">
      <c r="A18" s="4" t="s">
        <v>849</v>
      </c>
    </row>
    <row r="19" spans="1:8">
      <c r="A19" s="3" t="s">
        <v>842</v>
      </c>
    </row>
    <row r="20" spans="1:8">
      <c r="A20" s="4" t="s">
        <v>850</v>
      </c>
      <c r="D20" s="4" t="s">
        <v>851</v>
      </c>
      <c r="E20" s="4" t="s">
        <v>851</v>
      </c>
    </row>
    <row r="21" spans="1:8">
      <c r="A21" s="4" t="s">
        <v>852</v>
      </c>
      <c r="E21" s="8" t="n">
        <v>11620</v>
      </c>
    </row>
    <row r="22" spans="1:8">
      <c r="A22" s="4" t="s">
        <v>288</v>
      </c>
      <c r="B22" s="10" t="n">
        <v>1.1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8</v>
      </c>
      <c r="C1" s="2" t="s">
        <v>29</v>
      </c>
      <c r="D1" s="2" t="s">
        <v>30</v>
      </c>
    </row>
    <row r="2" spans="1:4">
      <c r="A2" s="3" t="s">
        <v>842</v>
      </c>
    </row>
    <row r="3" spans="1:4">
      <c r="A3" s="4" t="s">
        <v>787</v>
      </c>
      <c r="B3" s="6" t="n">
        <v>1534</v>
      </c>
      <c r="C3" s="6" t="n">
        <v>1480</v>
      </c>
    </row>
    <row r="4" spans="1:4">
      <c r="A4" s="4" t="s">
        <v>854</v>
      </c>
      <c r="B4" s="5" t="n">
        <v>117</v>
      </c>
      <c r="C4" s="5" t="n">
        <v>204</v>
      </c>
      <c r="D4" s="6" t="n">
        <v>144</v>
      </c>
    </row>
    <row r="5" spans="1:4">
      <c r="A5" s="4" t="s">
        <v>738</v>
      </c>
      <c r="B5" s="5" t="n">
        <v>11</v>
      </c>
    </row>
    <row r="6" spans="1:4">
      <c r="A6" s="4" t="s">
        <v>829</v>
      </c>
      <c r="B6" s="5" t="n">
        <v>8076</v>
      </c>
      <c r="C6" s="5" t="n">
        <v>4832</v>
      </c>
      <c r="D6" s="5" t="n">
        <v>3672</v>
      </c>
    </row>
    <row r="7" spans="1:4">
      <c r="A7" s="4" t="s">
        <v>788</v>
      </c>
      <c r="B7" s="5" t="n">
        <v>2843</v>
      </c>
      <c r="C7" s="5" t="n">
        <v>2865</v>
      </c>
      <c r="D7" s="5" t="n">
        <v>707</v>
      </c>
    </row>
    <row r="8" spans="1:4">
      <c r="A8" s="4" t="s">
        <v>792</v>
      </c>
    </row>
    <row r="9" spans="1:4">
      <c r="A9" s="3" t="s">
        <v>842</v>
      </c>
    </row>
    <row r="10" spans="1:4">
      <c r="A10" s="4" t="s">
        <v>787</v>
      </c>
      <c r="B10" s="5" t="n">
        <v>735</v>
      </c>
    </row>
    <row r="11" spans="1:4">
      <c r="A11" s="4" t="s">
        <v>854</v>
      </c>
      <c r="B11" s="5" t="n">
        <v>79</v>
      </c>
      <c r="C11" s="5" t="n">
        <v>50</v>
      </c>
      <c r="D11" s="5" t="n">
        <v>56</v>
      </c>
    </row>
    <row r="12" spans="1:4">
      <c r="A12" s="4" t="s">
        <v>788</v>
      </c>
      <c r="B12" s="5" t="n">
        <v>824</v>
      </c>
      <c r="C12" s="5" t="n">
        <v>50</v>
      </c>
      <c r="D12" s="5" t="n">
        <v>556</v>
      </c>
    </row>
    <row r="13" spans="1:4">
      <c r="A13" s="4" t="s">
        <v>855</v>
      </c>
    </row>
    <row r="14" spans="1:4">
      <c r="A14" s="3" t="s">
        <v>842</v>
      </c>
    </row>
    <row r="15" spans="1:4">
      <c r="A15" s="4" t="s">
        <v>787</v>
      </c>
      <c r="B15" s="5" t="n">
        <v>-1534</v>
      </c>
      <c r="C15" s="5" t="n">
        <v>-1480</v>
      </c>
    </row>
    <row r="16" spans="1:4">
      <c r="A16" s="4" t="s">
        <v>786</v>
      </c>
      <c r="B16" s="5" t="n">
        <v>-1182</v>
      </c>
      <c r="C16" s="5" t="n">
        <v>-1182</v>
      </c>
      <c r="D16" s="5" t="n">
        <v>-570</v>
      </c>
    </row>
    <row r="17" spans="1:4">
      <c r="A17" s="4" t="s">
        <v>854</v>
      </c>
      <c r="B17" s="5" t="n">
        <v>-117</v>
      </c>
      <c r="C17" s="5" t="n">
        <v>-149</v>
      </c>
      <c r="D17" s="5" t="n">
        <v>-149</v>
      </c>
    </row>
    <row r="18" spans="1:4">
      <c r="A18" s="4" t="s">
        <v>738</v>
      </c>
      <c r="B18" s="5" t="n">
        <v>-11</v>
      </c>
    </row>
    <row r="19" spans="1:4">
      <c r="A19" s="4" t="s">
        <v>829</v>
      </c>
      <c r="B19" s="5" t="n">
        <v>-8076</v>
      </c>
      <c r="C19" s="5" t="n">
        <v>-4832</v>
      </c>
      <c r="D19" s="5" t="n">
        <v>-3672</v>
      </c>
    </row>
    <row r="20" spans="1:4">
      <c r="A20" s="4" t="s">
        <v>788</v>
      </c>
      <c r="B20" s="5" t="n">
        <v>-10919</v>
      </c>
      <c r="C20" s="5" t="n">
        <v>-7644</v>
      </c>
      <c r="D20" s="5" t="n">
        <v>-4392</v>
      </c>
    </row>
    <row r="21" spans="1:4">
      <c r="A21" s="4" t="s">
        <v>856</v>
      </c>
    </row>
    <row r="22" spans="1:4">
      <c r="A22" s="3" t="s">
        <v>842</v>
      </c>
    </row>
    <row r="23" spans="1:4">
      <c r="A23" s="4" t="s">
        <v>787</v>
      </c>
      <c r="B23" s="5" t="n">
        <v>-735</v>
      </c>
    </row>
    <row r="24" spans="1:4">
      <c r="A24" s="4" t="s">
        <v>786</v>
      </c>
      <c r="D24" s="5" t="n">
        <v>-507</v>
      </c>
    </row>
    <row r="25" spans="1:4">
      <c r="A25" s="4" t="s">
        <v>854</v>
      </c>
      <c r="B25" s="5" t="n">
        <v>-79</v>
      </c>
      <c r="C25" s="5" t="n">
        <v>-59</v>
      </c>
      <c r="D25" s="5" t="n">
        <v>-59</v>
      </c>
    </row>
    <row r="26" spans="1:4">
      <c r="A26" s="4" t="s">
        <v>738</v>
      </c>
      <c r="B26" s="5" t="n">
        <v>-11</v>
      </c>
    </row>
    <row r="27" spans="1:4">
      <c r="A27" s="4" t="s">
        <v>829</v>
      </c>
      <c r="B27" s="5" t="n">
        <v>-8076</v>
      </c>
      <c r="C27" s="5" t="n">
        <v>-4832</v>
      </c>
      <c r="D27" s="5" t="n">
        <v>-3672</v>
      </c>
    </row>
    <row r="28" spans="1:4">
      <c r="A28" s="4" t="s">
        <v>788</v>
      </c>
      <c r="B28" s="5" t="n">
        <v>-8900</v>
      </c>
      <c r="C28" s="5" t="n">
        <v>-4891</v>
      </c>
      <c r="D28" s="5" t="n">
        <v>-4238</v>
      </c>
    </row>
    <row r="29" spans="1:4">
      <c r="A29" s="4" t="s">
        <v>857</v>
      </c>
    </row>
    <row r="30" spans="1:4">
      <c r="A30" s="3" t="s">
        <v>842</v>
      </c>
    </row>
    <row r="31" spans="1:4">
      <c r="A31" s="4" t="s">
        <v>787</v>
      </c>
      <c r="B31" s="5" t="n">
        <v>-799</v>
      </c>
      <c r="C31" s="5" t="n">
        <v>-1480</v>
      </c>
    </row>
    <row r="32" spans="1:4">
      <c r="A32" s="4" t="s">
        <v>786</v>
      </c>
      <c r="B32" s="5" t="n">
        <v>-1182</v>
      </c>
      <c r="C32" s="5" t="n">
        <v>-1182</v>
      </c>
      <c r="D32" s="5" t="n">
        <v>-63</v>
      </c>
    </row>
    <row r="33" spans="1:4">
      <c r="A33" s="4" t="s">
        <v>854</v>
      </c>
      <c r="B33" s="5" t="n">
        <v>-39</v>
      </c>
      <c r="C33" s="5" t="n">
        <v>-91</v>
      </c>
      <c r="D33" s="5" t="n">
        <v>-91</v>
      </c>
    </row>
    <row r="34" spans="1:4">
      <c r="A34" s="4" t="s">
        <v>788</v>
      </c>
      <c r="B34" s="5" t="n">
        <v>-2020</v>
      </c>
      <c r="C34" s="5" t="n">
        <v>-2753</v>
      </c>
      <c r="D34" s="5" t="n">
        <v>-153</v>
      </c>
    </row>
    <row r="35" spans="1:4">
      <c r="A35" s="4" t="s">
        <v>858</v>
      </c>
    </row>
    <row r="36" spans="1:4">
      <c r="A36" s="3" t="s">
        <v>842</v>
      </c>
    </row>
    <row r="37" spans="1:4">
      <c r="A37" s="4" t="s">
        <v>787</v>
      </c>
      <c r="B37" s="5" t="n">
        <v>1534</v>
      </c>
      <c r="C37" s="5" t="n">
        <v>1480</v>
      </c>
    </row>
    <row r="38" spans="1:4">
      <c r="A38" s="4" t="s">
        <v>786</v>
      </c>
      <c r="B38" s="5" t="n">
        <v>1182</v>
      </c>
      <c r="C38" s="5" t="n">
        <v>1182</v>
      </c>
      <c r="D38" s="5" t="n">
        <v>563</v>
      </c>
    </row>
    <row r="39" spans="1:4">
      <c r="A39" s="4" t="s">
        <v>854</v>
      </c>
      <c r="B39" s="5" t="n">
        <v>117</v>
      </c>
      <c r="C39" s="5" t="n">
        <v>204</v>
      </c>
      <c r="D39" s="5" t="n">
        <v>144</v>
      </c>
    </row>
    <row r="40" spans="1:4">
      <c r="A40" s="4" t="s">
        <v>738</v>
      </c>
      <c r="B40" s="5" t="n">
        <v>11</v>
      </c>
    </row>
    <row r="41" spans="1:4">
      <c r="A41" s="4" t="s">
        <v>829</v>
      </c>
      <c r="B41" s="5" t="n">
        <v>8076</v>
      </c>
      <c r="C41" s="5" t="n">
        <v>4832</v>
      </c>
      <c r="D41" s="5" t="n">
        <v>3672</v>
      </c>
    </row>
    <row r="42" spans="1:4">
      <c r="A42" s="4" t="s">
        <v>788</v>
      </c>
      <c r="B42" s="6" t="n">
        <v>10919</v>
      </c>
      <c r="C42" s="6" t="n">
        <v>7697</v>
      </c>
      <c r="D42" s="6" t="n">
        <v>4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9</v>
      </c>
      <c r="B1" s="2" t="s">
        <v>661</v>
      </c>
      <c r="C1" s="2" t="s">
        <v>1</v>
      </c>
    </row>
    <row r="2" spans="1:3">
      <c r="B2" s="2" t="s">
        <v>860</v>
      </c>
      <c r="C2" s="2" t="s">
        <v>28</v>
      </c>
    </row>
    <row r="3" spans="1:3">
      <c r="A3" s="3" t="s">
        <v>861</v>
      </c>
    </row>
    <row r="4" spans="1:3">
      <c r="A4" s="4" t="s">
        <v>862</v>
      </c>
      <c r="C4" s="6" t="n">
        <v>726000</v>
      </c>
    </row>
    <row r="5" spans="1:3">
      <c r="A5" s="4" t="s">
        <v>320</v>
      </c>
    </row>
    <row r="6" spans="1:3">
      <c r="A6" s="3" t="s">
        <v>861</v>
      </c>
    </row>
    <row r="7" spans="1:3">
      <c r="A7" s="4" t="s">
        <v>863</v>
      </c>
      <c r="B7" s="6" t="n">
        <v>5000000</v>
      </c>
    </row>
    <row r="8" spans="1:3">
      <c r="A8" s="4" t="s">
        <v>864</v>
      </c>
      <c r="B8" s="6" t="n">
        <v>37500000</v>
      </c>
    </row>
    <row r="9" spans="1:3">
      <c r="A9" s="4" t="s">
        <v>865</v>
      </c>
      <c r="B9" s="4" t="s">
        <v>427</v>
      </c>
    </row>
    <row r="10" spans="1:3">
      <c r="A10" s="4" t="s">
        <v>792</v>
      </c>
    </row>
    <row r="11" spans="1:3">
      <c r="A11" s="3" t="s">
        <v>861</v>
      </c>
    </row>
    <row r="12" spans="1:3">
      <c r="A12" s="4" t="s">
        <v>862</v>
      </c>
      <c r="C12" s="5" t="n">
        <v>484000</v>
      </c>
    </row>
    <row r="13" spans="1:3">
      <c r="A13" s="4" t="s">
        <v>866</v>
      </c>
    </row>
    <row r="14" spans="1:3">
      <c r="A14" s="3" t="s">
        <v>861</v>
      </c>
    </row>
    <row r="15" spans="1:3">
      <c r="A15" s="4" t="s">
        <v>862</v>
      </c>
      <c r="C15" s="5" t="n">
        <v>242000</v>
      </c>
    </row>
    <row r="16" spans="1:3">
      <c r="A16" s="4" t="s">
        <v>794</v>
      </c>
    </row>
    <row r="17" spans="1:3">
      <c r="A17" s="3" t="s">
        <v>861</v>
      </c>
    </row>
    <row r="18" spans="1:3">
      <c r="A18" s="4" t="s">
        <v>862</v>
      </c>
      <c r="C1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8</v>
      </c>
    </row>
    <row r="3" spans="1:2">
      <c r="A3" s="4" t="s">
        <v>125</v>
      </c>
      <c r="B3"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8</v>
      </c>
    </row>
    <row r="3" spans="1:2">
      <c r="A3" s="4" t="s">
        <v>127</v>
      </c>
      <c r="B3"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8</v>
      </c>
    </row>
    <row r="3" spans="1:2">
      <c r="A3" s="4" t="s">
        <v>129</v>
      </c>
      <c r="B3"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8</v>
      </c>
    </row>
    <row r="3" spans="1:2">
      <c r="A3" s="4" t="s">
        <v>131</v>
      </c>
      <c r="B3"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7:24:43Z</dcterms:created>
  <dcterms:modified xmlns:dcterms="http://purl.org/dc/terms/" xmlns:xsi="http://www.w3.org/2001/XMLSchema-instance" xsi:type="dcterms:W3CDTF">2018-05-23T17:24:43Z</dcterms:modified>
</cp:coreProperties>
</file>